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STAURANT ACQUISITIONS" sheetId="8" state="visible" r:id="rId8"/>
    <sheet xmlns:r="http://schemas.openxmlformats.org/officeDocument/2006/relationships" name="INVENTORIES" sheetId="9" state="visible" r:id="rId9"/>
    <sheet xmlns:r="http://schemas.openxmlformats.org/officeDocument/2006/relationships" name="PROPERTY, EQUIPMENT, AND LEASEH" sheetId="10" state="visible" r:id="rId10"/>
    <sheet xmlns:r="http://schemas.openxmlformats.org/officeDocument/2006/relationships" name="INTANGIBLE ASSETS" sheetId="11" state="visible" r:id="rId11"/>
    <sheet xmlns:r="http://schemas.openxmlformats.org/officeDocument/2006/relationships" name="OTHER CURRENT LIABILITIES" sheetId="12" state="visible" r:id="rId12"/>
    <sheet xmlns:r="http://schemas.openxmlformats.org/officeDocument/2006/relationships" name="OTHER LIABILITI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RETIREMENT SAVINGS PLANS" sheetId="17" state="visible" r:id="rId17"/>
    <sheet xmlns:r="http://schemas.openxmlformats.org/officeDocument/2006/relationships" name="INCOME TAXES" sheetId="18" state="visible" r:id="rId18"/>
    <sheet xmlns:r="http://schemas.openxmlformats.org/officeDocument/2006/relationships" name="ASSET IMPAIRMENT AND ESTIMATED " sheetId="19" state="visible" r:id="rId19"/>
    <sheet xmlns:r="http://schemas.openxmlformats.org/officeDocument/2006/relationships" name="FAIR VALUE MEASUREMENTS" sheetId="20" state="visible" r:id="rId20"/>
    <sheet xmlns:r="http://schemas.openxmlformats.org/officeDocument/2006/relationships" name="VARIABLE INTEREST ENTIT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NATURE OF BUSINESS AND SIGNIF_2" sheetId="25" state="visible" r:id="rId25"/>
    <sheet xmlns:r="http://schemas.openxmlformats.org/officeDocument/2006/relationships" name="NATURE OF BUSINESS AND SIGNIF_3" sheetId="26" state="visible" r:id="rId26"/>
    <sheet xmlns:r="http://schemas.openxmlformats.org/officeDocument/2006/relationships" name="RESTAURANT ACQUISITIONS (Tables" sheetId="27" state="visible" r:id="rId27"/>
    <sheet xmlns:r="http://schemas.openxmlformats.org/officeDocument/2006/relationships" name="INVENTORIES (Tables)" sheetId="28" state="visible" r:id="rId28"/>
    <sheet xmlns:r="http://schemas.openxmlformats.org/officeDocument/2006/relationships" name="PROPERTY, EQUIPMENT, AND LEAS_2" sheetId="29" state="visible" r:id="rId29"/>
    <sheet xmlns:r="http://schemas.openxmlformats.org/officeDocument/2006/relationships" name="INTANGIBLE ASSETS (Tables)" sheetId="30" state="visible" r:id="rId30"/>
    <sheet xmlns:r="http://schemas.openxmlformats.org/officeDocument/2006/relationships" name="OTHER CURRENT LIABILITIES (Tabl" sheetId="31" state="visible" r:id="rId31"/>
    <sheet xmlns:r="http://schemas.openxmlformats.org/officeDocument/2006/relationships" name="OTHER LIABILITIE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STOCK-BASED COMPENSATION (Table" sheetId="35" state="visible" r:id="rId35"/>
    <sheet xmlns:r="http://schemas.openxmlformats.org/officeDocument/2006/relationships" name="RETIREMENT SAVINGS PLANS (Table" sheetId="36" state="visible" r:id="rId36"/>
    <sheet xmlns:r="http://schemas.openxmlformats.org/officeDocument/2006/relationships" name="INCOME TAXES (Tables)" sheetId="37" state="visible" r:id="rId37"/>
    <sheet xmlns:r="http://schemas.openxmlformats.org/officeDocument/2006/relationships" name="ASSET IMPAIRMENT AND ESTIMATE_2" sheetId="38" state="visible" r:id="rId38"/>
    <sheet xmlns:r="http://schemas.openxmlformats.org/officeDocument/2006/relationships" name="RELATED PARTY TRANSACTIONS (Tab" sheetId="39" state="visible" r:id="rId39"/>
    <sheet xmlns:r="http://schemas.openxmlformats.org/officeDocument/2006/relationships" name="NATURE OF BUSINESS AND SIGNIF_4" sheetId="40" state="visible" r:id="rId40"/>
    <sheet xmlns:r="http://schemas.openxmlformats.org/officeDocument/2006/relationships" name="NATURE OF BUSINESS AND SIGNIF_5" sheetId="41" state="visible" r:id="rId41"/>
    <sheet xmlns:r="http://schemas.openxmlformats.org/officeDocument/2006/relationships" name="NATURE OF BUSINESS AND SIGNIF_6" sheetId="42" state="visible" r:id="rId42"/>
    <sheet xmlns:r="http://schemas.openxmlformats.org/officeDocument/2006/relationships" name="NATURE OF BUSINESS AND SIGNIF_7" sheetId="43" state="visible" r:id="rId43"/>
    <sheet xmlns:r="http://schemas.openxmlformats.org/officeDocument/2006/relationships" name="NATURE OF BUSINESS AND SIGNIF_8" sheetId="44" state="visible" r:id="rId44"/>
    <sheet xmlns:r="http://schemas.openxmlformats.org/officeDocument/2006/relationships" name="RESTAURANT ACQUISITIONS - 2019 " sheetId="45" state="visible" r:id="rId45"/>
    <sheet xmlns:r="http://schemas.openxmlformats.org/officeDocument/2006/relationships" name="RESTAURANT ACQUISITIONS - 2020 " sheetId="46" state="visible" r:id="rId46"/>
    <sheet xmlns:r="http://schemas.openxmlformats.org/officeDocument/2006/relationships" name="RESTAURANT ACQUISITIONS - Pro F" sheetId="47" state="visible" r:id="rId47"/>
    <sheet xmlns:r="http://schemas.openxmlformats.org/officeDocument/2006/relationships" name="INVENTORIES (Details)" sheetId="48" state="visible" r:id="rId48"/>
    <sheet xmlns:r="http://schemas.openxmlformats.org/officeDocument/2006/relationships" name="PROPERTY, EQUIPMENT, AND LEAS_3" sheetId="49" state="visible" r:id="rId49"/>
    <sheet xmlns:r="http://schemas.openxmlformats.org/officeDocument/2006/relationships" name="INTANGIBLE ASSETS - Carrying Am" sheetId="50" state="visible" r:id="rId50"/>
    <sheet xmlns:r="http://schemas.openxmlformats.org/officeDocument/2006/relationships" name="INTANGIBLE ASSETS - Amortizatio" sheetId="51" state="visible" r:id="rId51"/>
    <sheet xmlns:r="http://schemas.openxmlformats.org/officeDocument/2006/relationships" name="OTHER CURRENT LIABILITIES (Deta" sheetId="52" state="visible" r:id="rId52"/>
    <sheet xmlns:r="http://schemas.openxmlformats.org/officeDocument/2006/relationships" name="OTHER LIABILITIES (Details)" sheetId="53" state="visible" r:id="rId53"/>
    <sheet xmlns:r="http://schemas.openxmlformats.org/officeDocument/2006/relationships" name="LONG-TERM DEBT - Narrative (Det" sheetId="54" state="visible" r:id="rId54"/>
    <sheet xmlns:r="http://schemas.openxmlformats.org/officeDocument/2006/relationships" name="LONG-TERM DEBT - PPP Loans (Det" sheetId="55" state="visible" r:id="rId55"/>
    <sheet xmlns:r="http://schemas.openxmlformats.org/officeDocument/2006/relationships" name="LONG-TERM DEBT - Long-Term Debt" sheetId="56" state="visible" r:id="rId56"/>
    <sheet xmlns:r="http://schemas.openxmlformats.org/officeDocument/2006/relationships" name="LONG-TERM DEBT - Future Maturit" sheetId="57" state="visible" r:id="rId57"/>
    <sheet xmlns:r="http://schemas.openxmlformats.org/officeDocument/2006/relationships" name="COMMITMENTS AND CONTINGENCIES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COMMITMENTS AND CONTINGENCIES_5" sheetId="62" state="visible" r:id="rId62"/>
    <sheet xmlns:r="http://schemas.openxmlformats.org/officeDocument/2006/relationships" name="STOCK-BASED COMPENSATION (Detai" sheetId="63" state="visible" r:id="rId63"/>
    <sheet xmlns:r="http://schemas.openxmlformats.org/officeDocument/2006/relationships" name="STOCK-BASED COMPENSATION - Stoc" sheetId="64" state="visible" r:id="rId64"/>
    <sheet xmlns:r="http://schemas.openxmlformats.org/officeDocument/2006/relationships" name="STOCK-BASED COMPENSATION - Valu" sheetId="65" state="visible" r:id="rId65"/>
    <sheet xmlns:r="http://schemas.openxmlformats.org/officeDocument/2006/relationships" name="STOCK-BASED COMPENSATION - Rest" sheetId="66" state="visible" r:id="rId66"/>
    <sheet xmlns:r="http://schemas.openxmlformats.org/officeDocument/2006/relationships" name="RETIREMENT SAVINGS PLANS (Detai" sheetId="67" state="visible" r:id="rId67"/>
    <sheet xmlns:r="http://schemas.openxmlformats.org/officeDocument/2006/relationships" name="INCOME TAXES (Details)" sheetId="68" state="visible" r:id="rId68"/>
    <sheet xmlns:r="http://schemas.openxmlformats.org/officeDocument/2006/relationships" name="INCOME TAXES - Income Before In" sheetId="69" state="visible" r:id="rId69"/>
    <sheet xmlns:r="http://schemas.openxmlformats.org/officeDocument/2006/relationships" name="INCOME TAXES - Components of In" sheetId="70" state="visible" r:id="rId70"/>
    <sheet xmlns:r="http://schemas.openxmlformats.org/officeDocument/2006/relationships" name="INCOME TAXES - Unrecognized Tax" sheetId="71" state="visible" r:id="rId71"/>
    <sheet xmlns:r="http://schemas.openxmlformats.org/officeDocument/2006/relationships" name="INCOME TAXES - Deferred Tax Ass" sheetId="72" state="visible" r:id="rId72"/>
    <sheet xmlns:r="http://schemas.openxmlformats.org/officeDocument/2006/relationships" name="INCOME TAXES - Effective Tax Ra" sheetId="73" state="visible" r:id="rId73"/>
    <sheet xmlns:r="http://schemas.openxmlformats.org/officeDocument/2006/relationships" name="ASSET IMPAIRMENT, ESTIMATED LEA" sheetId="74" state="visible" r:id="rId74"/>
    <sheet xmlns:r="http://schemas.openxmlformats.org/officeDocument/2006/relationships" name="VARIABLE INTEREST ENTITY (Detai" sheetId="75" state="visible" r:id="rId75"/>
    <sheet xmlns:r="http://schemas.openxmlformats.org/officeDocument/2006/relationships" name="RELATED PARTY TRANSACTIONS (Det" sheetId="76" state="visible" r:id="rId76"/>
    <sheet xmlns:r="http://schemas.openxmlformats.org/officeDocument/2006/relationships" name="SUBSEQUENT EVENTS (Details)" sheetId="77" state="visible" r:id="rId77"/>
    <sheet xmlns:r="http://schemas.openxmlformats.org/officeDocument/2006/relationships" name="VALUATION AND QUALIFYING ACCOUN" sheetId="78" state="visible" r:id="rId78"/>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3, 2021</t>
        </is>
      </c>
      <c r="C2" s="2" t="inlineStr">
        <is>
          <t>Apr. 01, 2021</t>
        </is>
      </c>
      <c r="D2" s="2" t="inlineStr">
        <is>
          <t>Jun. 29,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Jan. 3,
		2021</t>
        </is>
      </c>
    </row>
    <row r="8">
      <c r="A8" s="4" t="inlineStr">
        <is>
          <t>Entity File Number</t>
        </is>
      </c>
      <c r="B8" s="4" t="inlineStr">
        <is>
          <t>001-39053</t>
        </is>
      </c>
    </row>
    <row r="9">
      <c r="A9" s="4" t="inlineStr">
        <is>
          <t>Entity Registrant Name</t>
        </is>
      </c>
      <c r="B9" s="4" t="inlineStr">
        <is>
          <t>BBQ HOLDINGS, INC.</t>
        </is>
      </c>
    </row>
    <row r="10">
      <c r="A10" s="4" t="inlineStr">
        <is>
          <t>Entity Incorporation, State or Country Code</t>
        </is>
      </c>
      <c r="B10" s="4" t="inlineStr">
        <is>
          <t>MN</t>
        </is>
      </c>
    </row>
    <row r="11">
      <c r="A11" s="4" t="inlineStr">
        <is>
          <t>Entity Tax Identification Number</t>
        </is>
      </c>
      <c r="B11" s="4" t="inlineStr">
        <is>
          <t>83-4222776</t>
        </is>
      </c>
    </row>
    <row r="12">
      <c r="A12" s="4" t="inlineStr">
        <is>
          <t>Entity Address, Address Line One</t>
        </is>
      </c>
      <c r="B12" s="4" t="inlineStr">
        <is>
          <t>12701 Whitewater Drive, Suite 100</t>
        </is>
      </c>
    </row>
    <row r="13">
      <c r="A13" s="4" t="inlineStr">
        <is>
          <t>Entity Address, City or Town</t>
        </is>
      </c>
      <c r="B13" s="4" t="inlineStr">
        <is>
          <t>Minnetonka</t>
        </is>
      </c>
    </row>
    <row r="14">
      <c r="A14" s="4" t="inlineStr">
        <is>
          <t>Entity Address, State or Province</t>
        </is>
      </c>
      <c r="B14" s="4" t="inlineStr">
        <is>
          <t>MN</t>
        </is>
      </c>
    </row>
    <row r="15">
      <c r="A15" s="4" t="inlineStr">
        <is>
          <t>Entity Address, Postal Zip Code</t>
        </is>
      </c>
      <c r="B15" s="4" t="inlineStr">
        <is>
          <t>55343</t>
        </is>
      </c>
    </row>
    <row r="16">
      <c r="A16" s="4" t="inlineStr">
        <is>
          <t>City Area Code</t>
        </is>
      </c>
      <c r="B16" s="4" t="inlineStr">
        <is>
          <t>952</t>
        </is>
      </c>
    </row>
    <row r="17">
      <c r="A17" s="4" t="inlineStr">
        <is>
          <t>Local Phone Number</t>
        </is>
      </c>
      <c r="B17" s="4" t="inlineStr">
        <is>
          <t>294-1300</t>
        </is>
      </c>
    </row>
    <row r="18">
      <c r="A18" s="4" t="inlineStr">
        <is>
          <t>Title of 12(b) Security</t>
        </is>
      </c>
      <c r="B18" s="4" t="inlineStr">
        <is>
          <t>Common Stock, $0.01 par value</t>
        </is>
      </c>
    </row>
    <row r="19">
      <c r="A19" s="4" t="inlineStr">
        <is>
          <t>Trading Symbol</t>
        </is>
      </c>
      <c r="B19" s="4" t="inlineStr">
        <is>
          <t>BBQ</t>
        </is>
      </c>
    </row>
    <row r="20">
      <c r="A20" s="4" t="inlineStr">
        <is>
          <t>Security Exchange Name</t>
        </is>
      </c>
      <c r="B20" s="4" t="inlineStr">
        <is>
          <t>NASDAQ</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11.9</v>
      </c>
    </row>
    <row r="31">
      <c r="A31" s="4" t="inlineStr">
        <is>
          <t>Entity Common Stock Shares Outstanding</t>
        </is>
      </c>
      <c r="C31" s="6" t="n">
        <v>9307442</v>
      </c>
    </row>
    <row r="32">
      <c r="A32" s="4" t="inlineStr">
        <is>
          <t>Current Fiscal Year End Date</t>
        </is>
      </c>
      <c r="B32" s="4" t="inlineStr">
        <is>
          <t>--01-03</t>
        </is>
      </c>
    </row>
    <row r="33">
      <c r="A33" s="4" t="inlineStr">
        <is>
          <t>Document Fiscal Year Focus</t>
        </is>
      </c>
      <c r="B33" s="4" t="inlineStr">
        <is>
          <t>2020</t>
        </is>
      </c>
    </row>
    <row r="34">
      <c r="A34" s="4" t="inlineStr">
        <is>
          <t>Document Period Focus</t>
        </is>
      </c>
      <c r="B34" s="4" t="inlineStr">
        <is>
          <t>FY</t>
        </is>
      </c>
    </row>
    <row r="35">
      <c r="A35" s="4" t="inlineStr">
        <is>
          <t>Entity Central Index Key</t>
        </is>
      </c>
      <c r="B35" s="4" t="inlineStr">
        <is>
          <t>0001021270</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EQUIPMENT, AND LEASEHOLD IMPROVEMENTS, NET</t>
        </is>
      </c>
      <c r="B1" s="2" t="inlineStr">
        <is>
          <t>12 Months Ended</t>
        </is>
      </c>
    </row>
    <row r="2">
      <c r="B2" s="2" t="inlineStr">
        <is>
          <t>Jan. 03, 2021</t>
        </is>
      </c>
    </row>
    <row r="3">
      <c r="A3" s="3" t="inlineStr">
        <is>
          <t>Property, Equipment, And Leasehold Improvements, Net</t>
        </is>
      </c>
    </row>
    <row r="4">
      <c r="A4" s="4" t="inlineStr">
        <is>
          <t>Property, Equipment, And Leasehold Improvements, Net</t>
        </is>
      </c>
      <c r="B4" s="4" t="inlineStr">
        <is>
          <t>(4) PROPERTY, EQUIPMENT, AND LEASEHOLD IMPROVEMENTS, NET The increase in property, equipment and leasehold improvements was primarily due to the Granite City Acquisition described in Note 2 Restaurant Acquision Nature of Business and Significant Accounting Policies) . Property, equipment and leasehold improvements, net, consisted of the following: ​ ​ ​ ​ ​ ​ ​ ​ (in thousands) ​ January 3, 2021 ​ December 29, 2019 Land, buildings, and improvements ​ $ 31,731 ​ $ 28,185 Furniture, fixtures, equipment and software ​ 28,373 ​ 17,880 Décor ​ 475 ​ 584 Construction in progress ​ 1,121 ​ 483 Accumulated depreciation and amortization ​ (29,311) ​ (27,376) Property, equipment and leasehold improvements, net ​ $ 32,389 ​ $ 19,7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Jan. 03, 2021</t>
        </is>
      </c>
    </row>
    <row r="3">
      <c r="A3" s="3" t="inlineStr">
        <is>
          <t>Intangible Assets</t>
        </is>
      </c>
    </row>
    <row r="4">
      <c r="A4" s="4" t="inlineStr">
        <is>
          <t>Intangible Assets</t>
        </is>
      </c>
      <c r="B4" s="4" t="inlineStr">
        <is>
          <t>(5) INTANGIBLE ASSETS The Company has intangible assets that consist of liquor licenses, database, trademarks and patents, and reacquired franchise rights, net. The liquor licenses and trademarks/logos are indefinite-lived assets and are not subject to amortization. Reacquired franchise rights are amortized to depreciation and amortization expense on a straight-line basis over the remaining life of the reacquired franchise agreement. The database is amortized over three years . The increase in intangible assets was due to the Granite City Acquisition described in Note 2 Restaurant Acquisition . Intangible assets consisted of the following: ​ ​ ​ ​ ​ ​ ​ ​ ​ ​ (in thousands) ​ ​ ​ January 3, 2021 December 29, 2019 Reacquired franchise rights, net ​ ​ ​ ​ 1,246 ​ ​ 1,788 Goodwill ​ ​ ​ ​ 601 ​ ​ 640 Liquor licenses ​ ​ ​ ​ 868 ​ ​ 425 Trademark/Logos/Patents ​ ​ ​ ​ 7,688 ​ ​ - Database ​ ​ ​ ​ 165 ​ ​ - Intangible assets, net ​ ​ ​ $ 10,568 ​ $ 2,853 ​ The following table provides the projected future amortization of reacquired franchise rights, net for the next five years, as of January 3, 2021: ​ ​ ​ ​ (in thousands) Reacquired Franchise Rights, net Fiscal 2021 $ 390 Fiscal 2022 ​ 390 Fiscal 2023 ​ 225 Fiscal 2024 ​ 104 Fiscal 2025 ​ 102 Thereafter ​ 35 ​ $ 1,246 ​ The Company recognized amortization expense related to reacquired franchise rights of approximately $406,000 and $306,000 during the years ended January 3, 2021 and December 29, 2019, respectively, and expect to recognize the remaining balance over a period of 7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Jan. 03, 2021</t>
        </is>
      </c>
    </row>
    <row r="3">
      <c r="A3" s="3" t="inlineStr">
        <is>
          <t>Other Current Liabilities</t>
        </is>
      </c>
    </row>
    <row r="4">
      <c r="A4" s="4" t="inlineStr">
        <is>
          <t>Other Current Liabilities</t>
        </is>
      </c>
      <c r="B4" s="4" t="inlineStr">
        <is>
          <t>​ (6) OTHER CURRENT LIABILITIES Other current liabilities consisted of the following at: ​ ​ ​ ​ ​ ​ ​ ​ (in thousands) January 3, 2021 ​ December 29, 2019 Gift cards payable ​ $ 6,553 ​ $ 2,360 Sales tax payable ​ 1,286 ​ 584 Other accrued expense ​ ​ 1,394 ​ ​ 1,880 Accrued interest ​ 115 ​ — Accrued utilities ​ ​ 199 ​ ​ — Deferred revenue ​ ​ 124 ​ ​ — Deferred franchise fees ​ 95 ​ 151 Other current liabilities ​ $ 9,766 ​ $ 4,9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Jan. 03, 2021</t>
        </is>
      </c>
    </row>
    <row r="3">
      <c r="A3" s="3" t="inlineStr">
        <is>
          <t>Other Liabilities</t>
        </is>
      </c>
    </row>
    <row r="4">
      <c r="A4" s="4" t="inlineStr">
        <is>
          <t>Other Liabilities</t>
        </is>
      </c>
      <c r="B4" s="4" t="inlineStr">
        <is>
          <t>​ (7) OTHER LIABILITIES Other liabilities consisted of the following at: ​ ​ ​ ​ ​ ​ ​ ​ (in thousands) January 3, 2021 ​ December 29, 2019 Deferred rent ​ $ 133 ​ $ — Deferred franchise fees ​ ​ 806 ​ ​ 1,165 Miscellaneous other liabilities ​ 26 ​ 216 Asset retirement obligations ​ — ​ 3 Accrual for uncertain tax position ​ ​ 2 ​ ​ 6 Long-term deferred compensation ​ 257 ​ 220 Other liabilities ​ $ 1,224 ​ $ 1,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t>
        </is>
      </c>
      <c r="B1" s="2" t="inlineStr">
        <is>
          <t>12 Months Ended</t>
        </is>
      </c>
    </row>
    <row r="2">
      <c r="B2" s="2" t="inlineStr">
        <is>
          <t>Jan. 03, 2021</t>
        </is>
      </c>
    </row>
    <row r="3">
      <c r="A3" s="3" t="inlineStr">
        <is>
          <t>Long-term Debt and Financing Lease Obligations</t>
        </is>
      </c>
    </row>
    <row r="4">
      <c r="A4" s="4" t="inlineStr">
        <is>
          <t>Long-term Debt</t>
        </is>
      </c>
      <c r="B4" s="4" t="inlineStr">
        <is>
          <t>(8) LONG-TERM DEBT Long-term debt On June 20, 2019, the Company entered into a Loan Agreement among the Company and Choice Financial Group. The Loan Agreement provides for a term loan in the principal amount of up to $24.0 million and is evidenced by a promissory note. The note has a maturity date of June 20, 2025. The first year of the note provided for payments of interest only, with the remaining five years requiring payments of interest and principal based on a 60 month amortization period. Interest shall be payable in an amount equal to the Wall Street Journal Prime Rate, but in no circumstances shall the rate of interest be less than 5.00%. The note may be prepaid, partially or in full, at any time and for no prepayment penalty. The Company is subject to various financial and non-financial covenants on this debt, including a debt-service coverage ratio. The Loan Agreement is secured by a mortgage and security agreement and fixture financing statement granting to Choice a security interest in and title to certain real property in the state of Minnesota and as more fully described therein. The Loan Agreement contains customary representations and warranties and financial and other covenants and conditions, including, among other things, minimum debt service coverage ratio and post-closing covenant to maintain a complete deposit and cash management relationship with Choice. The Loan Agreement also places certain restrictions on, among other things, the Company’s ability to incur additional indebtedness, to create liens or other encumbrances, to use funds for purposes other than as stated therein, to sell or otherwise dispose of assets without the consent of Choice. In addition, the Loan Agreement contains events of default (subject to certain materiality thresholds and grace periods), including, without limitation, payment defaults; breaches of covenants; breaches of representations and warranties; failure to perform remediation of any environmental matters on the mortgaged property, as set forth in the First Mortgage; failure to perform or observe the covenants, conditions or terms of the First Loan Agreement and related agreements; certain bankruptcy events of our company and failure to timely provide financial statements. Proceeds from the loan were used to repay the Company’s previous real estate loan, dated December 2, 2016, which had an outstanding balance as of the Effective Date of approximately $2.6 million, and to purchase the assets included in the Granite City Acquisition. Pursuant to the sale of the Company’s Coon Rapids, Minnesota Famous Dave’s location on September 30, 2020, the Company paid down approximately $3.5 million in principal on this loan. As of January 3, 2021, the Company was compliant with all of its covenants. Also on the Effective Date, the Company also entered into a Revolving Promissory Note among the Company and Choice. The Revolving Promissory Note provided for a revolving line of credit from Choice to the Company set forth therein in the principal amount of up to $1.0 million executed and delivered by the Company to Choice on the Effective Date. The Revolving Promissory Note had a maturity date of December 2, 2019 and provided for monthly payments of interest only, with a balloon payment of the remaining outstanding balance and applicable interest due on the maturity date. Interest was to be payable in an amount equal to the 30-day London Interbank Offer Rate (“LIBOR”) plus 325 basis points, but in no circumstances was the rate of interest be less than 3.75%. The Revolving Promissory Note has matured and no balance is due. On April 30, 2020, FDA and Granite City, Inc. (“GC”), wholly-owned operating subsidiaries of the Company received funding of approximately $7.2 million and $5.8 million, respectively, in connection with “Small Business Loans” under the Paycheck Protection Program. Subsequently, BBQ Ventures, Inc. (“Real Urban Barbeque”) and Mercury BBQ (“Clark Crew BBQ”) received funding of approximately $121,000 and $800,000 , respectively, under the above referenced program on May 6, 2020 and May 8, 2020, respectively. These amounts were borrowed pursuant to the terms of the Promissory Notes by FDA, GC, Real Urban Barbeque and Clark Crew BBQ (“PPP Loans”), in favor of Choice Financial Group, a bank operating out of the state of North Dakota. The Company was very fortunate to be able to utilize the program for each of its subsidiaries. As a nano-cap public restaurant organization, the Company’s access to capital differs greatly from its larger competitors. The Company requires these funds to retain, recall, and pay its loyal employees. The Covid-19 pandemic led to a government-required shut down of dining rooms, and with the Paycheck Protection Program funds, the Company has been able to continue serving its customers. While each state mandates the extent of government restrictions, those restrictions continue to suppress revenues at each of the Company’s stores, thus inhibiting the Company’s ability to build upon its cash position. Should government restrictions increase, the Company’s cash position could be further diminished. After a thorough review and consultation with advisors, pursuant to the guidance provided by Small Business Administration, the Company was able to certify with a high level of confidence that it met the requirements of the loans. The PPP Loans bear interest at 1% per annum and mature in 24 months from the date of disbursement of funds under the PPP Loans respectively. Under certain circumstances, all or a portion of the PPP Loans may be forgiven, however, there can be no assurance that any portion of the PPP Loans will be forgiven and that FDA, GC, Real Urban Barbeque or Clark Crew BBQ would not be required to repay the PPP Loans in full. The Company has worked with its Small Business Adminstration lender and has filed the necessary paperwork with the Small Business Admiinstration for forgiveness of the PPP Loans. As of this filing, the Company has not yet heard from the Small Business Administration. If the PPP Loans are forgiven in full, no interest and principal payments will be required. Interest and principal payments under the PPP Loans will be deferred until such time the amount of forgiveness is determined. The PPP Loans contain certain covenants which, among other things, restrict the borrower’s use of the proceeds of the PPP Loans to the payment of payroll costs, interest on mortgage obligations, rent obligations and utility expenses, require compliance with all other loans or other agreements with any creditor of the borrower, to the extent that a default under any loan or other agreement would materially affect the borrower’s ability to repay the PPP Loans and limit the ability of the borrower to make certain changes to its ownership structure. ​ ​ ​ ​ ​ ​ ​ ​ ​ ​ ​ ​ (in thousands) January 3, 2021 ​ December 29, 2019 Term Loan ​ $ 10,403 $ 6,924 PPP Loans ​ ​ 13,957 ​ ​ — Less: deferred financing costs ​ (80) (50) Less: current portion of long-term debt ​ (2,111) (616) Long-term debt, less current portion ​ $ 22,169 $ 6,258 ​ ​ ​ ​ ​ ​ (in thousands) ​ Fiscal Year ​ 2021 ​ $ 2,111 2022 ​ 16,177 2023 ​ 2,335 2024 ​ 2,457 2025 ​ 1,280 Total ​ $ 24,36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Jan. 03, 2021</t>
        </is>
      </c>
    </row>
    <row r="3">
      <c r="A3" s="3" t="inlineStr">
        <is>
          <t>Commitments and Contingencies</t>
        </is>
      </c>
    </row>
    <row r="4">
      <c r="A4" s="4" t="inlineStr">
        <is>
          <t>Commitments and Contingencies</t>
        </is>
      </c>
      <c r="B4" s="4" t="inlineStr">
        <is>
          <t>(9) COMMITMENTS AND CONTINGENCIES Operating Leases The Company leases most of its Company-owned restaurants and office facilities under non-cancelable operating leases with remaining minimum terms ranging from one Company is also required to pay contingent rentals on certain of its leases in amounts between 3% and 8 % of gross sales above a minimum threshold. Beginning in fiscal 2019, the Company adopted ASC 842 – Leases. Under this standard, the Company determined if an arrangement is a lease at inception. Operating leases are included in ROU assets, current portion of operating lease liabilities, and operating lease liabilities in the Company’s consolidated balance sheets. ROU assets and operating lease liabilities are recognized based on the present value of lease payments over the lease term at the commencement date. Beginning in the second quarter of 2020, the Company negotiated rent concession with several of its landlords due to the economic disruption to its business during the COVID-19 pandemic. The Company accounted for these lease concessions related to the effects of the COVID-19 pandemic in accordance with the lease modification accounting guidance in Topic 842, Leases. Pursuant to such guidance, the Company remeasured the modified leases using the revised terms as of the modification dates. Adjustments were made to reflect the remeasured liability with the offset to the ROU asset. Lease expense for lease payments is recognized on a straight-line basis over the lease term and is included in operating expenses and general and administrative expenses on the statement of operations. The components of lease expense for the period presented is as follows: ​ ​ ​ ​ ​ ​ ​ ​ ​ Year Ended (in thousands) ​ January 3, 2021 December 29, 2019 Operating lease cost ​ $ 9,227 ​ $ 4,261 Short-term lease cost ​ ​ 423 ​ ​ 123 Variable lease cost ​ ​ 933 ​ ​ 31 Sublease income ​ ​ (177) ​ ​ (248) Total lease cost ​ ​ 10,406 ​ ​ 4,167 ​ ​ ​ ​ ​ ​ ​ ​ ​ ​ ​ Year Ended ​ Year Ended ​ (in thousands) ​ January 3, 2021 ​ December 29, 2019 ​ Cash paid for amounts included in the measurement of lease liabilities: ​ ​ ​ ​ ​ ​ ​ Operating cash flows from operating leases ​ $ 7,589 ​ $ 4,424 ​ Right-of-use assets obtained in exchange for new operating lease liabilities ​ ​ 51,682 ​ ​ 18,458 ​ Weighted-average remaining lease term of operating leases (in years) ​ ​ 10.25 ​ ​ 9.56 ​ Weighted-average discount rate of operating leases ​ ​ 5.27 % ​ 5.56 % ​ Future maturities of our lease liabilities, as of January 3, 2021, are as follows: ​ ​ ​ ​ ​ (in thousands) ​ Fiscal Year ​ 2021 ​ $ 9,674 2022 ​ 9,978 2023 ​ 9,617 2024 ​ 8,608 2025 ​ 8,254 Thereafter ​ 45,130 Total operating lease obligations ​ 91,261 Less imputed interest ​ (21,971) Total ​ $ 69,290 ​ Litigation As of the date of this filing, there are three potentially material litigation matters involving the Company. ​ Graham v. Famous Dave’s of America, Inc., has been ongoing since January 2019. It revolves around claims under Maryland wage and hour law and the U.S. Fair Labor Standards Act. After reviewing all the evidence during discovery, the Company believes there is some liability on its part, but is in the midst of determining that total exposure. The Company is open to settlement talks with the Plaintiff if the economics seem appropriate. ​ Zia Properties v. Famous Dave’s of America, Inc. is a breach of contract case revolving around the Colorado Springs, Co lease. The Company exited the property at the end of the lease in August 2020. The Landlord claims, pursuant to the lease, that the Company was required to make certain repairs before exiting. The Company disagrees with all the claims in the complaint and will vigorously defend. ​ Additionally, in the normal course of business, the Company is involved in a number of litigation matters that are incidental to the operation of the business. These matters generally include, among other things, matters with regard to employment and general business-related issues. The Company currently believes that the resolution of any of these pending matters will not have a material adverse effect on its financial position or liquidity, but an adverse decision in more than one of the matters could be material to its consolidated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an. 03, 2021</t>
        </is>
      </c>
    </row>
    <row r="3">
      <c r="A3" s="3" t="inlineStr">
        <is>
          <t>Stock-based Compensation</t>
        </is>
      </c>
    </row>
    <row r="4">
      <c r="A4" s="4" t="inlineStr">
        <is>
          <t>Stock-Based Compensation</t>
        </is>
      </c>
      <c r="B4" s="4" t="inlineStr">
        <is>
          <t>(10) STOCK-BASED COMPENSATION Effective May 5, 2015, the Company adopted the 2015 Equity Plan (the “2015 Plan”), pursuant to which it may grant stock options, stock appreciation rights, restricted stock, restricted stock units, performance shares, performance stock units and other stock and cash awards to eligible participants. At the Company’s annual meeting of shareholders held in June 2020, its shareholders approved the amendment to the 2015 Plan to increase the number of common stock reserved for issuance from 1,000,000 to 1,500,000. The Company also maintains an Amended and Restated 2005 Stock Incentive Plan (the “2005 Plan”). The 2005 Plan prohibits the granting of options pursuant to the 2005 plan after May 12, 2015, the tenth anniversary of the date the 2005 Plan was approved by the Company’s shareholders. Nonetheless, the 2005 Plan will remain in effect until all outstanding incentives granted thereunder have either been satisfied or terminated. As of January 3, 2021, there were 169,440 shares available for grant pursuant to the 2015 Plan. Stock options granted to employees and directors generally vest over two The Company utilizes the Black-Scholes option pricing model when determining the compensation cost associated with stock options issued using the following significant assumptions: • • • • Expected dividend – The rate of dividends that the Company expects to pay over the term of the stock option. • Volatility – Actual volatility over the most recent historical period equivalent to the expected life of the option. • The Company recognized stock-based compensation expense in its consolidated statements of operations for the fiscal years ended January 3, 2021 and December 29, 2019, respectively, as follows: ​ ​ ​ ​ ​ ​ ​ ​ ​ ​ ​ Year Ended ​ (in thousands) January 3, 2021 December 29, 2019 ​ Stock options ​ $ 457 ​ $ 266 ​ Restricted stock ​ 429 ​ 197 ​ ​ ​ $ 886 ​ $ 463 ​ ​ The following is a roll-forward of the Company’s stock option activity for the periods presented: ​ ​ ​ ​ ​ ​ ​ ​ ​ ​ ​ ​ ​ ​ ​ ​ ​ Weighted ​ ​ ​ ​ ​ ​ ​ ​ ​ Average ​ ​ ​ ​ ​ Number of ​ ​ ​ ​ Remaining ​ ​ Aggregate ​ ​ Options ​ Weighted Average ​ Contractual ​ ​ Intrinsic Value ​ (in thousands) Exercise Price Life in Years ​ (in thousands) Options outstanding at December 30, 2018 384 ​ $ 7.43 ​ 6.7 ​ $ 29 Granted 212 ​ 4.37 ​ ​ ​ ​ — Exercised ​ (5) ​ ​ 3.90 ​ ​ ​ ​ 6 Canceled, forfeited or expired (138) ​ 5.22 ​ ​ ​ ​ 68 Options outstanding at December 29, 2019 453 ​ $ 6.71 ​ 5.7 ​ $ 28 Granted 277 ​ 3.85 ​ ​ ​ ​ — Exercised (1) ​ 4.18 ​ ​ ​ ​ 1 Canceled, forfeited or expired (154) ​ 9.91 ​ ​ ​ ​ 10 Options outstanding at January 3, 2021 575 ​ $ 4.49 ​ 6.9 ​ $ 401 Options exercisable at January 3, 2021 285 ​ $ 4.69 ​ 6.4 ​ $ 148 ​ ​ ​ ​ ​ ​ ​ ​ ​ ​ ​ ​ Year Ended ​ ​ January 3, 2021 ​ December 29, 2019 ​ Weighted-average fair value of options granted during the period ​ $ 1.79 ​ $ 1.88 ​ Expected life (in years) ​ 5.1 ​ 4.6 ​ Expected dividend ​ $ — ​ $ — ​ Expected stock volatility ​ 55.02 % 50.55 % Risk-free interest rate ​ 0.9 % 1.9 % ​ Information regarding the Company’s restricted stock is summarized below: ​ ​ ​ ​ ​ ​ ​ ​ ​ ​ ​ ​ ​ ​ Weighted ​ ​ ​ ​ ​ ​ ​ Average ​ ​ ​ ​ ​ ​ ​ Remaining ​ ​ Number of ​ Weighted Average ​ Contractual (number of awards in thousands) Awards Award Date Fair Value Life in Years Unvested at December 29, 2019 143 ​ $ 5.00 ​ ​ Granted 403 ​ 4.27 ​ ​ Exercised/Released ​ (71) ​ ​ 4.85 ​ ​ Unvested at January 3, 2021 475 ​ $ 4.43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TIREMENT SAVINGS PLANS</t>
        </is>
      </c>
      <c r="B1" s="2" t="inlineStr">
        <is>
          <t>12 Months Ended</t>
        </is>
      </c>
    </row>
    <row r="2">
      <c r="B2" s="2" t="inlineStr">
        <is>
          <t>Jan. 03, 2021</t>
        </is>
      </c>
    </row>
    <row r="3">
      <c r="A3" s="3" t="inlineStr">
        <is>
          <t>Retirement Savings Plans</t>
        </is>
      </c>
    </row>
    <row r="4">
      <c r="A4" s="4" t="inlineStr">
        <is>
          <t>Retirement Savings Plan</t>
        </is>
      </c>
      <c r="B4" s="4" t="inlineStr">
        <is>
          <t>(11) RETIREMENT SAVINGS PLANS 401(k) Plan The Company has a pre-tax salary reduction/profit-sharing plan under the provisions of Section 401(k) of the Internal Revenue Code, which covers employees meeting certain eligibility requirements. The following table outlines certain information about our 401(k) plan: ​ ​ ​ ​ ​ ​ ​ ​ ​ ​ ​ Year Ended ​ (dollars in thousands) ​ January 3, 2021 ​ December 29, 2019 ​ Employer contribution rate, percent of employee contributions ​ ​ 25.0 % 25.0 % Employee contribution rate, maximum percentage of employee earnings subject to employer matching ​ ​ 4.0 % 4.0 % Employee contributions ​ $ 787 ​ $ 570 ​ Employer match ​ $ 139 ​ $ 113 ​ Discretionary contributions ​ $ — ​ $ — ​ ​ Non-Qualified Deferred Compensation Plan The Company maintains a non-qualified deferred compensation plan, effective as of February 25, 2005 (the “DCP”) for eligible participants, as defined in the DCP. The DCP allows participating employees to defer a portion of their compensation (salary, bonus and commissions). The assets of the DCP are maintained in an unsecured account that has no trust fund. In the event of bankruptcy, participants entitled to future payments under the DCP would have no greater rights than that of an unsecured general creditor and the DCP confers no legal rights for interest or claim on any of the Company’s assets. The benefits provided by the DCP are not, nor are they required to be, insured. The following table outlines certain information about the DCP: ​ ​ ​ ​ ​ ​ ​ ​ ​ ​ ​ Year Ended ​ (dollars in thousands) ​ January 3, 2021 ​ December 29, 2019 ​ Employer contribution rate, percent of employee contributions ​ ​ 25.0 % 25.0 % Employee contribution rate, maximum percentage of employee earnings subject to employer matching ​ ​ 4.0 % 4.0 % Declared interest rate ​ ​ 6.0 % 6.0 % Employee contributions ​ $ 53 ​ $ 47 ​ Employer match and interest ​ $ 23 ​ $ 6 ​ Distributions ​ $ 29 ​ $ 3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03, 2021</t>
        </is>
      </c>
    </row>
    <row r="3">
      <c r="A3" s="3" t="inlineStr">
        <is>
          <t>Income Taxes</t>
        </is>
      </c>
    </row>
    <row r="4">
      <c r="A4" s="4" t="inlineStr">
        <is>
          <t>Income Taxes</t>
        </is>
      </c>
      <c r="B4" s="4" t="inlineStr">
        <is>
          <t xml:space="preserve">(12) INCOME TAXES For financial reporting purposes, income (loss) before income taxes consists of the following components for the periods presented: ​ ​ ​ ​ ​ ​ ​ ​ ​ ​ Year Ended (in thousands) January 3, 2021 December 29, 2019 United States ​ $ 1,124 ​ $ (2,127) Foreign ​ 306 ​ 221 Total ​ $ 1,430 ​ $ (1,906) ​ The following table summarizes the income tax (expense) benefit for the periods presented: ​ ​ ​ ​ ​ ​ ​ ​ ​ Year Ended (in thousands) January 3, 2021 December 29, 2019 Current: ​ ​ ​ ​ ​ ​ Federal ​ $ 6 ​ $ (10) State ​ (169) ​ (48) Foreign ​ (9) ​ (25) ​ ​ (172) ​ (83) ​ ​ ​ ​ ​ ​ ​ Deferred: ​ ​ Federal ​ 2,801 ​ 603 State ​ 208 ​ 139 ​ ​ 3,009 ​ 742 Total income tax (expense) benefit ​ $ 2,837 ​ $ 659 ​ The impact of uncertain tax positions taken or expected to be taken on income tax returns must be recognized in the financial statements at the largest amount that is more likely than not to be sustained upon audit by the relevant taxing authority. An uncertain income tax position will not be recognized in the financial statements unless it is more likely than not of being sustained. The following is a reconciliation of the beginning and ending amounts of gross unrecognized tax benefit for the periods presented: ​ ​ ​ ​ (in thousands) ​ ​ Balance at December 30, 2018 ​ 8 Decreases due to lapses of statutes of limitations ​ (4) Balance at December 29, 2019 ​ 4 Decreases due to lapses of statutes of limitations ​ (2) Balance at January 3, 2021 ​ $ 2 Substantially all of the Company’s unrecognized tax benefits, if recognized, would impact its effective tax rate. The Company files income tax returns in the U.S. federal jurisdiction and various state jurisdictions. The preparation of these income tax returns requires it to interpret and apply relevant federal and state income tax laws. It is common for federal and state taxing authorities to periodically examine filed tax returns. During these examinations, it is possible for taxing authorities to interpret facts or tax law differently than the Company does. As a result, the Company may be required to adjust tax liabilities affecting its effective tax rate. Tax years 2017 2016 The Company has significant net deferred tax assets (“DTA”), which results from the net temporary timing differences between amounts recorded within its consolidated financial statements in accordance with GAAP and such amounts measured in accordance with the laws of various taxing jurisdictions and as reported in the Company’s tax returns. A DTA generally represents future tax benefits to be received when temporary differences previously reported in the Company’s consolidated financial statements become deductible for income tax purposes, when net operating loss carry forwards are applied against future taxable income, or when tax credit carry forwards are utilized on other Company’s tax returns. As of January 3, 2021, the majority of our DTA resulted from net operating loss and tax credit carryforwards, which will not be realized unless the Company generates taxable income in the future. The Company evaluates its net deferred tax asset on a quarterly basis to determine whether current facts and circumstances indicate that the DTA may not be fully realizable and it provides for valuation allowances on those portions of the DTA that it does not expect to realize. Significant judgment is required in determining the realizability of our DTA. The assessment of whether valuation allowances are required considers, among other matters, the nature, frequency and severity of any current and cumulative losses, forecasts of future profitability, the duration of statutory carry forward periods, the Company’s experience with loss carry forwards not expiring unused and tax planning alternatives. In analyzing the need for valuation allowances, the Company first considered its history of cumulative operating results for income tax purposes over the past three years in each of the tax jurisdictions in which it operates, its financial performance in recent quarters, statutory carry forward periods and tax planning alternatives. Finally, the Company considered both its near and long-term financial outlook. After considering all available evidence both positive and negative, the Company concluded that recognition of valuation allowances for substantially all of its DTA was not required. The Company recognized a valuation allowance relating to certain state net operating losses for which it believes that is it more likely than not that the benefit will not be realized. In recognition of this risk, the Company has provided a valuation allowance of $1.4 million on the deferred tax asset related to these state net operating loss carryforwards. ​ The following is a summary of the components of our net deferred tax assets as of the periods presented: ​ ​ ​ ​ ​ ​ ​ (in thousands) January 3, 2021 December 29, 2019 Deferred tax asset: ​ ​ ​ ​ ​ ​ Federal net operating loss carry-forwards ​ ​ 2,298 ​ 1,980 State net operating loss carry-forwards ​ 1,860 ​ 1,993 Intangible property basis difference ​ ​ — ​ (7) Tax credit carryover ​ 3,225 ​ 2,581 Accrued expenses ​ 241 ​ 168 Stock-based compensation ​ 313 ​ 187 Deferred revenue ​ 915 ​ 693 Lease reserve ​ 18,356 ​ 8,060 Accrued and deferred compensation ​ 59 ​ 53 Contribution carryover ​ 49 ​ 50 Transaction and organization costs ​ ​ 98 ​ ​ 121 Inventories ​ 19 ​ 10 Total deferred tax asset ​ $ 27,433 ​ $ 15,889 ​ ​ ​ ​ ​ ​ ​ Deferred tax liability: ​ ​ ​ ​ ​ ​ Property and equipment basis difference ​ $ (2,083) ​ $ (755) Intangible property basis difference ​ ​ (2,112) ​ ​ — Inventories ​ (178) ​ (146) Prepaid expenses ​ (306) ​ (365) Right of use asset ​ (16,420) ​ (6,664) Total deferred tax liability ​ $ (21,099) ​ $ (7,930) ​ ​ ​ ​ ​ ​ ​ Net deferred tax assets ​ 6,334 ​ 7,959 Valuation allowance ​ (1,400) ​ (1,313) Deferred tax asset, net ​ $ 4,934 ​ $ 6,646 As of January 3, 2021, the Company had cumulative state net operating loss carry-forwards for tax reporting purposes of approximately $26.8 million and federal net operating loss carry-forwards for tax reporting purposes of $10.9 million which, if not used, will begin to expire in fiscal 2021 and 2038 , respectively. The following is a reconciliation from our statutory tax rate to our effective tax rate for the periods presented: ​ ​ ​ ​ ​ ​ ​ ​ Year Ended ​ ​ January 3, 2021 December 29, 2019 Federal statutory tax rate 21.0 % 21.0 % State taxes, net of valuation allowance and federal benefit (9.9) (4.7) Deferred rate change ​ 2.0 ​ 11.9 ​ Foreign taxes 0.4 (2.0) Tax effect of permanent differences (0.4) 0.5 Tax effect of general business credits (19.4) 24.3 Tax effect of foreign tax credit (0.4) 2.0 Uncertain tax positions (0.2) 0.3 Return to povision update ​ 0.9 ​ (173.8) ​ Change in valuation allowance ​ 4.0 ​ 171.8 ​ Tax effect of permanent differences - Bargain Purchase Gain ​ (129.7) ​ — ​ Other (1.0) 0.9 Effective tax rate (132.7) % 52.2 % ​ The Coronavirus Aid, Relief, and Economic Security Act (the CARES Act) was enacted on March 27, 2020 and the Consolidated Appropriations Act (the Relief Act) was enacted on December 27, 2020 in the United States. The key provisions of the CARES Act and the Relief Act, as applicable to the Company, include the following: • • • • • purposes. Based on state guidance, certain states have disallowed PPP loan related expenses. As such, the Company has reflected these state addbacks in the calcul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 IMPAIRMENT AND ESTIMATED LEASE TERMINATION AND OTHER CLOSING COSTS</t>
        </is>
      </c>
      <c r="B1" s="2" t="inlineStr">
        <is>
          <t>12 Months Ended</t>
        </is>
      </c>
    </row>
    <row r="2">
      <c r="B2" s="2" t="inlineStr">
        <is>
          <t>Jan. 03, 2021</t>
        </is>
      </c>
    </row>
    <row r="3">
      <c r="A3" s="3" t="inlineStr">
        <is>
          <t>Asset Impairment and Estimated Lease Termination and Other Closing Costs</t>
        </is>
      </c>
    </row>
    <row r="4">
      <c r="A4" s="4" t="inlineStr">
        <is>
          <t>Asset Impairment and Estimated Lease Termination and Other Closing Costs</t>
        </is>
      </c>
      <c r="B4" s="4" t="inlineStr">
        <is>
          <t>(13) ASSET IMPAIRMENT, ESTIMATED LEASE TERMINATION AND OTHER CLOSING COSTS The following is a summary of asset impairment, estimated lease termination and other closing costs for the periods presented: ​ ​ ​ ​ ​ ​ ​ ​ ​ ​ Year Ended (dollars in thousands) January 3, 2021 December 29, 2019 Asset impairments, net ​ $ 5,532 ​ $ 282 Lease termination charges and related costs ​ ​ 169 ​ ​ 926 Restaurant closure expenses ​ ​ (18) ​ ​ 88 Asset impairment, estimated lease termination charges and other closing costs ​ $ 5,683 ​ $ 1,296 ​ Below reflects the change in our reserve for lease termination costs for the periods presented: ​ ​ ​ ​ ​ ​ ​ ​ ​ ​ ​ ​ ​ ​ ​ ​ Deductions ​ ​ ​ ​ ​ ​ ​ ​ ​ Credits to ​ ​ ​ ​ ​ ​ ​ ​ Additions ​ Costs and ​ ​ ​ ​ ​ Balance at ​ Charged to ​ Expenses ​ Balance at ​ ​ Beginning of ​ Costs and ​ and Other ​ End of (in thousands) ​ Period ​ Expenses ​ Accounts ​ Period Year Ended January 3, 2021 ​ ​ Reserve for lease termination costs and asset retirement obligations ​ $ 8 — (8) ​ $ — ​ ​ ​ ​ ​ ​ ​ ​ ​ ​ ​ Year Ended December 29, 2019 ​ ​ Reserve for lease termination costs and asset retirement obligations ​ $ 431 182 (605) ​ $ 8 ​ These amounts were recorded in other current liabilities or other liabilities depending on when we expected the amounts to be pai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3, 2021</t>
        </is>
      </c>
      <c r="C1" s="2" t="inlineStr">
        <is>
          <t>Dec. 29, 2019</t>
        </is>
      </c>
    </row>
    <row r="2">
      <c r="A2" s="3" t="inlineStr">
        <is>
          <t>Current assets:</t>
        </is>
      </c>
    </row>
    <row r="3">
      <c r="A3" s="4" t="inlineStr">
        <is>
          <t>Cash and cash equivalents</t>
        </is>
      </c>
      <c r="B3" s="7" t="n">
        <v>18101</v>
      </c>
      <c r="C3" s="7" t="n">
        <v>5325</v>
      </c>
    </row>
    <row r="4">
      <c r="A4" s="4" t="inlineStr">
        <is>
          <t>Restricted cash</t>
        </is>
      </c>
      <c r="B4" s="6" t="n">
        <v>1502</v>
      </c>
      <c r="C4" s="6" t="n">
        <v>761</v>
      </c>
    </row>
    <row r="5">
      <c r="A5" s="4" t="inlineStr">
        <is>
          <t>Accounts receivable, net of allowance for doubtful accounts of $277,000 and $132,000, respectively</t>
        </is>
      </c>
      <c r="B5" s="6" t="n">
        <v>4823</v>
      </c>
      <c r="C5" s="6" t="n">
        <v>4379</v>
      </c>
    </row>
    <row r="6">
      <c r="A6" s="4" t="inlineStr">
        <is>
          <t>Inventories.</t>
        </is>
      </c>
      <c r="B6" s="6" t="n">
        <v>2271</v>
      </c>
      <c r="C6" s="6" t="n">
        <v>1346</v>
      </c>
    </row>
    <row r="7">
      <c r="A7" s="4" t="inlineStr">
        <is>
          <t>Prepaid income taxes and income taxes receivable</t>
        </is>
      </c>
      <c r="C7" s="6" t="n">
        <v>264</v>
      </c>
    </row>
    <row r="8">
      <c r="A8" s="4" t="inlineStr">
        <is>
          <t>Prepaid expenses and other current assets</t>
        </is>
      </c>
      <c r="B8" s="6" t="n">
        <v>1252</v>
      </c>
      <c r="C8" s="6" t="n">
        <v>1356</v>
      </c>
    </row>
    <row r="9">
      <c r="A9" s="4" t="inlineStr">
        <is>
          <t>Assets held for sale</t>
        </is>
      </c>
      <c r="B9" s="6" t="n">
        <v>1070</v>
      </c>
      <c r="C9" s="6" t="n">
        <v>2842</v>
      </c>
    </row>
    <row r="10">
      <c r="A10" s="4" t="inlineStr">
        <is>
          <t>Total current assets</t>
        </is>
      </c>
      <c r="B10" s="6" t="n">
        <v>29019</v>
      </c>
      <c r="C10" s="6" t="n">
        <v>16273</v>
      </c>
    </row>
    <row r="11">
      <c r="A11" s="4" t="inlineStr">
        <is>
          <t>Property, equipment and leasehold improvements, net</t>
        </is>
      </c>
      <c r="B11" s="6" t="n">
        <v>32389</v>
      </c>
      <c r="C11" s="6" t="n">
        <v>19756</v>
      </c>
    </row>
    <row r="12">
      <c r="A12" s="3" t="inlineStr">
        <is>
          <t>Other assets:</t>
        </is>
      </c>
    </row>
    <row r="13">
      <c r="A13" s="4" t="inlineStr">
        <is>
          <t>Operating lease right-of-use assets</t>
        </is>
      </c>
      <c r="B13" s="6" t="n">
        <v>61634</v>
      </c>
      <c r="C13" s="6" t="n">
        <v>25962</v>
      </c>
    </row>
    <row r="14">
      <c r="A14" s="4" t="inlineStr">
        <is>
          <t>Goodwill</t>
        </is>
      </c>
      <c r="B14" s="6" t="n">
        <v>601</v>
      </c>
      <c r="C14" s="6" t="n">
        <v>640</v>
      </c>
    </row>
    <row r="15">
      <c r="A15" s="4" t="inlineStr">
        <is>
          <t>Intangible assets, net</t>
        </is>
      </c>
      <c r="B15" s="6" t="n">
        <v>9967</v>
      </c>
      <c r="C15" s="6" t="n">
        <v>2213</v>
      </c>
    </row>
    <row r="16">
      <c r="A16" s="4" t="inlineStr">
        <is>
          <t>Deferred tax asset, net</t>
        </is>
      </c>
      <c r="B16" s="6" t="n">
        <v>4934</v>
      </c>
      <c r="C16" s="6" t="n">
        <v>6646</v>
      </c>
    </row>
    <row r="17">
      <c r="A17" s="4" t="inlineStr">
        <is>
          <t>Other assets</t>
        </is>
      </c>
      <c r="B17" s="6" t="n">
        <v>1724</v>
      </c>
      <c r="C17" s="6" t="n">
        <v>1591</v>
      </c>
    </row>
    <row r="18">
      <c r="A18" s="4" t="inlineStr">
        <is>
          <t>Total assets</t>
        </is>
      </c>
      <c r="B18" s="6" t="n">
        <v>140268</v>
      </c>
      <c r="C18" s="6" t="n">
        <v>73081</v>
      </c>
    </row>
    <row r="19">
      <c r="A19" s="3" t="inlineStr">
        <is>
          <t>Current liabilities:</t>
        </is>
      </c>
    </row>
    <row r="20">
      <c r="A20" s="4" t="inlineStr">
        <is>
          <t>Accounts payable</t>
        </is>
      </c>
      <c r="B20" s="6" t="n">
        <v>6385</v>
      </c>
      <c r="C20" s="6" t="n">
        <v>3967</v>
      </c>
    </row>
    <row r="21">
      <c r="A21" s="4" t="inlineStr">
        <is>
          <t>Current portion of lease liabilities</t>
        </is>
      </c>
      <c r="B21" s="6" t="n">
        <v>6185</v>
      </c>
      <c r="C21" s="6" t="n">
        <v>4230</v>
      </c>
    </row>
    <row r="22">
      <c r="A22" s="4" t="inlineStr">
        <is>
          <t>Current portion of long-term debt</t>
        </is>
      </c>
      <c r="B22" s="6" t="n">
        <v>2111</v>
      </c>
      <c r="C22" s="6" t="n">
        <v>616</v>
      </c>
    </row>
    <row r="23">
      <c r="A23" s="4" t="inlineStr">
        <is>
          <t>Accrued compensation and benefits</t>
        </is>
      </c>
      <c r="B23" s="6" t="n">
        <v>2390</v>
      </c>
      <c r="C23" s="6" t="n">
        <v>2694</v>
      </c>
    </row>
    <row r="24">
      <c r="A24" s="4" t="inlineStr">
        <is>
          <t>Other current liabilities</t>
        </is>
      </c>
      <c r="B24" s="6" t="n">
        <v>9766</v>
      </c>
      <c r="C24" s="6" t="n">
        <v>4975</v>
      </c>
    </row>
    <row r="25">
      <c r="A25" s="4" t="inlineStr">
        <is>
          <t>Total current liabilities</t>
        </is>
      </c>
      <c r="B25" s="6" t="n">
        <v>26837</v>
      </c>
      <c r="C25" s="6" t="n">
        <v>16482</v>
      </c>
    </row>
    <row r="26">
      <c r="A26" s="3" t="inlineStr">
        <is>
          <t>Long-term liabilities:</t>
        </is>
      </c>
    </row>
    <row r="27">
      <c r="A27" s="4" t="inlineStr">
        <is>
          <t>Lease liabilities, less current portion</t>
        </is>
      </c>
      <c r="B27" s="6" t="n">
        <v>63105</v>
      </c>
      <c r="C27" s="6" t="n">
        <v>26957</v>
      </c>
    </row>
    <row r="28">
      <c r="A28" s="4" t="inlineStr">
        <is>
          <t>Long-term debt, less current portion</t>
        </is>
      </c>
      <c r="B28" s="6" t="n">
        <v>22169</v>
      </c>
      <c r="C28" s="6" t="n">
        <v>6258</v>
      </c>
    </row>
    <row r="29">
      <c r="A29" s="4" t="inlineStr">
        <is>
          <t>Other liabilities</t>
        </is>
      </c>
      <c r="B29" s="6" t="n">
        <v>1224</v>
      </c>
      <c r="C29" s="6" t="n">
        <v>1610</v>
      </c>
    </row>
    <row r="30">
      <c r="A30" s="4" t="inlineStr">
        <is>
          <t>Total liabilities</t>
        </is>
      </c>
      <c r="B30" s="6" t="n">
        <v>113335</v>
      </c>
      <c r="C30" s="6" t="n">
        <v>51307</v>
      </c>
    </row>
    <row r="31">
      <c r="A31" s="3" t="inlineStr">
        <is>
          <t>Shareholders' equity:</t>
        </is>
      </c>
    </row>
    <row r="32">
      <c r="A32" s="4" t="inlineStr">
        <is>
          <t>Common stock, $.01 par value, 100,000 shares authorized, 9,307 and 9,272 shares issued and outstanding at January 3, 2021 and December 29, 2019, respectively</t>
        </is>
      </c>
      <c r="B32" s="6" t="n">
        <v>93</v>
      </c>
      <c r="C32" s="6" t="n">
        <v>93</v>
      </c>
    </row>
    <row r="33">
      <c r="A33" s="4" t="inlineStr">
        <is>
          <t>Additional paid-in capital</t>
        </is>
      </c>
      <c r="B33" s="6" t="n">
        <v>8748</v>
      </c>
      <c r="C33" s="6" t="n">
        <v>7856</v>
      </c>
    </row>
    <row r="34">
      <c r="A34" s="4" t="inlineStr">
        <is>
          <t>Retained earnings</t>
        </is>
      </c>
      <c r="B34" s="6" t="n">
        <v>19370</v>
      </c>
      <c r="C34" s="6" t="n">
        <v>14423</v>
      </c>
    </row>
    <row r="35">
      <c r="A35" s="4" t="inlineStr">
        <is>
          <t>Total shareholders' equity</t>
        </is>
      </c>
      <c r="B35" s="6" t="n">
        <v>28211</v>
      </c>
      <c r="C35" s="6" t="n">
        <v>22372</v>
      </c>
    </row>
    <row r="36">
      <c r="A36" s="4" t="inlineStr">
        <is>
          <t>Non-controlling interest</t>
        </is>
      </c>
      <c r="B36" s="6" t="n">
        <v>-1278</v>
      </c>
      <c r="C36" s="6" t="n">
        <v>-598</v>
      </c>
    </row>
    <row r="37">
      <c r="A37" s="4" t="inlineStr">
        <is>
          <t>Total equity</t>
        </is>
      </c>
      <c r="B37" s="6" t="n">
        <v>26933</v>
      </c>
      <c r="C37" s="6" t="n">
        <v>21774</v>
      </c>
    </row>
    <row r="38">
      <c r="A38" s="4" t="inlineStr">
        <is>
          <t>Total liabilities and shareholders' equity</t>
        </is>
      </c>
      <c r="B38" s="7" t="n">
        <v>140268</v>
      </c>
      <c r="C38" s="7" t="n">
        <v>73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03, 2021</t>
        </is>
      </c>
    </row>
    <row r="3">
      <c r="A3" s="3" t="inlineStr">
        <is>
          <t>Fair Value Measurements</t>
        </is>
      </c>
    </row>
    <row r="4">
      <c r="A4" s="4" t="inlineStr">
        <is>
          <t>Fair Value Measurements</t>
        </is>
      </c>
      <c r="B4" s="4" t="inlineStr">
        <is>
          <t>(14) FAIR VALUE MEASUREMENTS Fair value is defined as the price that would be received to sell an asset or paid to transfer a liability in an orderly transaction between market participants at the measurement date. The carrying amounts of cash and cash equivalents reported in the consolidated balance sheets approximates fair value based on current interest rates and short-term maturities. The carrying amount of accounts receivable approximates fair value due to the short-term nature of accounts receivable. The Company believes that the carrying amount of long-term debt approximates fair value due to the variable interest rate on the Company’s long-term debt, as well as that there has been no significant change in the credit risk or credit markets since origination. The Company had no assets measured at fair value in its consolidated balance sheets as of January 3, 2021 and December 29, 2019, except for the assets recorded at fair value in conjunction with restaurant acquisitions and certain assets deemed to be impaired as of January 3, 2021 (see Notes 1 and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an. 03, 2021</t>
        </is>
      </c>
    </row>
    <row r="3">
      <c r="A3" s="3" t="inlineStr">
        <is>
          <t>Variable Interest Entities</t>
        </is>
      </c>
    </row>
    <row r="4">
      <c r="A4" s="4" t="inlineStr">
        <is>
          <t>Variable Interest Entities</t>
        </is>
      </c>
      <c r="B4" s="4" t="inlineStr">
        <is>
          <t xml:space="preserve">(15) VARIABLE INTEREST ENTITIES A variable interest holder is considered to be the primary beneficiary of a variable interest entity (“VIE”) if it has the power to direct the activities of a VIE that most significantly impact the entity’s economic performance and has the obligation to absorb losses of, or the right to receive benefits from, the entity that could potentially be significant to the VIE. Once an entity is determined to be a VIE, the primary beneficiary is required to consolidate the entity. The Company has an installment agreement with one of its franchisees as a result of refranchising its Lincoln, Nebraska restaurant. This franchisee is a VIE; however, the owners of the franchise operations are the primary beneficiaries of the entities, not the Company. Therefore, the franchise operations are not required to be consolidated in the Company’s consolidated financial statements. On November 1, 2017, the Company sold its Frederick, Maryland restaurant. Pursuant to the terms of the Frederick Agreement, the Company remained the primary obligor of the lease. As of December 29, 2019, the amount of lease payments outweighed the amount of expected sublease income, and the Company, therefore, recorded $200,000 as asset impairment related to ROU asset. As of January 3, 2021, the Company wrote off the remaining liability and related ROU asset, recognizing a gain of approximately $117,000. On July 18, 2018, the Company and Clark Championship Products LLC (“Clark”), an entity owned by Travis Clark, became members of Mercury BBQ LLC (“Mercury”) for the purposes of building out and operating the inaugural Clark Crew BBQ restaurant in Oklahoma City, Oklahoma (the “Restaurant”). Clark will own 80% of the units outstanding of Mercury and the Company will own 20% of the units outstanding of Mercury. Mercury shall be governed by three managers, two of which will be appointed by the Company and one of which will be appointed by Clark. Also in July 2019, the Company entered into a secured promissory note with Mercury which was amended in October 2019. This promissory note as amended (the “Loan”) was in the amount of Because the Company has provided more than half of the subordinated financial support of Mercury and control Mercury via its representation on the board of managers, the Company has concluded that Mercury is a VIE, of which the Company is the primary beneficiary and must consolidate Mercury. Mercury generated a net loss of approximately $849,000 during fiscal year 2020, of which $680,000 was recorded as non-controlling interest on our consolidated financial statements. During fiscal year 2019, the Company incurred expenses of was allocated to non-controlling interest. As of January 3, 2021, Mercury’s assets included approximately of inventory. The liabilities recognized as a result of consolidating Mercury BBQ’s results of operations do not represent additional claims on the general assets of BBQ Holdings, Inc.; rather, they represent claims against the specific assets of the Mercury BBQ’s. Conversely, assets recognized as a result of consolidating the Mercury BBQ’s results of operations do not represent additional assets that could be used to satisfy claims against the general assets of BBQ Holding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03, 2021</t>
        </is>
      </c>
    </row>
    <row r="3">
      <c r="A3" s="3" t="inlineStr">
        <is>
          <t>Related Party Transactions</t>
        </is>
      </c>
    </row>
    <row r="4">
      <c r="A4" s="4" t="inlineStr">
        <is>
          <t>Related Party Transactions</t>
        </is>
      </c>
      <c r="B4" s="4" t="inlineStr">
        <is>
          <t>(16) RELATED PARTY TRANSACTIONS Anand D. Gala is a franchisee of the Company and currently serves as a director of the Company. Mr. Gala is the Founder, President and Chief Executive Officer of Gala Holdings International, a diversified holding company that conducts consulting, restaurant development and management operations. Charles Davidson, a franchisee of the Company, currently serves as a director of the Company and is the beneficial owner of approximately 17.4% of the Company’s common stock as of the date that these financial statements were available to be issued, by virtue of his ownership interest in Wexford Capital. The following table outlines amounts received from related parties during the years ended January 3, 2021 and December 29, 2019: ​ ​ ​ ​ ​ ​ ​ Year Ended (in thousands) January 3, 2021 December 29, 2019 Revenues and NAF contributions - Anand Gala $ 1,062 ​ $ 1,649 Revenues and NAF contributions - Charles Davidson ​ 515 ​ ​ 314 ​ The following table outlines accounts receivable, net from related parties as of January 3, 2021 and December 29, 2019: ​ ​ ​ ​ ​ ​ ​ ​ (in thousands) ​ January 3, 2021 December 29, 2019 Accounts receivable, net - Anand Gala ​ $ 207 ​ $ 290 Accounts receivable, net - Charles Davidson ​ ​ 52 ​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an. 03, 2021</t>
        </is>
      </c>
    </row>
    <row r="3">
      <c r="A3" s="3" t="inlineStr">
        <is>
          <t>Subsequent Events</t>
        </is>
      </c>
    </row>
    <row r="4">
      <c r="A4" s="4" t="inlineStr">
        <is>
          <t>Subsequent Events</t>
        </is>
      </c>
      <c r="B4" s="4" t="inlineStr">
        <is>
          <t>(17) SUBSEQUENT EVENTS The Company evaluated for the occurrence of subsequent events through the issuance date of its financial statements. No recognized or non-recognized subsequent events occurred that require recognition or disclosure in the consolidated financial statements other than the item below. In March 2021, the Company completed an agreement in the case of Hamilton Commons v. Famous Dave’s of America, Inc. related to a breach of contract of a lease of the Famous Dave’s at Mays Landing, NJ (Note 9 Commitments and Contingencies). The parties agreed to dismiss the matter as a result of the Lease Modification (the “Agreement”) which was executed by all the parties. The Agreement stipulates that in consideration for $130,000, the Company will continue to make monthly payments starting in March 2021, the parties shall both market the property to find a new tenant to replace the Company before the lease term expires, and at the time this lease is terminates or ends, the landlord shall pay $192,994.56 for the liquor license which is owned by the Company, which is the amount currently in arrears. There are terms in the Agreement about the criteria of the new tenant the landlord can choose to accept or deny and that the Company must supplement the rent of the new tenant if the rent paid by the new tenant does not meet or exceed what the Company would pay through Januar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Jan. 03, 2021</t>
        </is>
      </c>
    </row>
    <row r="3">
      <c r="A3" s="3" t="inlineStr">
        <is>
          <t>Schedule II - Valuation and Qualifying Accounts</t>
        </is>
      </c>
    </row>
    <row r="4">
      <c r="A4" s="4" t="inlineStr">
        <is>
          <t>Schedule II - Valuation and Qualifying Accounts</t>
        </is>
      </c>
      <c r="B4" s="4" t="inlineStr">
        <is>
          <t>Financial Statement Schedule SCHEDULE II. VALUATION AND QUALIFYING ACCOUNTS ​ ​ ​ ​ ​ ​ ​ ​ ​ ​ ​ ​ ​ ​ ​ ​ Additions Deductions ​ ​ ​ ​ ​ ​ ​ ​ ​ ​ Credits to ​ ​ ​ ​ ​ ​ ​ ​ ​ ​ Costs and ​ ​ ​ ​ Balance at ​ Charged to ​ Expenses ​ Balance at ​ ​ Beginning of ​ Costs and ​ and Other ​ End of (in thousands) ​ Period ​ Expenses ​ Accounts ​ Period Year ended December 29, 2019: ​ ​ ​ ​ ​ ​ ​ ​ ​ ​ ​ ​ Allowance for doubtful accounts ​ $ 192 ​ $ 74 ​ $ (134) ​ $ 132 Reserve for lease termination costs and asset retirement obligation ​ ​ 431 ​ ​ 182 ​ ​ (605) ​ ​ 8 ​ ​ ​ ​ ​ ​ ​ ​ ​ ​ ​ ​ ​ Year ended January 3, 2021: ​ ​ ​ ​ ​ ​ ​ ​ ​ ​ ​ ​ Allowance for doubtful accounts ​ $ 132 ​ $ 145 ​ $ — ​ $ 277 Reserve for lease termination costs and asset retirement obligation ​ ​ 8 ​ — ​ (8) ​ ​ — ​ ​ ​ ​ ​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Jan. 03, 2021</t>
        </is>
      </c>
    </row>
    <row r="3">
      <c r="A3" s="3" t="inlineStr">
        <is>
          <t>Nature of Business and Significant Accounting Policies</t>
        </is>
      </c>
    </row>
    <row r="4">
      <c r="A4" s="4" t="inlineStr">
        <is>
          <t>Nature of business</t>
        </is>
      </c>
      <c r="B4" s="4" t="inlineStr">
        <is>
          <t>Nature of business In September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Clark Crew BBQ”, “Granite City Food &amp; Brewery” and “Real Urban Barbecue.” Additionally, the Company franchises restaurants under the name “Famous Dave’s”. As of January 3, 2021, there were 125 Famous Dave’s restaurants operating in 31 states, Canada, and the United Arab Emirates, including 27 Company-owned restaurants and 98 franchise-operated restaurants. In October 2020, the Company signed a 25 -unit development agreement with Bluestone Hospitality Group (“Bluestone”) whereby Bluestone will open Famous Dave’s ghost kitchens and dual restaurant concepts with the Johnny Carino’s Italian brand. The first Clark Crew BBQ restaurant opened in December 2019 in Oklahoma City, Oklahoma. BBQ Holdings has a 20 % ownership in this venture. On March 9, 2020, the Company purchased 18 Granite City Food &amp; Brewery restaurants (“Granite City Acquisition”) in connection with a Chapter 11 bankruptcy filing. On March 16, 2020, the Company purchased one Real Urban Barbecue restaurant located in Vernon Hills, Illinois.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Stay-at-home” orders with the exception of conducting certain essential functions, quarantines, travel restrictions and other governmental restrictions to reduce the spread of COVID-19 have had an adverse impact on the Company’s business. In some areas, these restrictions have discouraged or precluded even carry-out orders. Further, the COVID-19 pandemic has precipitated significant job losses and a national economic downturn that typically impacts the demand for restaurant food service. From mid-March through April, all of the Company's restaurants operated on a take-away, mobile pick-up and delivery basis only in order to protect its employees and customers from the spread of the COVID-19 pandemic and to comply with the government mandates. Beginning in May, the Company gradually began opening its restaurants for dine-in at 25% to 50 % capacity pursuant to the regulations of the jurisdictions in which the Company operates. While all but one of the Company-owned restaurants began operating under limited-capacity in-store dining by mid-June 2020, in late October, some locations were required to reduce or eliminate in-store dining due to new COVID restrictions. Although the Company has experienced some recovery from the initial impact of COVID-19, the long-term impact of COVID-19 on the economy and on its business remains uncertain, the duration and scope of which cannot currently be predicted. The Company cannot predict what additional restrictions may be enacted, to what extent it can maintain off-premise sales volumes or if individuals will be comfortable returning to its dining rooms during or following social distancing protocols, and what long-lasting effects the COVID-19 pandemic may have on the restaurants industry as a whole. The extent of the reopening process, along with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outbreak continues to evolve as of the date of this report. Management is continually evaluating the impact of this global crisis on its financial condition, liquidity, operations, suppliers, industry, and workforce and will take additional actions as necessary. Management delayed making certain rent payments on its leased properties and continues to negotiate with its landlords. The Company deferred the March through June royalties due from their franchisees and offered a discount on deferred payments remitted prior to June 30, 2020. On April 30, 2020, two of the Company’s wholly-owned operating subsidiaries received funding in connection with “Small Business Loans” under the federal Paycheck Protection Program provided in Section 7(a) of the Small Business Act of 1953, as amended by the Coronavirus Aid, Relief and Economic Security Act, as amended from time to time (the “Paycheck Protection Program”). Pursuant to the terms of the Business Loan Agreements and Promissory Notes the Company borrowed approximately $13.0 million in the aggregate. Subsequently, two of the Company’s subsidiaries borrowed approximately $921,000 in the aggregate under the above referenced program in May 2020 (see Note 8 Long-term Debt ). The Company was very fortunate to be able to utilize the program for each of its subsidiaries. As a nano-cap public restaurant organization, the Company’s access to capital differs greatly from its larger competitors. The Company requires these funds to retain, recall, and pay its loyal employees. The Covid-19 pandemic led to a government-required shut down of dining rooms, and with the Paycheck Protection Program funds, the Company has been able to continue serving customers. While each state mandates the extent of government restrictions, those restrictions continue to suppress revenues at each of the Company’s stores, thus inhibiting the Company’s ability to build upon its cash position. Should government restrictions increase, the Company’s cash position could be further diminished. After a thorough review and consultation with advisors, pursuant to the guidance provided by Small Business Administration, the Company was able to certify with a high level of confidence that it met the requirements of the loans. The Company continues to monitor the economic impact of the COVID-19 pandemic, as well as mitigating emergency assistance programs, such as the Coronavirus Aid, Relief, and Economic Security Act, on it, its customers, and its vendors. Remote work arrangements have been established for the Company’s employees to the extent possible in order to maintain financial reporting systems. The duration of the disruption on global, national, and local economies cannot be reasonably estimated at this time.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 adverse impact on the Company’s consolidated financial condition, liquidity, and future results of operations is uncertain. Seasonality The Company’s Famous Dave’s restaurants typically generate higher revenue in the second and third quarters of its fiscal year as a result of seasonal traffic increases and high catering sales experienced during the summer months. The Company’s Granite City restaurants typically generate higher revenue in the second and fourth quarters of its fiscal year as a result of warmer weather and increased patio seating in the second quarter and holiday activity in the fourth quarter. However, due to safety concerns and government regulations related to COVID-19, in fiscal year 2020, the Company was not able to realize the higher revenue from catering sales and holiday events as it has historically.</t>
        </is>
      </c>
    </row>
    <row r="5">
      <c r="A5" s="4" t="inlineStr">
        <is>
          <t>Principles of consolidation</t>
        </is>
      </c>
      <c r="B5" s="4" t="inlineStr">
        <is>
          <t>Principles of consolidation The accompanying consolidated financial statements include the accounts of the Company and its wholly-owned and majority-owned subsidiaries. All inter-company transactions and balances have been eliminated in consolidation.</t>
        </is>
      </c>
    </row>
    <row r="6">
      <c r="A6" s="4" t="inlineStr">
        <is>
          <t>Use of estimates</t>
        </is>
      </c>
      <c r="B6" s="4" t="inlineStr">
        <is>
          <t>Use of estimates The preparation of financial statements in conformity with accounting principles generally accepted in the United States of America (“GAAP”) requires the Company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t>
        </is>
      </c>
    </row>
    <row r="7">
      <c r="A7" s="4" t="inlineStr">
        <is>
          <t>Financial instruments</t>
        </is>
      </c>
      <c r="B7" s="4" t="inlineStr">
        <is>
          <t>Financial instruments Due to their short-term nature, the carrying value of the Company’s current financial assets and liabilities approximates their fair value. The fair value of long-term debt approximates the carrying amount based upon the Company’s expected borrowing rate for debt with similar remaining maturities and comparable risk.</t>
        </is>
      </c>
    </row>
    <row r="8">
      <c r="A8" s="4" t="inlineStr">
        <is>
          <t>Segment reporting</t>
        </is>
      </c>
      <c r="B8" s="4" t="inlineStr">
        <is>
          <t>Segment reporting The Company has Company-owned and franchise-operated restaurants in the United States, Canada and the United Arab Emirates, and operate within the single industry segment of foodservice. Management makes operating decisions on behalf of the BBQ Holdings brand which includes both Company-owned and franchise-operated restaurants. In addition, all operating expenses are reported in total and are not allocated to franchising operations for either external or internal reporting. As a result, the Company has concluded that it has a single reporting segment.</t>
        </is>
      </c>
    </row>
    <row r="9">
      <c r="A9" s="4" t="inlineStr">
        <is>
          <t>Fiscal year</t>
        </is>
      </c>
      <c r="B9" s="4" t="inlineStr">
        <is>
          <t>Fiscal year The Company’s fiscal year ends on the Sunday nearest to December 31 of each year. The Company’s fiscal year is generally 52 weeks; however, it periodically consists of 53 weeks. The fiscal year ended January 3, 2021 (fiscal 2020) consisted of 53 weeks while the fiscal year ended December 29, 2019 (fiscal 2019) consisted of 52 weeks.</t>
        </is>
      </c>
    </row>
    <row r="10">
      <c r="A10" s="4" t="inlineStr">
        <is>
          <t>Cash and cash equivalents</t>
        </is>
      </c>
      <c r="B10" s="4" t="inlineStr">
        <is>
          <t>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 while the remaining balances are uninsured. In May 2020, the Company invested $3.5 million in a certificate of deposit (CD) through Choice Bank. The interest rate on this CD is 3.0% with an annual percentage yield of 3.04 %. Interest is compounded every 30 days and the CD automatically renews monthly. This balance is included with cash and cash equivalents on the Company’s balance sheet.</t>
        </is>
      </c>
    </row>
    <row r="11">
      <c r="A11" s="4" t="inlineStr">
        <is>
          <t>Restricted cash and marketing fund</t>
        </is>
      </c>
      <c r="B11" s="4" t="inlineStr">
        <is>
          <t>Restricted cash and marketing fund The Company has a Marketing Development Fund, to which most Company-owned Famous Dave’s restaurants, in addition to the majority of franchise-operated, contribute a percentage of net sales, for use in public relations and marketing development efforts. The funds held in this account are used in part to reimburse the Company for its marketing and digital services activities on behalf of the Famous Dave’s brand. The Company also receives funds from its suppliers to be used exclusively for point-of-sale equipment purchases for its own stores as well as its franchisees. As the assets held by these funds are considered to be restricted, the Company reflects the cash related to these funds within restricted cash and reflect the liability within accrued expenses on its consolidated balance sheets. The Company had approximately $1.5 million and $761,000 in these funds as of January 3, 2021 and December 29, 2019, respectively.</t>
        </is>
      </c>
    </row>
    <row r="12">
      <c r="A12" s="4" t="inlineStr">
        <is>
          <t>Accounts receivable, net</t>
        </is>
      </c>
      <c r="B12" s="4" t="inlineStr">
        <is>
          <t xml:space="preserve">Accounts receivable, net The Company provides an allowance for uncollectible accounts on accounts receivable based on historical losses and existing economic conditions, when relevant. The Company provides for a general bad debt reserve for franchise receivables due to increases in days sales outstanding and deterioration in general economic market conditions. This general reserve is based on the aging of receivables and is adjusted each quarter based on past due receivable balances. Additionally, the Company has periodically established a specific reserve on certain receivables as necessary. In assessing recoverability of these receivables, the Company makes judgments regarding the financial condition of the franchisees based primarily on past and current payment trends, as well as other variables, including annual financial information, which our franchisees are required to submit. Any changes to the reserve are recorded in general and administrative expenses. Accounts receivable are written off when they become uncollectible, and payments subsequently received on such receivables are credited to the allowance for doubtful accounts. In fiscal 2020, the Company recorded approximately $403,000 in bad debt related to the discount it offered franchisees as a result of the pandemic on deferred payments remitted prior to June 30, 2020 as described above. Exclusive of that one-time adjustment, accounts receivable balances written off have not exceeded allowances provided and the Company believes all accounts receivable in excess of allowances provided are fully collectible. If accounts receivable in excess of provided allowances are determined uncollectible, they are charged to expense in the period that determination is made. The Company’s reserve for bad debt was $277,000 and $132,000 at January 3, 2021 and December 29, 2019, respectively. </t>
        </is>
      </c>
    </row>
    <row r="13">
      <c r="A13" s="4" t="inlineStr">
        <is>
          <t>Inventories</t>
        </is>
      </c>
      <c r="B13" s="4" t="inlineStr">
        <is>
          <t>Inventories Inventories consist principally of small wares, food and beverages, and retail goods, and are recorded at the lower of cost (first-in, first-out) or net realizable value.</t>
        </is>
      </c>
    </row>
    <row r="14">
      <c r="A14" s="4" t="inlineStr">
        <is>
          <t>Assets Held for Sale</t>
        </is>
      </c>
      <c r="B14" s="4" t="inlineStr">
        <is>
          <t>Assets Held for Sale million. In September 2020, the Company sold the building and improvements at its Coon Rapids, Minnesota location, which had a carrying value of approximately $2.7 million, for a gross purchase price of $3.6 million. After standard closing costs, the Company recorded a gain of approximately $937,000 and used proceeds of approximately $3.5 million to pay down its loan with Choice Financial Group (Note 8 Long-term Debt</t>
        </is>
      </c>
    </row>
    <row r="15">
      <c r="A15" s="4" t="inlineStr">
        <is>
          <t>Property, equipment and leasehold improvements, net</t>
        </is>
      </c>
      <c r="B15" s="4" t="inlineStr">
        <is>
          <t>Property, equipment and leasehold improvements, net Property, equipment and leasehold improvements are stated at cost, net of accumulated depreciation. The Company recognizes depreciation expense utilizing the straight-line method once an asset has been placed into service. The following table outlines the useful lives of the Copmpany’s major classes of property, equipment and leasehold improvements: ​ ​ ​ ​ ​ Land ​ ​ N/A Buildings ​ ​ 30 years Leasehold improvements ​ ​ 0 - 30 years Furniture, fixtures, equipment and software (excluding restaurant signage) ​ ​ 3 - 7 years Restaurant signage ​ ​ 10 - 15 years Decor ​ ​ 7 years ​ The Company capitalizes labor costs associated with the implementation of significant information technology infrastructure projects based on actual labor rates per person including benefits, for all time spent on the implementation of software and are depreciated over 5 years. The Company capitalizes construction overhead costs until the time a building is turned over to operations, which is approximately two weeks prior to opening and depreciate these items over the same useful life as leasehold improvements. Management reviews property and equipment, including leasehold improvements for impairment when events or circumstances indicate these assets might be impaired pursuant to the FASB accounting guidance on impairment or disposal of long-lived assets. The Company’s management considers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market value of the asset and whether or not that difference is recoverable. Such assessment is performed on a restaurant-by-restaurant basis and includes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In fiscal 2020, the financial performance of the Company’s restaurants in Grand Junction, Colorado, Colorado Springs, Colorado, Madison, Wisconsin, Westbury, New York and Minneapolis, Minnesota including a history of negative cash flow as well as decreases in comparable restaurant sales, caused the Company to record impairment losses. The recorded impairment losses of the carrying value of each restaurant’s assets consisted of the following: ​ ​ ​ ​ ​ ​ ​ ​ ​ ​ ​ Location ​ ​ FF&amp;E ​ ​ ROU Asset ​ ​ Total (dollars in thousands) ​ ​ ​ ​ ​ ​ ​ ​ ​ Westbury, NY ​ $ 948 ​ $ - ​ $ 948 Colorado Springs, CO ​ ​ 462 ​ ​ 97 ​ ​ 559 Grand Junction, CO ​ ​ 1,032 ​ ​ 1,187 ​ ​ 2,219 Madison, WI ​ ​ 164 ​ ​ 820 ​ ​ 984 Minneapolis, MN ​ ​ 503 ​ ​ 319 ​ ​ 822 ​ ​ $ 3,109 ​ $ 2,423 ​ $ 5,532 ​</t>
        </is>
      </c>
    </row>
    <row r="16">
      <c r="A16" s="4" t="inlineStr">
        <is>
          <t>Intangible assets</t>
        </is>
      </c>
      <c r="B16" s="4" t="inlineStr">
        <is>
          <t>Intangible Assets The Company has transferable liquor licenses in jurisdictions with a limited number of authorized liquor licenses. These licenses were capitalized as indefinite-lived intangible assets and are included in intangible assets, net in our consolidated balance sheets. The Company reviews annually the liquor licenses for impairment. The costs of obtaining non-transferable liquor licenses that are directly issued by local government agencies for nominal fees are expensed as incurred. Annual liquor license renewal fees are expensed over the renewal term. Goodwill represents the excess of cost over the fair value of identified net assets of businesses acquired. Goodwill is tested for impairment annually or on an interim basis if events or changes in circumstances between annual tests indicate a potential impairment.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n fiscal year 2020, the Company adopted the FASB issued ASU 2017-04, Intangibles – Goodwill and Other (Topic 350): Simplifying the Test for Goodwill Impairment, which simplified the accounting for goodwill impairment and reduced the cost and complexity of accounting for goodwill. ASU 2017-04 removes Step 2 of the goodwill impairment test, which required a hypothetical purchase price allocation. Instead, goodwill impairment will be the amount by which a reporting unit’s carrying value exceeds its fair value, not to exceed the carrying amount of the goodwill. The fair value assessment could change materially if different estimates and assumptions were used. No goodwill impairment charges were recognized during the years ended January 3, 2021 and December 29, 2019. In fiscal year 2020, the Company wrote off $39,000 of goodwill in conjunction with the closure of its Colorado Springs, CO location. Reacquired franchise rights are amortized over the life of the related franchise agreement. The Company evaluates reacquired franchise rights in conjunction with its impairment evaluation of long-lived assets.</t>
        </is>
      </c>
    </row>
    <row r="17">
      <c r="A17" s="4" t="inlineStr">
        <is>
          <t>Advertising</t>
        </is>
      </c>
      <c r="B17" s="4" t="inlineStr">
        <is>
          <t>Advertising Advertising costs are charged to expense as incurred. Advertising costs were approximately $2.7 million and $2.8 million for the years ended January 3, 2021 and December 29, 2019, respectively, and are included in operating expenses for local store marketing and in national advertising fund expenses for national advertising in the consolidated statements of operations.</t>
        </is>
      </c>
    </row>
    <row r="18">
      <c r="A18" s="4" t="inlineStr">
        <is>
          <t>Research and development costs</t>
        </is>
      </c>
      <c r="B18" s="4" t="inlineStr">
        <is>
          <t>Research and development costs Research and development costs represent all expenses incurred in relation to the creation of new menu and promotional offerings, recipe enhancements and documentation activities. Research and development costs were approximately $473,000 and $489,000 for the years ended January 3, 2021 and December 29, 2019, respectively, and are included in general and administrative expenses in the consolidated statements of operations.</t>
        </is>
      </c>
    </row>
    <row r="19">
      <c r="A19" s="4" t="inlineStr">
        <is>
          <t>Pre-opening expenses</t>
        </is>
      </c>
      <c r="B19" s="4" t="inlineStr">
        <is>
          <t>Pre-opening expenses All start-up and pre-opening costs are expensed as incurred. Pre-opening rent during the build-out period is included in pre-opening expense. We incurred approximately $10,000 and $460,000 of pre-opening expenses during the years ended January 3, 2021 and December 29, 2019.</t>
        </is>
      </c>
    </row>
    <row r="20">
      <c r="A20" s="4" t="inlineStr">
        <is>
          <t>Leases</t>
        </is>
      </c>
      <c r="B20" s="4" t="inlineStr">
        <is>
          <t>Leases The Company leases the property for its corporate headquarters, most of its Company-owned stores, and certain office and restaurant equipment. Beginning in fiscal 2019, the Company adopted ASU 2016-02 - Leases (Topic 842). Under this standard, the Company determines if an arrangement is a lease at inception. Operating leases are included in operating lease right-of use (“ROU”) assets, current portion of operating lease liabilities, and operating lease liabilities in its consolidated balance sheets. ROU assets and operating lease liabilities are recognized based on the present value of lease payments over the lease term at the commencement date. Because most of the Company’s leases do not provide an implicit rate of return, the Company uses its incremental borrowing rate based on the information available at commencement date in determining the present value of lease payments. Operating lease ROU assets exclude lease incentives received. Lease terms for Company-owned stores generally range from 5 - 20 years with one or more five-year renewal options and generally require the Company to pay a proportionate share of real estate taxes, insurance, common area, and other operating costs in addition to a base or fixed rent. The Company elected the short term lease exemption for certain qualifying leases with lease terms of twelve months or less and, accordingly, did not record right-of-use assets and lease liabilities. These leases with initial terms of less than 12 months are recorded directly to occupancy expense on a straight-line basis over the term of the lease. Additionally, the Company decided to utilize the package of practical expedients and the practical expedient to not reassess certain land easements . The Company decided not to utilize the practical expedient to use hindsight. Certain of its leases also provide for variable lease payments in the form of percentage rent, in which additional rent is calculated as a percentage of sales in excess of a base amount, and not included in the calculation of the operating lease liability or ROU asset. The Company’s leases have remaining lease terms of one to 20 years . For purposes of calculating operating lease liabilities, lease terms may be deemed to include options to extend or terminate the lease when it is reasonably certain that the Company will exercise that option. Rent expense is recognized on a straight-line basis fo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t>
        </is>
      </c>
    </row>
    <row r="21">
      <c r="A21" s="4" t="inlineStr">
        <is>
          <t>Exit and disposal costs</t>
        </is>
      </c>
      <c r="B21" s="4" t="inlineStr">
        <is>
          <t xml:space="preserve">Exit and disposal costs Exit or disposal activities, including restaurant closures, include the cost of disposing of the assets and other facility-related expenses from previously closed restaurants. These costs are generally expensed as incurred. Additionally, at the date the Company ceases using a property under an operating lease, it removes the remaining balance of the ROU asset. Any subsequent adjustments to the related liability as a result of lease termination are recorded in the period incurred. Upon disposal of the assets associated with a closed restaurant, any gain or loss and any costs incurred for restaurants that have been closed, after the date of their closure, are presented within the asset impairment, estimated lease termination and other closing costs line item of our consolidated statements of operations. </t>
        </is>
      </c>
    </row>
    <row r="22">
      <c r="A22" s="4" t="inlineStr">
        <is>
          <t>Net income (loss) per common share</t>
        </is>
      </c>
      <c r="B22" s="4" t="inlineStr">
        <is>
          <t>Net income (loss)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 ​ ​ ​ ​ ​ ​ ​ ​ ​ ​ Year Ended ​ (in thousands, except per share data) January 3, 2021 December 29, 2019 ​ Net income (loss) per share – basic: ​ ​ ​ ​ Net income (loss) attributable to shareholders ​ $ 4,947 ​ $ (649) ​ Weighted average shares outstanding - basic ​ 9,155 ​ 9,099 ​ Basic net income (loss) per share attributable to shareholders ​ $ 0.54 ​ $ (0.07) ​ ​ ​ ​ ​ ​ ​ ​ ​ Net income (loss) per share – diluted: ​ ​ ​ Net income (loss) attributable to shareholders ​ $ 4,947 ​ $ (649) ​ Weighted average shares outstanding - diluted ​ 9,168 ​ 9,099 ​ Diluted net income (loss) per share attributable to shareholders ​ $ 0.54 ​ $ (0.07) ​ ​ There were approximately 271,176 and 191,000 stock options as of January 3, 2021 and December 29, 2019, respectively that were not included in the computation of diluted EPS because they were anti-dilutive.</t>
        </is>
      </c>
    </row>
    <row r="23">
      <c r="A23" s="4" t="inlineStr">
        <is>
          <t>Stock-based compensation</t>
        </is>
      </c>
      <c r="B23" s="4" t="inlineStr">
        <is>
          <t>Stock-based compensation The Company recognizes compensation cost for share-based awards granted to team members and board members based on their fair values at the time of grant over the requisite service period. Stock options granted to non-employees are marked to market as they vest. Bonus compensation issued in the form of unrestricted, freely tradable shares of the Company’s common stock and is expensed in full when earned. Compensation cost for stock options and other incentive awards is included in general and administrative expenses in the Company’s consolidated statements of operations (see Note 10 Stock-based Compensation) Beginning in fiscal 2019, the Company adopted ASU 2018-07 – Stock Compensation , which simplifies the accounting related to nonemployee share-based payments. The update brings the accounting for nonemployees in line with that of awards granted to employees. The standard allows for measurement at the grant date for equity awards as opposed to the earlier of the performance commitment date or the date performance is complete. The new standard allows an entity to use the expected term or the contractual term.</t>
        </is>
      </c>
    </row>
    <row r="24">
      <c r="A24" s="4" t="inlineStr">
        <is>
          <t>Income taxes</t>
        </is>
      </c>
      <c r="B24" s="4" t="inlineStr">
        <is>
          <t>Income Taxe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to it at the time that it prepare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t>
        </is>
      </c>
    </row>
    <row r="25">
      <c r="A25" s="4" t="inlineStr">
        <is>
          <t>Revenue recognition</t>
        </is>
      </c>
      <c r="B25" s="4" t="inlineStr">
        <is>
          <t>Revenue recognition The Company recognizes revenue at the point in time when food and services are provided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Revenue from catered events are recognized in income upon satisfaction of the performance obligation (the date the event is held). All customer payments, including nonrefundable upfront deposits, are deferred as a liability until such time.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our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our company’s historical experience. Gift card breakage revenue is reported within the licensing and other revenue line item of the consolidated statements of operations. The Company defers revenue associated with the estimated selling price of reward points earned pursuant to its loyalty program and establishes a corresponding liability. This deferral is based on the estimated value of the product for which the reward is expected to be redeemed, net of estimated unredeemed points. When a guest redeems an earned reward, the Company recognizes revenue for the redeemed product and reduces the deferred revenue. Deferred revenue associated with our loyalty program was Contract liabilities consist of deferred revenue resulting from franchise fees paid by franchisees. The Company classifies these liabilities within other current liabilities and other liabilities within the consolidated balance sheets based on the expected timing of revenue recognition associated with these liabilities. ​ ​ ​ ​ ​ ​ ​ ​ (in thousands) ​ January 3, 2021 ​ December 29, 2019 Beginning Balance ​ $ 1,318 ​ $ 1,998 Revenue recognized ​ ​ (417) ​ ​ (680) Ending Balance ​ $ 901 ​ $ 1,318 ​ The following table illustrates estimated revenues expected to be recognized in the future related to unsatisfied performance obligations as of January 3, 2021: ​ ​ ​ ​ ​ (in thousands) ​ Fiscal Year ​ 2021 ​ $ 95 2022 ​ 95 2023 ​ 95 2024 ​ 91 2025 ​ 84 Thereafter ​ 441 Total ​ $ 901 ​</t>
        </is>
      </c>
    </row>
    <row r="26">
      <c r="A26" s="4" t="inlineStr">
        <is>
          <t>Revision of prior financial statements</t>
        </is>
      </c>
      <c r="B26" s="4" t="inlineStr">
        <is>
          <t>Revision of prior financial statements In fiscal 2020, the Company determined that it would be more accurate to have fees charged to the Company by the various delivery service providers (“DPS”) reflected in costs of operations rather than discounts to revenue. These fees charged to the Company do not reduce the amount of revenue but rather are additional costs incurred by the Company to allow its customers to enjoy its menu items outside of its restaurants’ dining rooms. ​ As a result, the fiscal year 2019 accounting for the DSP fees as of December 29, 2019 has been adjusted to reflect an increase of $1.3 million in both revenue and cost of operations. As a result, the loss from operations as a percentage of revenue for fiscal year 2019 changed from as reported currently. The fiscal year 2019 adjustment had no effect on loss from operations, net loss, cash flow or financial position</t>
        </is>
      </c>
    </row>
    <row r="27">
      <c r="A27" s="4" t="inlineStr">
        <is>
          <t>Recent accounting guidance</t>
        </is>
      </c>
      <c r="B27" s="4" t="inlineStr">
        <is>
          <t xml:space="preserve">Recent Accounting Guidance Recently adopted accounting guidance In August 2018, the the Financial Accounting Standards Board ("FASB") issued ASU 2018-13, Fair Value Measurement (Topic 820): Disclosure Framework – Changes to the Disclosure Requirements for Fair Value Measurement, which changes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first quarter of 2020. The adoption of this guidance did not have a material impact on its consolidated financial statements. ​ In January 2017, the FASB issued ASU 2017-04, Intangibles – Goodwill and Other (Topic 350): Simplifying the Test for Goodwill Impairment. This new guidance simplifies the accounting for goodwill impairment by eliminating step two from the goodwill impairment test. The Company adopted this amendment during the first quarter of 2020. The adoption of this guidance did not have a material impact on its consolidated financial statements. ​ Recent Accounting Guidance Not Yet Adopted In December 2019, the FASB issued Update 2019-12, Income Taxes ("Topic 740") as part of its Simplification Initiative. This guidance provides amendments to simplify the accounting for income taxes by removing certain exceptions to the general principles in Topic 740. The amendments also improve consistent application of and simplify GAAP for other areas of Topic 740 by clarifying and amending existing guidance. This guidance is effective for annual and interim reporting periods beginning after December 15, 2020, and early adoption is permitted. The Company plans to adopt during the first quarter of 2021, and it expects an immaterial impact to the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 (Tables)</t>
        </is>
      </c>
      <c r="B1" s="2" t="inlineStr">
        <is>
          <t>12 Months Ended</t>
        </is>
      </c>
    </row>
    <row r="2">
      <c r="B2" s="2" t="inlineStr">
        <is>
          <t>Jan. 03, 2021</t>
        </is>
      </c>
    </row>
    <row r="3">
      <c r="A3" s="3" t="inlineStr">
        <is>
          <t>Nature of Business and Significant Accounting Policies</t>
        </is>
      </c>
    </row>
    <row r="4">
      <c r="A4" s="4" t="inlineStr">
        <is>
          <t>Schedule of property, plant and equipment useful lives</t>
        </is>
      </c>
      <c r="B4" s="4" t="inlineStr">
        <is>
          <t>​ ​ ​ ​ ​ Land ​ ​ N/A Buildings ​ ​ 30 years Leasehold improvements ​ ​ 0 - 30 years Furniture, fixtures, equipment and software (excluding restaurant signage) ​ ​ 3 - 7 years Restaurant signage ​ ​ 10 - 15 years Decor ​ ​ 7 years</t>
        </is>
      </c>
    </row>
    <row r="5">
      <c r="A5" s="4" t="inlineStr">
        <is>
          <t>Schedule of recorded impairment losses of the carrying value of assets</t>
        </is>
      </c>
      <c r="B5" s="4" t="inlineStr">
        <is>
          <t>​ ​ ​ ​ ​ ​ ​ ​ ​ ​ ​ Location ​ ​ FF&amp;E ​ ​ ROU Asset ​ ​ Total (dollars in thousands) ​ ​ ​ ​ ​ ​ ​ ​ ​ Westbury, NY ​ $ 948 ​ $ - ​ $ 948 Colorado Springs, CO ​ ​ 462 ​ ​ 97 ​ ​ 559 Grand Junction, CO ​ ​ 1,032 ​ ​ 1,187 ​ ​ 2,219 Madison, WI ​ ​ 164 ​ ​ 820 ​ ​ 984 Minneapolis, MN ​ ​ 503 ​ ​ 319 ​ ​ 822 ​ ​ $ 3,109 ​ $ 2,423 ​ $ 5,532</t>
        </is>
      </c>
    </row>
    <row r="6">
      <c r="A6" s="4" t="inlineStr">
        <is>
          <t>Schedule of reconciliation of basic and diluted net (loss) income per common share</t>
        </is>
      </c>
      <c r="B6" s="4" t="inlineStr">
        <is>
          <t>​ ​ ​ ​ ​ ​ ​ ​ ​ ​ ​ Year Ended ​ (in thousands, except per share data) January 3, 2021 December 29, 2019 ​ Net income (loss) per share – basic: ​ ​ ​ ​ Net income (loss) attributable to shareholders ​ $ 4,947 ​ $ (649) ​ Weighted average shares outstanding - basic ​ 9,155 ​ 9,099 ​ Basic net income (loss) per share attributable to shareholders ​ $ 0.54 ​ $ (0.07) ​ ​ ​ ​ ​ ​ ​ ​ ​ Net income (loss) per share – diluted: ​ ​ ​ Net income (loss) attributable to shareholders ​ $ 4,947 ​ $ (649) ​ Weighted average shares outstanding - diluted ​ 9,168 ​ 9,099 ​ Diluted net income (loss) per share attributable to shareholders ​ $ 0.54 ​ $ (0.07) ​</t>
        </is>
      </c>
    </row>
    <row r="7">
      <c r="A7" s="4" t="inlineStr">
        <is>
          <t>Schedule of change in contract liabilities</t>
        </is>
      </c>
      <c r="B7" s="4" t="inlineStr">
        <is>
          <t>​ ​ ​ ​ ​ ​ ​ ​ (in thousands) ​ January 3, 2021 ​ December 29, 2019 Beginning Balance ​ $ 1,318 ​ $ 1,998 Revenue recognized ​ ​ (417) ​ ​ (680) Ending Balance ​ $ 901 ​ $ 1,318</t>
        </is>
      </c>
    </row>
    <row r="8">
      <c r="A8" s="4" t="inlineStr">
        <is>
          <t>Schedule of estimated revenues expected to be recognized in the future related to unsatisfied performance obligations</t>
        </is>
      </c>
      <c r="B8" s="4" t="inlineStr">
        <is>
          <t>​ ​ ​ ​ ​ (in thousands) ​ Fiscal Year ​ 2021 ​ $ 95 2022 ​ 95 2023 ​ 95 2024 ​ 91 2025 ​ 84 Thereafter ​ 441 Total ​ $ 9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RESTAURANT ACQUISITIONS (Tables)</t>
        </is>
      </c>
      <c r="B1" s="2" t="inlineStr">
        <is>
          <t>12 Months Ended</t>
        </is>
      </c>
    </row>
    <row r="2">
      <c r="B2" s="2" t="inlineStr">
        <is>
          <t>Jan. 03, 2021</t>
        </is>
      </c>
    </row>
    <row r="3">
      <c r="A3" s="3" t="inlineStr">
        <is>
          <t>Business Acquisition [Line Items]</t>
        </is>
      </c>
    </row>
    <row r="4">
      <c r="A4" s="4" t="inlineStr">
        <is>
          <t>Schedule of pro forma information</t>
        </is>
      </c>
      <c r="B4" s="4" t="inlineStr">
        <is>
          <t>​ ​ ​ ​ ​ ​ ​ ​ ​ ​ Fiscal Years Ended ​ ​ January 3, 2021 ​ December 29, 2019 (in thousands) ​ ​ ​ ​ Pro forma revenues ​ $ 133,841 ​ $ 170,384 Pro forma net income attributable to shareholders ​ $ 3,929 ​ $ 2,312 Basic pro forma net income per share attributable to shareholders ​ $ 0.43 ​ $ 0.25 Diluted pro forma net income per share attributable to shareholders ​ $ 0.43 ​ $ 0.25</t>
        </is>
      </c>
    </row>
    <row r="5">
      <c r="A5" s="4" t="inlineStr">
        <is>
          <t>Colorado and Grand Junction Restaurants</t>
        </is>
      </c>
    </row>
    <row r="6">
      <c r="A6" s="3" t="inlineStr">
        <is>
          <t>Business Acquisition [Line Items]</t>
        </is>
      </c>
    </row>
    <row r="7">
      <c r="A7" s="4" t="inlineStr">
        <is>
          <t>Schedule of allocation of assets acquired and liabilities assumed</t>
        </is>
      </c>
      <c r="B7" s="4" t="inlineStr">
        <is>
          <t>​ ​ ​ ​ ​ (in thousands) ​ ​ ​ Assets acquired: ​ ​ ​ Cash and cash equivalents ​ $ 13 Inventory ​ ​ 176 Property, plant, equipment and leasehold improvements, net ​ ​ 3,139 Lease right-of-use asset, net of unfavorable lease value ​ ​ 6,729 Identifiable intangible assets, net ​ ​ 1,368 Total identifiable assets acquired ​ ​ 11,425 Liabilities assumed: ​ ​ ​ Gift card liability ​ ​ (182) Lease liability ​ ​ (7,116) Net assets acquired ​ ​ 4,127 Goodwill ​ ​ 373 Total consideration transferred ​ $ 4,500</t>
        </is>
      </c>
    </row>
    <row r="8">
      <c r="A8" s="4" t="inlineStr">
        <is>
          <t>Arizona Restaurants</t>
        </is>
      </c>
    </row>
    <row r="9">
      <c r="A9" s="3" t="inlineStr">
        <is>
          <t>Business Acquisition [Line Items]</t>
        </is>
      </c>
    </row>
    <row r="10">
      <c r="A10" s="4" t="inlineStr">
        <is>
          <t>Schedule of allocation of assets acquired and liabilities assumed</t>
        </is>
      </c>
      <c r="B10" s="4" t="inlineStr">
        <is>
          <t>​ ​ ​ ​ ​ (in thousands) ​ ​ ​ Assets acquired: ​ ​ ​ Cash and cash equivalents ​ $ 12 Inventory ​ ​ 103 Property, plant, equipment and leasehold improvements, net ​ ​ 5,177 Lease right-of-use asset, net of unfavorable lease value ​ ​ 731 Total identifiable assets acquired ​ ​ 6,023 Liabilities assumed: ​ ​ ​ Gift card liability ​ ​ (428) Lease liability ​ ​ (2,992) Net assets acquired ​ ​ 2,603 Goodwill ​ ​ 415 Total consideration transferred ​ $ 3,018</t>
        </is>
      </c>
    </row>
    <row r="11">
      <c r="A11" s="4" t="inlineStr">
        <is>
          <t>Other individually immaterial acquisitions</t>
        </is>
      </c>
    </row>
    <row r="12">
      <c r="A12" s="3" t="inlineStr">
        <is>
          <t>Business Acquisition [Line Items]</t>
        </is>
      </c>
    </row>
    <row r="13">
      <c r="A13" s="4" t="inlineStr">
        <is>
          <t>Schedule of allocation of assets acquired and liabilities assumed</t>
        </is>
      </c>
      <c r="B13" s="4" t="inlineStr">
        <is>
          <t>​ ​ ​ ​ ​ ​ ​ ​ (in thousands) ​ ​ ​ ​ ​ ​ Assets acquired: ​ ​ ​ ​ ​ ​ Cash and cash equivalents ​ ​ ​ ​ $ 15 Inventory ​ ​ ​ ​ ​ 202 Property, plant, equipment and leasehold improvements, net ​ ​ ​ ​ ​ 362 Lease right-of-use asset, net of unfavorable lease value ​ ​ ​ ​ ​ 6,109 Identifiable intangible assets, net ​ ​ ​ ​ ​ 728 Total identifiable assets acquired ​ ​ ​ ​ ​ 7,416 Liabilities assumed: ​ ​ ​ ​ ​ ​ Gift card liability ​ ​ ​ ​ ​ (71) Lease liability ​ ​ ​ ​ ​ (6,715) Net assets acquired ​ ​ ​ ​ ​ 630 Gain on bargain purchase ​ ​ ​ ​ ​ (178) Total consideration transferred ​ ​ ​ ​ $ 452</t>
        </is>
      </c>
    </row>
    <row r="14">
      <c r="A14" s="4" t="inlineStr">
        <is>
          <t>Granite City Food &amp; Brewery Restaurants</t>
        </is>
      </c>
    </row>
    <row r="15">
      <c r="A15" s="3" t="inlineStr">
        <is>
          <t>Business Acquisition [Line Items]</t>
        </is>
      </c>
    </row>
    <row r="16">
      <c r="A16" s="4" t="inlineStr">
        <is>
          <t>Schedule of allocation of assets acquired and liabilities assumed</t>
        </is>
      </c>
      <c r="B16" s="4" t="inlineStr">
        <is>
          <t>​ ​ ​ ​ ​ (in thousands) ​ ​ ​ Assets acquired: ​ ​ ​ Cash and cash equivalents ​ $ 128 Inventory ​ ​ 980 Property, plant, equipment and leasehold improvements, net ​ ​ 17,818 Lease right-of-use asset, net of unfavorable lease value ​ ​ 50,968 Identifiable intangible assets, net ​ ​ 8,329 Total identifiable assets acquired ​ ​ 78,223 Liabilities assumed: ​ ​ ​ Gift card liability ​ ​ (3,923) Lease liability ​ ​ (50,968) Deferred tax liability ​ ​ (4,752) Net assets acquired ​ ​ 18,580 Gain on bargain purchase ​ ​ 13,246 Total cash consideration ​ $ 5,3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Jan. 03, 2021</t>
        </is>
      </c>
    </row>
    <row r="3">
      <c r="A3" s="3" t="inlineStr">
        <is>
          <t>Inventories</t>
        </is>
      </c>
    </row>
    <row r="4">
      <c r="A4" s="4" t="inlineStr">
        <is>
          <t>Schedule of inventories</t>
        </is>
      </c>
      <c r="B4" s="4" t="inlineStr">
        <is>
          <t>​ ​ ​ ​ ​ ​ ​ ​ (in thousands) ​ January 3, 2021 ​ December 29, 2019 Food and beverage ​ $ 1,559 ​ $ 798 Smallwares and supplies ​ 712 ​ 548 ​ ​ $ 2,271 ​ $ 1,3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EQUIPMENT, AND LEASEHOLD IMPROVEMENTS, NET (Tables)</t>
        </is>
      </c>
      <c r="B1" s="2" t="inlineStr">
        <is>
          <t>12 Months Ended</t>
        </is>
      </c>
    </row>
    <row r="2">
      <c r="B2" s="2" t="inlineStr">
        <is>
          <t>Jan. 03, 2021</t>
        </is>
      </c>
    </row>
    <row r="3">
      <c r="A3" s="3" t="inlineStr">
        <is>
          <t>Property, Equipment, And Leasehold Improvements, Net</t>
        </is>
      </c>
    </row>
    <row r="4">
      <c r="A4" s="4" t="inlineStr">
        <is>
          <t>Schedule of property, equipment, and leasehold improvements, net</t>
        </is>
      </c>
      <c r="B4" s="4" t="inlineStr">
        <is>
          <t>​ ​ ​ ​ ​ ​ ​ ​ (in thousands) ​ January 3, 2021 ​ December 29, 2019 Land, buildings, and improvements ​ $ 31,731 ​ $ 28,185 Furniture, fixtures, equipment and software ​ 28,373 ​ 17,880 Décor ​ 475 ​ 584 Construction in progress ​ 1,121 ​ 483 Accumulated depreciation and amortization ​ (29,311) ​ (27,376) Property, equipment and leasehold improvements, net ​ $ 32,389 ​ $ 19,7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Jan. 03, 2021</t>
        </is>
      </c>
      <c r="C1" s="2" t="inlineStr">
        <is>
          <t>Dec. 29, 2019</t>
        </is>
      </c>
    </row>
    <row r="2">
      <c r="A2" s="3" t="inlineStr">
        <is>
          <t>Common Stock, Number of Shares, Par Value and Other Disclosures [Abstract]</t>
        </is>
      </c>
    </row>
    <row r="3">
      <c r="A3" s="4" t="inlineStr">
        <is>
          <t>Accounts receivable, Allowance for doubtful accounts</t>
        </is>
      </c>
      <c r="B3" s="7" t="n">
        <v>277</v>
      </c>
      <c r="C3" s="7" t="n">
        <v>132</v>
      </c>
    </row>
    <row r="4">
      <c r="A4" s="4" t="inlineStr">
        <is>
          <t>Common stock, Par value</t>
        </is>
      </c>
      <c r="B4" s="8" t="n">
        <v>0.01</v>
      </c>
      <c r="C4" s="8" t="n">
        <v>0.01</v>
      </c>
    </row>
    <row r="5">
      <c r="A5" s="4" t="inlineStr">
        <is>
          <t>Common stock, Shares authorized</t>
        </is>
      </c>
      <c r="B5" s="6" t="n">
        <v>100000</v>
      </c>
      <c r="C5" s="6" t="n">
        <v>100000</v>
      </c>
    </row>
    <row r="6">
      <c r="A6" s="4" t="inlineStr">
        <is>
          <t>Common stock, Shares issued</t>
        </is>
      </c>
      <c r="B6" s="6" t="n">
        <v>9307</v>
      </c>
      <c r="C6" s="6" t="n">
        <v>9272</v>
      </c>
    </row>
    <row r="7">
      <c r="A7" s="4" t="inlineStr">
        <is>
          <t>Common stock, Shares outstanding</t>
        </is>
      </c>
      <c r="B7" s="6" t="n">
        <v>9307</v>
      </c>
      <c r="C7" s="6" t="n">
        <v>92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Jan. 03, 2021</t>
        </is>
      </c>
    </row>
    <row r="3">
      <c r="A3" s="3" t="inlineStr">
        <is>
          <t>Intangible Assets</t>
        </is>
      </c>
    </row>
    <row r="4">
      <c r="A4" s="4" t="inlineStr">
        <is>
          <t>Schedule of intangible assets</t>
        </is>
      </c>
      <c r="B4" s="4" t="inlineStr">
        <is>
          <t>​ ​ ​ ​ ​ ​ ​ ​ ​ ​ (in thousands) ​ ​ ​ January 3, 2021 December 29, 2019 Reacquired franchise rights, net ​ ​ ​ ​ 1,246 ​ ​ 1,788 Goodwill ​ ​ ​ ​ 601 ​ ​ 640 Liquor licenses ​ ​ ​ ​ 868 ​ ​ 425 Trademark/Logos/Patents ​ ​ ​ ​ 7,688 ​ ​ - Database ​ ​ ​ ​ 165 ​ ​ - Intangible assets, net ​ ​ ​ $ 10,568 ​ $ 2,853</t>
        </is>
      </c>
    </row>
    <row r="5">
      <c r="A5" s="4" t="inlineStr">
        <is>
          <t>Schedule of projected future amortization of lease interest assets and reacquired franchise rights</t>
        </is>
      </c>
      <c r="B5" s="4" t="inlineStr">
        <is>
          <t>​ ​ ​ ​ (in thousands) Reacquired Franchise Rights, net Fiscal 2021 $ 390 Fiscal 2022 ​ 390 Fiscal 2023 ​ 225 Fiscal 2024 ​ 104 Fiscal 2025 ​ 102 Thereafter ​ 35 ​ $ 1,24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Jan. 03, 2021</t>
        </is>
      </c>
    </row>
    <row r="3">
      <c r="A3" s="3" t="inlineStr">
        <is>
          <t>Other Current Liabilities</t>
        </is>
      </c>
    </row>
    <row r="4">
      <c r="A4" s="4" t="inlineStr">
        <is>
          <t>Schedule of other current liabilities</t>
        </is>
      </c>
      <c r="B4" s="4" t="inlineStr">
        <is>
          <t>​ ​ ​ ​ ​ ​ ​ ​ (in thousands) January 3, 2021 ​ December 29, 2019 Gift cards payable ​ $ 6,553 ​ $ 2,360 Sales tax payable ​ 1,286 ​ 584 Other accrued expense ​ ​ 1,394 ​ ​ 1,880 Accrued interest ​ 115 ​ — Accrued utilities ​ ​ 199 ​ ​ — Deferred revenue ​ ​ 124 ​ ​ — Deferred franchise fees ​ 95 ​ 151 Other current liabilities ​ $ 9,766 ​ $ 4,9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Jan. 03, 2021</t>
        </is>
      </c>
    </row>
    <row r="3">
      <c r="A3" s="3" t="inlineStr">
        <is>
          <t>Other Liabilities</t>
        </is>
      </c>
    </row>
    <row r="4">
      <c r="A4" s="4" t="inlineStr">
        <is>
          <t>Schedule of other noncurrent liabilities</t>
        </is>
      </c>
      <c r="B4" s="4" t="inlineStr">
        <is>
          <t>​ ​ ​ ​ ​ ​ ​ ​ (in thousands) January 3, 2021 ​ December 29, 2019 Deferred rent ​ $ 133 ​ $ — Deferred franchise fees ​ ​ 806 ​ ​ 1,165 Miscellaneous other liabilities ​ 26 ​ 216 Asset retirement obligations ​ — ​ 3 Accrual for uncertain tax position ​ ​ 2 ​ ​ 6 Long-term deferred compensation ​ 257 ​ 220 Other liabilities ​ $ 1,224 ​ $ 1,6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Jan. 03, 2021</t>
        </is>
      </c>
    </row>
    <row r="3">
      <c r="A3" s="3" t="inlineStr">
        <is>
          <t>Long-term Debt and Financing Lease Obligations</t>
        </is>
      </c>
    </row>
    <row r="4">
      <c r="A4" s="4" t="inlineStr">
        <is>
          <t>Schedule of long-term debt</t>
        </is>
      </c>
      <c r="B4" s="4" t="inlineStr">
        <is>
          <t>​ ​ ​ ​ ​ ​ ​ ​ ​ ​ ​ ​ (in thousands) January 3, 2021 ​ December 29, 2019 Term Loan ​ $ 10,403 $ 6,924 PPP Loans ​ ​ 13,957 ​ ​ — Less: deferred financing costs ​ (80) (50) Less: current portion of long-term debt ​ (2,111) (616) Long-term debt, less current portion ​ $ 22,169 $ 6,258</t>
        </is>
      </c>
    </row>
    <row r="5">
      <c r="A5" s="4" t="inlineStr">
        <is>
          <t>Schedule of minimum principal payments on long-term debt</t>
        </is>
      </c>
      <c r="B5" s="4" t="inlineStr">
        <is>
          <t>​ ​ ​ ​ ​ (in thousands) ​ Fiscal Year ​ 2021 ​ $ 2,111 2022 ​ 16,177 2023 ​ 2,335 2024 ​ 2,457 2025 ​ 1,280 Total ​ $ 24,3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Jan. 03, 2021</t>
        </is>
      </c>
    </row>
    <row r="3">
      <c r="A3" s="3" t="inlineStr">
        <is>
          <t>Commitments and Contingencies</t>
        </is>
      </c>
    </row>
    <row r="4">
      <c r="A4" s="4" t="inlineStr">
        <is>
          <t>Schedule of lease cost</t>
        </is>
      </c>
      <c r="B4" s="4" t="inlineStr">
        <is>
          <t>​ ​ ​ ​ ​ ​ ​ ​ ​ Year Ended (in thousands) ​ January 3, 2021 December 29, 2019 Operating lease cost ​ $ 9,227 ​ $ 4,261 Short-term lease cost ​ ​ 423 ​ ​ 123 Variable lease cost ​ ​ 933 ​ ​ 31 Sublease income ​ ​ (177) ​ ​ (248) Total lease cost ​ ​ 10,406 ​ ​ 4,167</t>
        </is>
      </c>
    </row>
    <row r="5">
      <c r="A5" s="4" t="inlineStr">
        <is>
          <t>Schedule of Supplemental Cash Flow Information Of Leases</t>
        </is>
      </c>
      <c r="B5" s="4" t="inlineStr">
        <is>
          <t>​ ​ ​ ​ ​ ​ ​ ​ ​ ​ ​ Year Ended ​ Year Ended ​ (in thousands) ​ January 3, 2021 ​ December 29, 2019 ​ Cash paid for amounts included in the measurement of lease liabilities: ​ ​ ​ ​ ​ ​ ​ Operating cash flows from operating leases ​ $ 7,589 ​ $ 4,424 ​ Right-of-use assets obtained in exchange for new operating lease liabilities ​ ​ 51,682 ​ ​ 18,458 ​ Weighted-average remaining lease term of operating leases (in years) ​ ​ 10.25 ​ ​ 9.56 ​ Weighted-average discount rate of operating leases ​ ​ 5.27 % ​ 5.56 %</t>
        </is>
      </c>
    </row>
    <row r="6">
      <c r="A6" s="4" t="inlineStr">
        <is>
          <t>Schedule of future maturities of lease liabilities</t>
        </is>
      </c>
      <c r="B6" s="4" t="inlineStr">
        <is>
          <t>​ ​ ​ ​ ​ (in thousands) ​ Fiscal Year ​ 2021 ​ $ 9,674 2022 ​ 9,978 2023 ​ 9,617 2024 ​ 8,608 2025 ​ 8,254 Thereafter ​ 45,130 Total operating lease obligations ​ 91,261 Less imputed interest ​ (21,971) Total ​ $ 69,2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12 Months Ended</t>
        </is>
      </c>
    </row>
    <row r="2">
      <c r="B2" s="2" t="inlineStr">
        <is>
          <t>Jan. 03, 2021</t>
        </is>
      </c>
    </row>
    <row r="3">
      <c r="A3" s="3" t="inlineStr">
        <is>
          <t>Stock-based Compensation</t>
        </is>
      </c>
    </row>
    <row r="4">
      <c r="A4" s="4" t="inlineStr">
        <is>
          <t>Schedule of recognized stock-based compensation expense</t>
        </is>
      </c>
      <c r="B4" s="4" t="inlineStr">
        <is>
          <t>​ ​ ​ ​ ​ ​ ​ ​ ​ ​ ​ Year Ended ​ (in thousands) January 3, 2021 December 29, 2019 ​ Stock options ​ $ 457 ​ $ 266 ​ Restricted stock ​ 429 ​ 197 ​ ​ ​ $ 886 ​ $ 463 ​</t>
        </is>
      </c>
    </row>
    <row r="5">
      <c r="A5" s="4" t="inlineStr">
        <is>
          <t>Schedule of stock option activity</t>
        </is>
      </c>
      <c r="B5" s="4" t="inlineStr">
        <is>
          <t>​ ​ ​ ​ ​ ​ ​ ​ ​ ​ ​ ​ ​ ​ ​ ​ ​ Weighted ​ ​ ​ ​ ​ ​ ​ ​ ​ Average ​ ​ ​ ​ ​ Number of ​ ​ ​ ​ Remaining ​ ​ Aggregate ​ ​ Options ​ Weighted Average ​ Contractual ​ ​ Intrinsic Value ​ (in thousands) Exercise Price Life in Years ​ (in thousands) Options outstanding at December 30, 2018 384 ​ $ 7.43 ​ 6.7 ​ $ 29 Granted 212 ​ 4.37 ​ ​ ​ ​ — Exercised ​ (5) ​ ​ 3.90 ​ ​ ​ ​ 6 Canceled, forfeited or expired (138) ​ 5.22 ​ ​ ​ ​ 68 Options outstanding at December 29, 2019 453 ​ $ 6.71 ​ 5.7 ​ $ 28 Granted 277 ​ 3.85 ​ ​ ​ ​ — Exercised (1) ​ 4.18 ​ ​ ​ ​ 1 Canceled, forfeited or expired (154) ​ 9.91 ​ ​ ​ ​ 10 Options outstanding at January 3, 2021 575 ​ $ 4.49 ​ 6.9 ​ $ 401 Options exercisable at January 3, 2021 285 ​ $ 4.69 ​ 6.4 ​ $ 148</t>
        </is>
      </c>
    </row>
    <row r="6">
      <c r="A6" s="4" t="inlineStr">
        <is>
          <t>Schedule of stock option valuation assumptions</t>
        </is>
      </c>
      <c r="B6" s="4" t="inlineStr">
        <is>
          <t>​ ​ ​ ​ ​ ​ ​ ​ ​ ​ ​ Year Ended ​ ​ January 3, 2021 ​ December 29, 2019 ​ Weighted-average fair value of options granted during the period ​ $ 1.79 ​ $ 1.88 ​ Expected life (in years) ​ 5.1 ​ 4.6 ​ Expected dividend ​ $ — ​ $ — ​ Expected stock volatility ​ 55.02 % 50.55 % Risk-free interest rate ​ 0.9 % 1.9 %</t>
        </is>
      </c>
    </row>
    <row r="7">
      <c r="A7" s="4" t="inlineStr">
        <is>
          <t>Schedule of unvested restricted stock activity</t>
        </is>
      </c>
      <c r="B7" s="4" t="inlineStr">
        <is>
          <t>​ ​ ​ ​ ​ ​ ​ ​ ​ ​ ​ ​ ​ ​ Weighted ​ ​ ​ ​ ​ ​ ​ Average ​ ​ ​ ​ ​ ​ ​ Remaining ​ ​ Number of ​ Weighted Average ​ Contractual (number of awards in thousands) Awards Award Date Fair Value Life in Years Unvested at December 29, 2019 143 ​ $ 5.00 ​ ​ Granted 403 ​ 4.27 ​ ​ Exercised/Released ​ (71) ​ ​ 4.85 ​ ​ Unvested at January 3, 2021 475 ​ $ 4.43 ​ 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TIREMENT SAVINGS PLANS (Tables)</t>
        </is>
      </c>
      <c r="B1" s="2" t="inlineStr">
        <is>
          <t>12 Months Ended</t>
        </is>
      </c>
    </row>
    <row r="2">
      <c r="B2" s="2" t="inlineStr">
        <is>
          <t>Jan. 03, 2021</t>
        </is>
      </c>
    </row>
    <row r="3">
      <c r="A3" s="3" t="inlineStr">
        <is>
          <t>Retirement Savings Plans</t>
        </is>
      </c>
    </row>
    <row r="4">
      <c r="A4" s="4" t="inlineStr">
        <is>
          <t>Schedule of information on 401(k) plan</t>
        </is>
      </c>
      <c r="B4" s="4" t="inlineStr">
        <is>
          <t>​ ​ ​ ​ ​ ​ ​ ​ ​ ​ ​ Year Ended ​ (dollars in thousands) ​ January 3, 2021 ​ December 29, 2019 ​ Employer contribution rate, percent of employee contributions ​ ​ 25.0 % 25.0 % Employee contribution rate, maximum percentage of employee earnings subject to employer matching ​ ​ 4.0 % 4.0 % Employee contributions ​ $ 787 ​ $ 570 ​ Employer match ​ $ 139 ​ $ 113 ​ Discretionary contributions ​ $ — ​ $ — ​</t>
        </is>
      </c>
    </row>
    <row r="5">
      <c r="A5" s="4" t="inlineStr">
        <is>
          <t>Schedule of non-qualified deferred compensation plan information</t>
        </is>
      </c>
      <c r="B5" s="4" t="inlineStr">
        <is>
          <t>​ ​ ​ ​ ​ ​ ​ ​ ​ ​ ​ Year Ended ​ (dollars in thousands) ​ January 3, 2021 ​ December 29, 2019 ​ Employer contribution rate, percent of employee contributions ​ ​ 25.0 % 25.0 % Employee contribution rate, maximum percentage of employee earnings subject to employer matching ​ ​ 4.0 % 4.0 % Declared interest rate ​ ​ 6.0 % 6.0 % Employee contributions ​ $ 53 ​ $ 47 ​ Employer match and interest ​ $ 23 ​ $ 6 ​ Distributions ​ $ 29 ​ $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Jan. 03, 2021</t>
        </is>
      </c>
    </row>
    <row r="3">
      <c r="A3" s="3" t="inlineStr">
        <is>
          <t>Income Taxes</t>
        </is>
      </c>
    </row>
    <row r="4">
      <c r="A4" s="4" t="inlineStr">
        <is>
          <t>Schedule of components of income (loss) before income taxes</t>
        </is>
      </c>
      <c r="B4" s="4" t="inlineStr">
        <is>
          <t>​ ​ ​ ​ ​ ​ ​ ​ ​ Year Ended (in thousands) January 3, 2021 December 29, 2019 United States ​ $ 1,124 ​ $ (2,127) Foreign ​ 306 ​ 221 Total ​ $ 1,430 ​ $ (1,906)</t>
        </is>
      </c>
    </row>
    <row r="5">
      <c r="A5" s="4" t="inlineStr">
        <is>
          <t>Schedule of components of income tax (expense) benefit</t>
        </is>
      </c>
      <c r="B5" s="4" t="inlineStr">
        <is>
          <t>​ ​ ​ ​ ​ ​ ​ ​ ​ Year Ended (in thousands) January 3, 2021 December 29, 2019 Current: ​ ​ ​ ​ ​ ​ Federal ​ $ 6 ​ $ (10) State ​ (169) ​ (48) Foreign ​ (9) ​ (25) ​ ​ (172) ​ (83) ​ ​ ​ ​ ​ ​ ​ Deferred: ​ ​ Federal ​ 2,801 ​ 603 State ​ 208 ​ 139 ​ ​ 3,009 ​ 742 Total income tax (expense) benefit ​ $ 2,837 ​ $ 659</t>
        </is>
      </c>
    </row>
    <row r="6">
      <c r="A6" s="4" t="inlineStr">
        <is>
          <t>Schedule of reconciliation of gross unrecognized tax benefit</t>
        </is>
      </c>
      <c r="B6" s="4" t="inlineStr">
        <is>
          <t>​ ​ ​ ​ (in thousands) ​ ​ Balance at December 30, 2018 ​ 8 Decreases due to lapses of statutes of limitations ​ (4) Balance at December 29, 2019 ​ 4 Decreases due to lapses of statutes of limitations ​ (2) Balance at January 3, 2021 ​ $ 2</t>
        </is>
      </c>
    </row>
    <row r="7">
      <c r="A7" s="4" t="inlineStr">
        <is>
          <t>Schedule of the components of net deferred tax assets</t>
        </is>
      </c>
      <c r="B7" s="4" t="inlineStr">
        <is>
          <t>​ ​ ​ ​ ​ ​ ​ (in thousands) January 3, 2021 December 29, 2019 Deferred tax asset: ​ ​ ​ ​ ​ ​ Federal net operating loss carry-forwards ​ ​ 2,298 ​ 1,980 State net operating loss carry-forwards ​ 1,860 ​ 1,993 Intangible property basis difference ​ ​ — ​ (7) Tax credit carryover ​ 3,225 ​ 2,581 Accrued expenses ​ 241 ​ 168 Stock-based compensation ​ 313 ​ 187 Deferred revenue ​ 915 ​ 693 Lease reserve ​ 18,356 ​ 8,060 Accrued and deferred compensation ​ 59 ​ 53 Contribution carryover ​ 49 ​ 50 Transaction and organization costs ​ ​ 98 ​ ​ 121 Inventories ​ 19 ​ 10 Total deferred tax asset ​ $ 27,433 ​ $ 15,889 ​ ​ ​ ​ ​ ​ ​ Deferred tax liability: ​ ​ ​ ​ ​ ​ Property and equipment basis difference ​ $ (2,083) ​ $ (755) Intangible property basis difference ​ ​ (2,112) ​ ​ — Inventories ​ (178) ​ (146) Prepaid expenses ​ (306) ​ (365) Right of use asset ​ (16,420) ​ (6,664) Total deferred tax liability ​ $ (21,099) ​ $ (7,930) ​ ​ ​ ​ ​ ​ ​ Net deferred tax assets ​ 6,334 ​ 7,959 Valuation allowance ​ (1,400) ​ (1,313) Deferred tax asset, net ​ $ 4,934 ​ $ 6,646</t>
        </is>
      </c>
    </row>
    <row r="8">
      <c r="A8" s="4" t="inlineStr">
        <is>
          <t>Schedule of reconciliation from statutory tax rate to effective tax rate</t>
        </is>
      </c>
      <c r="B8" s="4" t="inlineStr">
        <is>
          <t xml:space="preserve">​ ​ ​ ​ ​ ​ ​ ​ Year Ended ​ ​ January 3, 2021 December 29, 2019 Federal statutory tax rate 21.0 % 21.0 % State taxes, net of valuation allowance and federal benefit (9.9) (4.7) Deferred rate change ​ 2.0 ​ 11.9 ​ Foreign taxes 0.4 (2.0) Tax effect of permanent differences (0.4) 0.5 Tax effect of general business credits (19.4) 24.3 Tax effect of foreign tax credit (0.4) 2.0 Uncertain tax positions (0.2) 0.3 Return to povision update ​ 0.9 ​ (173.8) ​ Change in valuation allowance ​ 4.0 ​ 171.8 ​ Tax effect of permanent differences - Bargain Purchase Gain ​ (129.7) ​ — ​ Other (1.0) 0.9 Effective tax rate (132.7) % 52.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SSET IMPAIRMENT AND ESTIMATED LEASE TERMINATION AND OTHER CLOSING COSTS (Tables)</t>
        </is>
      </c>
      <c r="B1" s="2" t="inlineStr">
        <is>
          <t>12 Months Ended</t>
        </is>
      </c>
    </row>
    <row r="2">
      <c r="B2" s="2" t="inlineStr">
        <is>
          <t>Jan. 03, 2021</t>
        </is>
      </c>
    </row>
    <row r="3">
      <c r="A3" s="3" t="inlineStr">
        <is>
          <t>Asset Impairment and Estimated Lease Termination and Other Closing Costs</t>
        </is>
      </c>
    </row>
    <row r="4">
      <c r="A4" s="4" t="inlineStr">
        <is>
          <t>Schedule of asset impairment, estimated lease termination and other closing costs</t>
        </is>
      </c>
      <c r="B4" s="4" t="inlineStr">
        <is>
          <t>​ ​ ​ ​ ​ ​ ​ ​ ​ ​ Year Ended (dollars in thousands) January 3, 2021 December 29, 2019 Asset impairments, net ​ $ 5,532 ​ $ 282 Lease termination charges and related costs ​ ​ 169 ​ ​ 926 Restaurant closure expenses ​ ​ (18) ​ ​ 88 Asset impairment, estimated lease termination charges and other closing costs ​ $ 5,683 ​ $ 1,296</t>
        </is>
      </c>
    </row>
    <row r="5">
      <c r="A5" s="4" t="inlineStr">
        <is>
          <t>Schedule of change in reserve for lease termination costs</t>
        </is>
      </c>
      <c r="B5" s="4" t="inlineStr">
        <is>
          <t>​ ​ ​ ​ ​ ​ ​ ​ ​ ​ ​ ​ ​ ​ ​ ​ Deductions ​ ​ ​ ​ ​ ​ ​ ​ ​ Credits to ​ ​ ​ ​ ​ ​ ​ ​ Additions ​ Costs and ​ ​ ​ ​ ​ Balance at ​ Charged to ​ Expenses ​ Balance at ​ ​ Beginning of ​ Costs and ​ and Other ​ End of (in thousands) ​ Period ​ Expenses ​ Accounts ​ Period Year Ended January 3, 2021 ​ ​ Reserve for lease termination costs and asset retirement obligations ​ $ 8 — (8) ​ $ — ​ ​ ​ ​ ​ ​ ​ ​ ​ ​ ​ Year Ended December 29, 2019 ​ ​ Reserve for lease termination costs and asset retirement obligations ​ $ 431 182 (605) ​ $ 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Jan. 03, 2021</t>
        </is>
      </c>
    </row>
    <row r="3">
      <c r="A3" s="3" t="inlineStr">
        <is>
          <t>Related Party Transactions</t>
        </is>
      </c>
    </row>
    <row r="4">
      <c r="A4" s="4" t="inlineStr">
        <is>
          <t>Schedules of related party transactions</t>
        </is>
      </c>
      <c r="B4" s="4" t="inlineStr">
        <is>
          <t>The following table outlines amounts received from related parties during the years ended January 3, 2021 and December 29, 2019: ​ ​ ​ ​ ​ ​ ​ Year Ended (in thousands) January 3, 2021 December 29, 2019 Revenues and NAF contributions - Anand Gala $ 1,062 ​ $ 1,649 Revenues and NAF contributions - Charles Davidson ​ 515 ​ ​ 314 ​ The following table outlines accounts receivable, net from related parties as of January 3, 2021 and December 29, 2019: ​ ​ ​ ​ ​ ​ ​ ​ (in thousands) ​ January 3, 2021 December 29, 2019 Accounts receivable, net - Anand Gala ​ $ 207 ​ $ 290 Accounts receivable, net - Charles Davidson ​ ​ 52 ​ ​ 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an. 03, 2021</t>
        </is>
      </c>
      <c r="C2" s="2" t="inlineStr">
        <is>
          <t>Dec. 29, 2019</t>
        </is>
      </c>
    </row>
    <row r="3">
      <c r="A3" s="3" t="inlineStr">
        <is>
          <t>Revenue:</t>
        </is>
      </c>
    </row>
    <row r="4">
      <c r="A4" s="4" t="inlineStr">
        <is>
          <t>Revenue</t>
        </is>
      </c>
      <c r="B4" s="7" t="n">
        <v>121437</v>
      </c>
      <c r="C4" s="7" t="n">
        <v>83555</v>
      </c>
    </row>
    <row r="5">
      <c r="A5" s="3" t="inlineStr">
        <is>
          <t>Costs and expenses:</t>
        </is>
      </c>
    </row>
    <row r="6">
      <c r="A6" s="4" t="inlineStr">
        <is>
          <t>Food and beverage costs</t>
        </is>
      </c>
      <c r="B6" s="6" t="n">
        <v>33867</v>
      </c>
      <c r="C6" s="6" t="n">
        <v>21541</v>
      </c>
    </row>
    <row r="7">
      <c r="A7" s="4" t="inlineStr">
        <is>
          <t>Labor and benefits costs</t>
        </is>
      </c>
      <c r="B7" s="6" t="n">
        <v>37228</v>
      </c>
      <c r="C7" s="6" t="n">
        <v>24565</v>
      </c>
    </row>
    <row r="8">
      <c r="A8" s="4" t="inlineStr">
        <is>
          <t>Operating expenses</t>
        </is>
      </c>
      <c r="B8" s="6" t="n">
        <v>36984</v>
      </c>
      <c r="C8" s="6" t="n">
        <v>22555</v>
      </c>
    </row>
    <row r="9">
      <c r="A9" s="4" t="inlineStr">
        <is>
          <t>Depreciation and amortization expenses</t>
        </is>
      </c>
      <c r="B9" s="6" t="n">
        <v>5121</v>
      </c>
      <c r="C9" s="6" t="n">
        <v>2231</v>
      </c>
    </row>
    <row r="10">
      <c r="A10" s="4" t="inlineStr">
        <is>
          <t>General and administrative expenses</t>
        </is>
      </c>
      <c r="B10" s="6" t="n">
        <v>14395</v>
      </c>
      <c r="C10" s="6" t="n">
        <v>10992</v>
      </c>
    </row>
    <row r="11">
      <c r="A11" s="4" t="inlineStr">
        <is>
          <t>National advertising fund expenses</t>
        </is>
      </c>
      <c r="B11" s="6" t="n">
        <v>1124</v>
      </c>
      <c r="C11" s="6" t="n">
        <v>1616</v>
      </c>
    </row>
    <row r="12">
      <c r="A12" s="4" t="inlineStr">
        <is>
          <t>Asset impairment, estimated lease termination charges and other closing costs, net</t>
        </is>
      </c>
      <c r="B12" s="6" t="n">
        <v>5683</v>
      </c>
      <c r="C12" s="6" t="n">
        <v>1296</v>
      </c>
    </row>
    <row r="13">
      <c r="A13" s="4" t="inlineStr">
        <is>
          <t>Pre-opening expenses</t>
        </is>
      </c>
      <c r="B13" s="6" t="n">
        <v>10</v>
      </c>
      <c r="C13" s="6" t="n">
        <v>460</v>
      </c>
    </row>
    <row r="14">
      <c r="A14" s="4" t="inlineStr">
        <is>
          <t>Gain on disposal of property, net</t>
        </is>
      </c>
      <c r="B14" s="6" t="n">
        <v>-1810</v>
      </c>
      <c r="C14" s="6" t="n">
        <v>-74</v>
      </c>
    </row>
    <row r="15">
      <c r="A15" s="4" t="inlineStr">
        <is>
          <t>Total costs and expenses</t>
        </is>
      </c>
      <c r="B15" s="6" t="n">
        <v>132602</v>
      </c>
      <c r="C15" s="6" t="n">
        <v>85182</v>
      </c>
    </row>
    <row r="16">
      <c r="A16" s="4" t="inlineStr">
        <is>
          <t>Loss from operations</t>
        </is>
      </c>
      <c r="B16" s="6" t="n">
        <v>-11165</v>
      </c>
      <c r="C16" s="6" t="n">
        <v>-1627</v>
      </c>
    </row>
    <row r="17">
      <c r="A17" s="3" t="inlineStr">
        <is>
          <t>Other income (expense):</t>
        </is>
      </c>
    </row>
    <row r="18">
      <c r="A18" s="4" t="inlineStr">
        <is>
          <t>Interest expense</t>
        </is>
      </c>
      <c r="B18" s="6" t="n">
        <v>-805</v>
      </c>
      <c r="C18" s="6" t="n">
        <v>-494</v>
      </c>
    </row>
    <row r="19">
      <c r="A19" s="4" t="inlineStr">
        <is>
          <t>Interest income</t>
        </is>
      </c>
      <c r="B19" s="6" t="n">
        <v>154</v>
      </c>
      <c r="C19" s="6" t="n">
        <v>215</v>
      </c>
    </row>
    <row r="20">
      <c r="A20" s="4" t="inlineStr">
        <is>
          <t>Gain on bargain purchase</t>
        </is>
      </c>
      <c r="B20" s="6" t="n">
        <v>13246</v>
      </c>
    </row>
    <row r="21">
      <c r="A21" s="4" t="inlineStr">
        <is>
          <t>Total other income (expense)</t>
        </is>
      </c>
      <c r="B21" s="6" t="n">
        <v>12595</v>
      </c>
      <c r="C21" s="6" t="n">
        <v>-279</v>
      </c>
    </row>
    <row r="22">
      <c r="A22" s="4" t="inlineStr">
        <is>
          <t>Income (loss) before income taxes</t>
        </is>
      </c>
      <c r="B22" s="6" t="n">
        <v>1430</v>
      </c>
      <c r="C22" s="6" t="n">
        <v>-1906</v>
      </c>
    </row>
    <row r="23">
      <c r="A23" s="4" t="inlineStr">
        <is>
          <t>Income tax benefit</t>
        </is>
      </c>
      <c r="B23" s="6" t="n">
        <v>2837</v>
      </c>
      <c r="C23" s="6" t="n">
        <v>659</v>
      </c>
    </row>
    <row r="24">
      <c r="A24" s="4" t="inlineStr">
        <is>
          <t>Net income (loss)</t>
        </is>
      </c>
      <c r="B24" s="6" t="n">
        <v>4267</v>
      </c>
      <c r="C24" s="6" t="n">
        <v>-1247</v>
      </c>
    </row>
    <row r="25">
      <c r="A25" s="4" t="inlineStr">
        <is>
          <t>Net loss attributable to non-controlling interest</t>
        </is>
      </c>
      <c r="B25" s="6" t="n">
        <v>680</v>
      </c>
      <c r="C25" s="6" t="n">
        <v>598</v>
      </c>
    </row>
    <row r="26">
      <c r="A26" s="4" t="inlineStr">
        <is>
          <t>Net income (loss) attributable to shareholders</t>
        </is>
      </c>
      <c r="B26" s="7" t="n">
        <v>4947</v>
      </c>
      <c r="C26" s="7" t="n">
        <v>-649</v>
      </c>
    </row>
    <row r="27">
      <c r="A27" s="4" t="inlineStr">
        <is>
          <t>Basic net income (loss) per share attributable to shareholders</t>
        </is>
      </c>
      <c r="B27" s="8" t="n">
        <v>0.54</v>
      </c>
      <c r="C27" s="8" t="n">
        <v>-0.07000000000000001</v>
      </c>
    </row>
    <row r="28">
      <c r="A28" s="4" t="inlineStr">
        <is>
          <t>Diluted net income (loss) per share attributable to shareholders</t>
        </is>
      </c>
      <c r="B28" s="8" t="n">
        <v>0.54</v>
      </c>
      <c r="C28" s="8" t="n">
        <v>-0.07000000000000001</v>
      </c>
    </row>
    <row r="29">
      <c r="A29" s="4" t="inlineStr">
        <is>
          <t>Weighted average shares outstanding - basic</t>
        </is>
      </c>
      <c r="B29" s="6" t="n">
        <v>9155</v>
      </c>
      <c r="C29" s="6" t="n">
        <v>9099</v>
      </c>
    </row>
    <row r="30">
      <c r="A30" s="4" t="inlineStr">
        <is>
          <t>Weighted average shares outstanding - diluted</t>
        </is>
      </c>
      <c r="B30" s="6" t="n">
        <v>9168</v>
      </c>
      <c r="C30" s="6" t="n">
        <v>9099</v>
      </c>
    </row>
    <row r="31">
      <c r="A31" s="4" t="inlineStr">
        <is>
          <t>Restaurant sales, net</t>
        </is>
      </c>
    </row>
    <row r="32">
      <c r="A32" s="3" t="inlineStr">
        <is>
          <t>Revenue:</t>
        </is>
      </c>
    </row>
    <row r="33">
      <c r="A33" s="4" t="inlineStr">
        <is>
          <t>Revenue</t>
        </is>
      </c>
      <c r="B33" s="7" t="n">
        <v>109544</v>
      </c>
      <c r="C33" s="7" t="n">
        <v>68564</v>
      </c>
    </row>
    <row r="34">
      <c r="A34" s="4" t="inlineStr">
        <is>
          <t>Franchise royalty and fee revenue</t>
        </is>
      </c>
    </row>
    <row r="35">
      <c r="A35" s="3" t="inlineStr">
        <is>
          <t>Revenue:</t>
        </is>
      </c>
    </row>
    <row r="36">
      <c r="A36" s="4" t="inlineStr">
        <is>
          <t>Revenue</t>
        </is>
      </c>
      <c r="B36" s="6" t="n">
        <v>8919</v>
      </c>
      <c r="C36" s="6" t="n">
        <v>12126</v>
      </c>
    </row>
    <row r="37">
      <c r="A37" s="4" t="inlineStr">
        <is>
          <t>Franchisee national advertising fund contributions</t>
        </is>
      </c>
    </row>
    <row r="38">
      <c r="A38" s="3" t="inlineStr">
        <is>
          <t>Revenue:</t>
        </is>
      </c>
    </row>
    <row r="39">
      <c r="A39" s="4" t="inlineStr">
        <is>
          <t>Revenue</t>
        </is>
      </c>
      <c r="B39" s="6" t="n">
        <v>1124</v>
      </c>
      <c r="C39" s="6" t="n">
        <v>1616</v>
      </c>
    </row>
    <row r="40">
      <c r="A40" s="4" t="inlineStr">
        <is>
          <t>Licensing and other revenue</t>
        </is>
      </c>
    </row>
    <row r="41">
      <c r="A41" s="3" t="inlineStr">
        <is>
          <t>Revenue:</t>
        </is>
      </c>
    </row>
    <row r="42">
      <c r="A42" s="4" t="inlineStr">
        <is>
          <t>Revenue</t>
        </is>
      </c>
      <c r="B42" s="7" t="n">
        <v>1850</v>
      </c>
      <c r="C42" s="7" t="n">
        <v>12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14" customWidth="1" min="5" max="5"/>
    <col width="24" customWidth="1" min="6" max="6"/>
    <col width="21" customWidth="1" min="7" max="7"/>
    <col width="30" customWidth="1" min="8" max="8"/>
    <col width="21" customWidth="1" min="9" max="9"/>
    <col width="36" customWidth="1" min="10" max="10"/>
    <col width="52" customWidth="1" min="11" max="11"/>
    <col width="37" customWidth="1" min="12" max="12"/>
  </cols>
  <sheetData>
    <row r="1">
      <c r="A1" s="1" t="inlineStr">
        <is>
          <t>NATURE OF BUSINESS AND SIGNIFICANT ACCOUNTING POLICIES (Details)</t>
        </is>
      </c>
      <c r="B1" s="2" t="inlineStr">
        <is>
          <t>Apr. 30, 2020USD ($)subsidiary</t>
        </is>
      </c>
      <c r="C1" s="2" t="inlineStr">
        <is>
          <t>Mar. 16, 2020restaurant</t>
        </is>
      </c>
      <c r="D1" s="2" t="inlineStr">
        <is>
          <t>Mar. 09, 2020restaurant</t>
        </is>
      </c>
      <c r="E1" s="2" t="inlineStr">
        <is>
          <t>Jul. 18, 2018</t>
        </is>
      </c>
      <c r="F1" s="2" t="inlineStr">
        <is>
          <t>Oct. 25, 2020restaurant</t>
        </is>
      </c>
      <c r="G1" s="2" t="inlineStr">
        <is>
          <t>Sep. 27, 2020USD ($)</t>
        </is>
      </c>
      <c r="H1" s="2" t="inlineStr">
        <is>
          <t>May 24, 2020USD ($)subsidiary</t>
        </is>
      </c>
      <c r="I1" s="2" t="inlineStr">
        <is>
          <t>Dec. 29, 2019USD ($)</t>
        </is>
      </c>
      <c r="J1" s="2" t="inlineStr">
        <is>
          <t>Jan. 03, 2021USD ($)staterestaurant</t>
        </is>
      </c>
      <c r="K1" s="2" t="inlineStr">
        <is>
          <t>Jan. 03, 2021USD ($)staterestaurant$ / sharesshares</t>
        </is>
      </c>
      <c r="L1" s="2" t="inlineStr">
        <is>
          <t>Dec. 29, 2019USD ($)$ / sharesshares</t>
        </is>
      </c>
    </row>
    <row r="2">
      <c r="A2" s="3" t="inlineStr">
        <is>
          <t>Business information</t>
        </is>
      </c>
    </row>
    <row r="3">
      <c r="A3" s="4" t="inlineStr">
        <is>
          <t>Duration of a fiscal reporting year</t>
        </is>
      </c>
      <c r="K3" s="4" t="inlineStr">
        <is>
          <t>371 days</t>
        </is>
      </c>
      <c r="L3" s="4" t="inlineStr">
        <is>
          <t>364 days</t>
        </is>
      </c>
    </row>
    <row r="4">
      <c r="A4" s="4" t="inlineStr">
        <is>
          <t>Number of restaurants | restaurant</t>
        </is>
      </c>
      <c r="J4" s="6" t="n">
        <v>125</v>
      </c>
      <c r="K4" s="6" t="n">
        <v>125</v>
      </c>
    </row>
    <row r="5">
      <c r="A5" s="4" t="inlineStr">
        <is>
          <t>Number of states in which entity operates | state</t>
        </is>
      </c>
      <c r="J5" s="6" t="n">
        <v>31</v>
      </c>
      <c r="K5" s="6" t="n">
        <v>31</v>
      </c>
    </row>
    <row r="6">
      <c r="A6" s="4" t="inlineStr">
        <is>
          <t>Restricted cash</t>
        </is>
      </c>
      <c r="I6" s="7" t="n">
        <v>761000</v>
      </c>
      <c r="J6" s="7" t="n">
        <v>1502000</v>
      </c>
      <c r="K6" s="7" t="n">
        <v>1502000</v>
      </c>
      <c r="L6" s="7" t="n">
        <v>761000</v>
      </c>
    </row>
    <row r="7">
      <c r="A7" s="4" t="inlineStr">
        <is>
          <t>Accounts receivable, net</t>
        </is>
      </c>
      <c r="I7" s="6" t="n">
        <v>4379000</v>
      </c>
      <c r="J7" s="6" t="n">
        <v>4823000</v>
      </c>
      <c r="K7" s="6" t="n">
        <v>4823000</v>
      </c>
      <c r="L7" s="6" t="n">
        <v>4379000</v>
      </c>
    </row>
    <row r="8">
      <c r="A8" s="4" t="inlineStr">
        <is>
          <t>Advertising expense</t>
        </is>
      </c>
      <c r="K8" s="6" t="n">
        <v>2700000</v>
      </c>
      <c r="L8" s="6" t="n">
        <v>2800000</v>
      </c>
    </row>
    <row r="9">
      <c r="A9" s="4" t="inlineStr">
        <is>
          <t>Research and development expense</t>
        </is>
      </c>
      <c r="K9" s="6" t="n">
        <v>473000</v>
      </c>
      <c r="L9" s="6" t="n">
        <v>489000</v>
      </c>
    </row>
    <row r="10">
      <c r="A10" s="4" t="inlineStr">
        <is>
          <t>Pre-opening expenses</t>
        </is>
      </c>
      <c r="K10" s="6" t="n">
        <v>10000</v>
      </c>
      <c r="L10" s="6" t="n">
        <v>460000</v>
      </c>
    </row>
    <row r="11">
      <c r="A11" s="3" t="inlineStr">
        <is>
          <t>Cash and Cash Equivalents, at Carrying Value [Abstract]</t>
        </is>
      </c>
    </row>
    <row r="12">
      <c r="A12" s="4" t="inlineStr">
        <is>
          <t>Certificate of deposit</t>
        </is>
      </c>
      <c r="H12" s="7" t="n">
        <v>3500000</v>
      </c>
    </row>
    <row r="13">
      <c r="A13" s="4" t="inlineStr">
        <is>
          <t>CD interest rate</t>
        </is>
      </c>
      <c r="H13" s="4" t="inlineStr">
        <is>
          <t>3.00%</t>
        </is>
      </c>
    </row>
    <row r="14">
      <c r="A14" s="4" t="inlineStr">
        <is>
          <t>CD Annual percentage yield</t>
        </is>
      </c>
      <c r="H14" s="4" t="inlineStr">
        <is>
          <t>3.04%</t>
        </is>
      </c>
    </row>
    <row r="15">
      <c r="A15" s="4" t="inlineStr">
        <is>
          <t>Frequency of compounding interest on a CD</t>
        </is>
      </c>
      <c r="H15" s="4" t="inlineStr">
        <is>
          <t>30 days</t>
        </is>
      </c>
    </row>
    <row r="16">
      <c r="A16" s="3" t="inlineStr">
        <is>
          <t>Restricted cash and marketing fund</t>
        </is>
      </c>
    </row>
    <row r="17">
      <c r="A17" s="4" t="inlineStr">
        <is>
          <t>Restricted Cash And Cash Equivalents</t>
        </is>
      </c>
      <c r="I17" s="6" t="n">
        <v>761000</v>
      </c>
      <c r="J17" s="6" t="n">
        <v>1502000</v>
      </c>
      <c r="K17" s="6" t="n">
        <v>1502000</v>
      </c>
      <c r="L17" s="6" t="n">
        <v>761000</v>
      </c>
    </row>
    <row r="18">
      <c r="A18" s="3" t="inlineStr">
        <is>
          <t>Accounts receivable, net</t>
        </is>
      </c>
    </row>
    <row r="19">
      <c r="A19" s="4" t="inlineStr">
        <is>
          <t>Bad debt expense</t>
        </is>
      </c>
      <c r="K19" s="6" t="n">
        <v>567000</v>
      </c>
      <c r="L19" s="6" t="n">
        <v>239000</v>
      </c>
    </row>
    <row r="20">
      <c r="A20" s="4" t="inlineStr">
        <is>
          <t>Reserve for bad debt</t>
        </is>
      </c>
      <c r="I20" s="6" t="n">
        <v>132000</v>
      </c>
      <c r="J20" s="6" t="n">
        <v>277000</v>
      </c>
      <c r="K20" s="6" t="n">
        <v>277000</v>
      </c>
      <c r="L20" s="6" t="n">
        <v>132000</v>
      </c>
    </row>
    <row r="21">
      <c r="A21" s="3" t="inlineStr">
        <is>
          <t>Assets held for sale</t>
        </is>
      </c>
    </row>
    <row r="22">
      <c r="A22" s="4" t="inlineStr">
        <is>
          <t>Assets held for sale</t>
        </is>
      </c>
      <c r="I22" s="7" t="n">
        <v>2842000</v>
      </c>
      <c r="J22" s="6" t="n">
        <v>1070000</v>
      </c>
      <c r="K22" s="6" t="n">
        <v>1070000</v>
      </c>
      <c r="L22" s="6" t="n">
        <v>2842000</v>
      </c>
    </row>
    <row r="23">
      <c r="A23" s="4" t="inlineStr">
        <is>
          <t>Contract sale price for assets held for sale</t>
        </is>
      </c>
      <c r="J23" s="6" t="n">
        <v>2500000</v>
      </c>
      <c r="K23" s="6" t="n">
        <v>2500000</v>
      </c>
    </row>
    <row r="24">
      <c r="A24" s="4" t="inlineStr">
        <is>
          <t>Gain on sale of property</t>
        </is>
      </c>
      <c r="K24" s="6" t="n">
        <v>1810000</v>
      </c>
      <c r="L24" s="6" t="n">
        <v>74000</v>
      </c>
    </row>
    <row r="25">
      <c r="A25" s="4" t="inlineStr">
        <is>
          <t>Principal payments</t>
        </is>
      </c>
      <c r="G25" s="7" t="n">
        <v>3500000</v>
      </c>
    </row>
    <row r="26">
      <c r="A26" s="3" t="inlineStr">
        <is>
          <t>Goodwill</t>
        </is>
      </c>
    </row>
    <row r="27">
      <c r="A27" s="4" t="inlineStr">
        <is>
          <t>Goodwill impairment</t>
        </is>
      </c>
      <c r="K27" s="6" t="n">
        <v>0</v>
      </c>
      <c r="L27" s="6" t="n">
        <v>0</v>
      </c>
    </row>
    <row r="28">
      <c r="A28" s="3" t="inlineStr">
        <is>
          <t>Net income (loss) per common share</t>
        </is>
      </c>
    </row>
    <row r="29">
      <c r="A29" s="4" t="inlineStr">
        <is>
          <t>Net income (loss) attributable to shareholders</t>
        </is>
      </c>
      <c r="K29" s="7" t="n">
        <v>4947000</v>
      </c>
      <c r="L29" s="7" t="n">
        <v>-649000</v>
      </c>
    </row>
    <row r="30">
      <c r="A30" s="4" t="inlineStr">
        <is>
          <t>Weighted average shares outstanding - basic | shares</t>
        </is>
      </c>
      <c r="K30" s="6" t="n">
        <v>9155000</v>
      </c>
      <c r="L30" s="6" t="n">
        <v>9099000</v>
      </c>
    </row>
    <row r="31">
      <c r="A31" s="4" t="inlineStr">
        <is>
          <t>Basic net (loss) income per share | $ / shares</t>
        </is>
      </c>
      <c r="K31" s="8" t="n">
        <v>0.54</v>
      </c>
      <c r="L31" s="8" t="n">
        <v>-0.07000000000000001</v>
      </c>
    </row>
    <row r="32">
      <c r="A32" s="4" t="inlineStr">
        <is>
          <t>Weighted average shares outstanding - diluted | shares</t>
        </is>
      </c>
      <c r="K32" s="6" t="n">
        <v>9168000</v>
      </c>
      <c r="L32" s="6" t="n">
        <v>9099000</v>
      </c>
    </row>
    <row r="33">
      <c r="A33" s="4" t="inlineStr">
        <is>
          <t>Diluted net (loss) income per share | $ / shares</t>
        </is>
      </c>
      <c r="K33" s="8" t="n">
        <v>0.54</v>
      </c>
      <c r="L33" s="8" t="n">
        <v>-0.07000000000000001</v>
      </c>
    </row>
    <row r="34">
      <c r="A34" s="4" t="inlineStr">
        <is>
          <t>Anti-dilutive shares excluded from computation of diluted net income per share | shares</t>
        </is>
      </c>
      <c r="K34" s="6" t="n">
        <v>271176</v>
      </c>
      <c r="L34" s="6" t="n">
        <v>191000</v>
      </c>
    </row>
    <row r="35">
      <c r="A35" s="4" t="inlineStr">
        <is>
          <t>Buildings</t>
        </is>
      </c>
    </row>
    <row r="36">
      <c r="A36" s="3" t="inlineStr">
        <is>
          <t>Property, equipment and leasehold improvements</t>
        </is>
      </c>
    </row>
    <row r="37">
      <c r="A37" s="4" t="inlineStr">
        <is>
          <t>Useful lives</t>
        </is>
      </c>
      <c r="K37" s="4" t="inlineStr">
        <is>
          <t>30 years</t>
        </is>
      </c>
    </row>
    <row r="38">
      <c r="A38" s="4" t="inlineStr">
        <is>
          <t>Software</t>
        </is>
      </c>
    </row>
    <row r="39">
      <c r="A39" s="3" t="inlineStr">
        <is>
          <t>Property, equipment and leasehold improvements</t>
        </is>
      </c>
    </row>
    <row r="40">
      <c r="A40" s="4" t="inlineStr">
        <is>
          <t>Useful lives</t>
        </is>
      </c>
      <c r="K40" s="4" t="inlineStr">
        <is>
          <t>5 years</t>
        </is>
      </c>
    </row>
    <row r="41">
      <c r="A41" s="4" t="inlineStr">
        <is>
          <t>Decor</t>
        </is>
      </c>
    </row>
    <row r="42">
      <c r="A42" s="3" t="inlineStr">
        <is>
          <t>Property, equipment and leasehold improvements</t>
        </is>
      </c>
    </row>
    <row r="43">
      <c r="A43" s="4" t="inlineStr">
        <is>
          <t>Useful lives</t>
        </is>
      </c>
      <c r="K43" s="4" t="inlineStr">
        <is>
          <t>7 years</t>
        </is>
      </c>
    </row>
    <row r="44">
      <c r="A44" s="4" t="inlineStr">
        <is>
          <t>Minimum</t>
        </is>
      </c>
    </row>
    <row r="45">
      <c r="A45" s="3" t="inlineStr">
        <is>
          <t>Business information</t>
        </is>
      </c>
    </row>
    <row r="46">
      <c r="A46" s="4" t="inlineStr">
        <is>
          <t>Duration of a fiscal reporting year</t>
        </is>
      </c>
      <c r="K46" s="4" t="inlineStr">
        <is>
          <t>364 days</t>
        </is>
      </c>
    </row>
    <row r="47">
      <c r="A47" s="4" t="inlineStr">
        <is>
          <t>Minimum | Furniture, Fixtures, Equipment and Software</t>
        </is>
      </c>
    </row>
    <row r="48">
      <c r="A48" s="3" t="inlineStr">
        <is>
          <t>Property, equipment and leasehold improvements</t>
        </is>
      </c>
    </row>
    <row r="49">
      <c r="A49" s="4" t="inlineStr">
        <is>
          <t>Useful lives</t>
        </is>
      </c>
      <c r="K49" s="4" t="inlineStr">
        <is>
          <t>3 years</t>
        </is>
      </c>
    </row>
    <row r="50">
      <c r="A50" s="4" t="inlineStr">
        <is>
          <t>Minimum | Leasehold Improvements</t>
        </is>
      </c>
    </row>
    <row r="51">
      <c r="A51" s="3" t="inlineStr">
        <is>
          <t>Property, equipment and leasehold improvements</t>
        </is>
      </c>
    </row>
    <row r="52">
      <c r="A52" s="4" t="inlineStr">
        <is>
          <t>Useful lives</t>
        </is>
      </c>
      <c r="K52" s="4" t="inlineStr">
        <is>
          <t>0 years</t>
        </is>
      </c>
    </row>
    <row r="53">
      <c r="A53" s="4" t="inlineStr">
        <is>
          <t>Minimum | Restaurant Signage</t>
        </is>
      </c>
    </row>
    <row r="54">
      <c r="A54" s="3" t="inlineStr">
        <is>
          <t>Property, equipment and leasehold improvements</t>
        </is>
      </c>
    </row>
    <row r="55">
      <c r="A55" s="4" t="inlineStr">
        <is>
          <t>Useful lives</t>
        </is>
      </c>
      <c r="K55" s="4" t="inlineStr">
        <is>
          <t>10 years</t>
        </is>
      </c>
    </row>
    <row r="56">
      <c r="A56" s="4" t="inlineStr">
        <is>
          <t>Maximum</t>
        </is>
      </c>
    </row>
    <row r="57">
      <c r="A57" s="3" t="inlineStr">
        <is>
          <t>Business information</t>
        </is>
      </c>
    </row>
    <row r="58">
      <c r="A58" s="4" t="inlineStr">
        <is>
          <t>Duration of a fiscal reporting year</t>
        </is>
      </c>
      <c r="K58" s="4" t="inlineStr">
        <is>
          <t>371 days</t>
        </is>
      </c>
    </row>
    <row r="59">
      <c r="A59" s="3" t="inlineStr">
        <is>
          <t>Cash and Cash Equivalents, at Carrying Value [Abstract]</t>
        </is>
      </c>
    </row>
    <row r="60">
      <c r="A60" s="4" t="inlineStr">
        <is>
          <t>FDIC insured cash amount per account</t>
        </is>
      </c>
      <c r="J60" s="6" t="n">
        <v>250000</v>
      </c>
      <c r="K60" s="7" t="n">
        <v>250000</v>
      </c>
    </row>
    <row r="61">
      <c r="A61" s="4" t="inlineStr">
        <is>
          <t>Maximum | Furniture, Fixtures, Equipment and Software</t>
        </is>
      </c>
    </row>
    <row r="62">
      <c r="A62" s="3" t="inlineStr">
        <is>
          <t>Property, equipment and leasehold improvements</t>
        </is>
      </c>
    </row>
    <row r="63">
      <c r="A63" s="4" t="inlineStr">
        <is>
          <t>Useful lives</t>
        </is>
      </c>
      <c r="K63" s="4" t="inlineStr">
        <is>
          <t>7 years</t>
        </is>
      </c>
    </row>
    <row r="64">
      <c r="A64" s="4" t="inlineStr">
        <is>
          <t>Maximum | Leasehold Improvements</t>
        </is>
      </c>
    </row>
    <row r="65">
      <c r="A65" s="3" t="inlineStr">
        <is>
          <t>Property, equipment and leasehold improvements</t>
        </is>
      </c>
    </row>
    <row r="66">
      <c r="A66" s="4" t="inlineStr">
        <is>
          <t>Useful lives</t>
        </is>
      </c>
      <c r="K66" s="4" t="inlineStr">
        <is>
          <t>30 years</t>
        </is>
      </c>
    </row>
    <row r="67">
      <c r="A67" s="4" t="inlineStr">
        <is>
          <t>Maximum | Restaurant Signage</t>
        </is>
      </c>
    </row>
    <row r="68">
      <c r="A68" s="3" t="inlineStr">
        <is>
          <t>Property, equipment and leasehold improvements</t>
        </is>
      </c>
    </row>
    <row r="69">
      <c r="A69" s="4" t="inlineStr">
        <is>
          <t>Useful lives</t>
        </is>
      </c>
      <c r="K69" s="4" t="inlineStr">
        <is>
          <t>15 years</t>
        </is>
      </c>
    </row>
    <row r="70">
      <c r="A70" s="4" t="inlineStr">
        <is>
          <t>Coon Rapids, MN property</t>
        </is>
      </c>
    </row>
    <row r="71">
      <c r="A71" s="3" t="inlineStr">
        <is>
          <t>Assets held for sale</t>
        </is>
      </c>
    </row>
    <row r="72">
      <c r="A72" s="4" t="inlineStr">
        <is>
          <t>Assets held for sale</t>
        </is>
      </c>
      <c r="G72" s="6" t="n">
        <v>2700000</v>
      </c>
    </row>
    <row r="73">
      <c r="A73" s="4" t="inlineStr">
        <is>
          <t>Gross sale price</t>
        </is>
      </c>
      <c r="G73" s="6" t="n">
        <v>3600000</v>
      </c>
    </row>
    <row r="74">
      <c r="A74" s="4" t="inlineStr">
        <is>
          <t>Gain on sale of property</t>
        </is>
      </c>
      <c r="G74" s="7" t="n">
        <v>937000</v>
      </c>
    </row>
    <row r="75">
      <c r="A75" s="4" t="inlineStr">
        <is>
          <t>Colorado Springs, CO</t>
        </is>
      </c>
    </row>
    <row r="76">
      <c r="A76" s="3" t="inlineStr">
        <is>
          <t>Goodwill</t>
        </is>
      </c>
    </row>
    <row r="77">
      <c r="A77" s="4" t="inlineStr">
        <is>
          <t>Goodwill write-off due to closure</t>
        </is>
      </c>
      <c r="K77" s="7" t="n">
        <v>39000</v>
      </c>
    </row>
    <row r="78">
      <c r="A78" s="4" t="inlineStr">
        <is>
          <t>PPP Loans</t>
        </is>
      </c>
    </row>
    <row r="79">
      <c r="A79" s="3" t="inlineStr">
        <is>
          <t>Business information</t>
        </is>
      </c>
    </row>
    <row r="80">
      <c r="A80" s="4" t="inlineStr">
        <is>
          <t>Number of subsidiaries receiving PPP loans | subsidiary</t>
        </is>
      </c>
      <c r="B80" s="6" t="n">
        <v>2</v>
      </c>
      <c r="H80" s="6" t="n">
        <v>2</v>
      </c>
    </row>
    <row r="81">
      <c r="A81" s="4" t="inlineStr">
        <is>
          <t>Loan amount</t>
        </is>
      </c>
      <c r="B81" s="7" t="n">
        <v>13000000</v>
      </c>
      <c r="H81" s="7" t="n">
        <v>921000</v>
      </c>
      <c r="J81" s="7" t="n">
        <v>13900000</v>
      </c>
      <c r="K81" s="6" t="n">
        <v>13900000</v>
      </c>
    </row>
    <row r="82">
      <c r="A82" s="4" t="inlineStr">
        <is>
          <t>Bluestone Hospitality Group</t>
        </is>
      </c>
    </row>
    <row r="83">
      <c r="A83" s="3" t="inlineStr">
        <is>
          <t>Business information</t>
        </is>
      </c>
    </row>
    <row r="84">
      <c r="A84" s="4" t="inlineStr">
        <is>
          <t>Number of restaurant units to be developed pursuant to a development agreement | restaurant</t>
        </is>
      </c>
      <c r="F84" s="6" t="n">
        <v>25</v>
      </c>
    </row>
    <row r="85">
      <c r="A85" s="4" t="inlineStr">
        <is>
          <t>COVID-19</t>
        </is>
      </c>
    </row>
    <row r="86">
      <c r="A86" s="3" t="inlineStr">
        <is>
          <t>Accounts receivable, net</t>
        </is>
      </c>
    </row>
    <row r="87">
      <c r="A87" s="4" t="inlineStr">
        <is>
          <t>Bad debt expense</t>
        </is>
      </c>
      <c r="K87" s="7" t="n">
        <v>403000</v>
      </c>
    </row>
    <row r="88">
      <c r="A88" s="4" t="inlineStr">
        <is>
          <t>COVID-19 | Minimum</t>
        </is>
      </c>
    </row>
    <row r="89">
      <c r="A89" s="3" t="inlineStr">
        <is>
          <t>Business information</t>
        </is>
      </c>
    </row>
    <row r="90">
      <c r="A90" s="4" t="inlineStr">
        <is>
          <t>Percentage of dine-in capacity allowed upon reopening per government mandates as a result of COVID-19</t>
        </is>
      </c>
      <c r="H90" s="4" t="inlineStr">
        <is>
          <t>25.00%</t>
        </is>
      </c>
    </row>
    <row r="91">
      <c r="A91" s="4" t="inlineStr">
        <is>
          <t>COVID-19 | Maximum</t>
        </is>
      </c>
    </row>
    <row r="92">
      <c r="A92" s="3" t="inlineStr">
        <is>
          <t>Business information</t>
        </is>
      </c>
    </row>
    <row r="93">
      <c r="A93" s="4" t="inlineStr">
        <is>
          <t>Percentage of dine-in capacity allowed upon reopening per government mandates as a result of COVID-19</t>
        </is>
      </c>
      <c r="H93" s="4" t="inlineStr">
        <is>
          <t>50.00%</t>
        </is>
      </c>
    </row>
    <row r="94">
      <c r="A94" s="4" t="inlineStr">
        <is>
          <t>Franchised Units</t>
        </is>
      </c>
    </row>
    <row r="95">
      <c r="A95" s="3" t="inlineStr">
        <is>
          <t>Business information</t>
        </is>
      </c>
    </row>
    <row r="96">
      <c r="A96" s="4" t="inlineStr">
        <is>
          <t>Number of restaurants | restaurant</t>
        </is>
      </c>
      <c r="J96" s="6" t="n">
        <v>98</v>
      </c>
      <c r="K96" s="6" t="n">
        <v>98</v>
      </c>
    </row>
    <row r="97">
      <c r="A97" s="4" t="inlineStr">
        <is>
          <t>Entity Operated Units</t>
        </is>
      </c>
    </row>
    <row r="98">
      <c r="A98" s="3" t="inlineStr">
        <is>
          <t>Business information</t>
        </is>
      </c>
    </row>
    <row r="99">
      <c r="A99" s="4" t="inlineStr">
        <is>
          <t>Number of restaurants | restaurant</t>
        </is>
      </c>
      <c r="J99" s="6" t="n">
        <v>27</v>
      </c>
      <c r="K99" s="6" t="n">
        <v>27</v>
      </c>
    </row>
    <row r="100">
      <c r="A100" s="4" t="inlineStr">
        <is>
          <t>Real Urban Barbecue Restaurant</t>
        </is>
      </c>
    </row>
    <row r="101">
      <c r="A101" s="3" t="inlineStr">
        <is>
          <t>Business information</t>
        </is>
      </c>
    </row>
    <row r="102">
      <c r="A102" s="4" t="inlineStr">
        <is>
          <t>Number of restaurants acquired | restaurant</t>
        </is>
      </c>
      <c r="C102" s="6" t="n">
        <v>1</v>
      </c>
    </row>
    <row r="103">
      <c r="A103" s="4" t="inlineStr">
        <is>
          <t>Granite City Food &amp; Brewery Restaurants</t>
        </is>
      </c>
    </row>
    <row r="104">
      <c r="A104" s="3" t="inlineStr">
        <is>
          <t>Business information</t>
        </is>
      </c>
    </row>
    <row r="105">
      <c r="A105" s="4" t="inlineStr">
        <is>
          <t>Number of restaurants acquired | restaurant</t>
        </is>
      </c>
      <c r="D105" s="6" t="n">
        <v>18</v>
      </c>
    </row>
    <row r="106">
      <c r="A106" s="4" t="inlineStr">
        <is>
          <t>Term Loan</t>
        </is>
      </c>
    </row>
    <row r="107">
      <c r="A107" s="3" t="inlineStr">
        <is>
          <t>Assets held for sale</t>
        </is>
      </c>
    </row>
    <row r="108">
      <c r="A108" s="4" t="inlineStr">
        <is>
          <t>Principal payments</t>
        </is>
      </c>
      <c r="J108" s="7" t="n">
        <v>3500000</v>
      </c>
    </row>
    <row r="109">
      <c r="A109" s="4" t="inlineStr">
        <is>
          <t>Mercury</t>
        </is>
      </c>
    </row>
    <row r="110">
      <c r="A110" s="3" t="inlineStr">
        <is>
          <t>Business information</t>
        </is>
      </c>
    </row>
    <row r="111">
      <c r="A111" s="4" t="inlineStr">
        <is>
          <t>Ownership percentage</t>
        </is>
      </c>
      <c r="E111" s="4" t="inlineStr">
        <is>
          <t>20.00%</t>
        </is>
      </c>
      <c r="I111" s="4" t="inlineStr">
        <is>
          <t>2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ATURE OF BUSINESS AND SIGNIFICANT ACCOUNTING POLICIES - Impairment Losses (Details) $ in Thousands</t>
        </is>
      </c>
      <c r="B1" s="2" t="inlineStr">
        <is>
          <t>12 Months Ended</t>
        </is>
      </c>
    </row>
    <row r="2">
      <c r="B2" s="2" t="inlineStr">
        <is>
          <t>Jan. 03, 2021USD ($)</t>
        </is>
      </c>
    </row>
    <row r="3">
      <c r="A3" s="4" t="inlineStr">
        <is>
          <t>FF &amp; E</t>
        </is>
      </c>
      <c r="B3" s="7" t="n">
        <v>3109</v>
      </c>
    </row>
    <row r="4">
      <c r="A4" s="4" t="inlineStr">
        <is>
          <t>ROU Asset</t>
        </is>
      </c>
      <c r="B4" s="6" t="n">
        <v>2423</v>
      </c>
    </row>
    <row r="5">
      <c r="A5" s="4" t="inlineStr">
        <is>
          <t>Total Asset Impairment</t>
        </is>
      </c>
      <c r="B5" s="6" t="n">
        <v>5532</v>
      </c>
    </row>
    <row r="6">
      <c r="A6" s="4" t="inlineStr">
        <is>
          <t>Westbury, NY</t>
        </is>
      </c>
    </row>
    <row r="7">
      <c r="A7" s="4" t="inlineStr">
        <is>
          <t>FF &amp; E</t>
        </is>
      </c>
      <c r="B7" s="6" t="n">
        <v>948</v>
      </c>
    </row>
    <row r="8">
      <c r="A8" s="4" t="inlineStr">
        <is>
          <t>Total Asset Impairment</t>
        </is>
      </c>
      <c r="B8" s="6" t="n">
        <v>948</v>
      </c>
    </row>
    <row r="9">
      <c r="A9" s="4" t="inlineStr">
        <is>
          <t>Colorado Springs, CO</t>
        </is>
      </c>
    </row>
    <row r="10">
      <c r="A10" s="4" t="inlineStr">
        <is>
          <t>FF &amp; E</t>
        </is>
      </c>
      <c r="B10" s="6" t="n">
        <v>462</v>
      </c>
    </row>
    <row r="11">
      <c r="A11" s="4" t="inlineStr">
        <is>
          <t>ROU Asset</t>
        </is>
      </c>
      <c r="B11" s="6" t="n">
        <v>97</v>
      </c>
    </row>
    <row r="12">
      <c r="A12" s="4" t="inlineStr">
        <is>
          <t>Total Asset Impairment</t>
        </is>
      </c>
      <c r="B12" s="6" t="n">
        <v>559</v>
      </c>
    </row>
    <row r="13">
      <c r="A13" s="4" t="inlineStr">
        <is>
          <t>Grand Junction, CO</t>
        </is>
      </c>
    </row>
    <row r="14">
      <c r="A14" s="4" t="inlineStr">
        <is>
          <t>FF &amp; E</t>
        </is>
      </c>
      <c r="B14" s="6" t="n">
        <v>1032</v>
      </c>
    </row>
    <row r="15">
      <c r="A15" s="4" t="inlineStr">
        <is>
          <t>ROU Asset</t>
        </is>
      </c>
      <c r="B15" s="6" t="n">
        <v>1187</v>
      </c>
    </row>
    <row r="16">
      <c r="A16" s="4" t="inlineStr">
        <is>
          <t>Total Asset Impairment</t>
        </is>
      </c>
      <c r="B16" s="6" t="n">
        <v>2219</v>
      </c>
    </row>
    <row r="17">
      <c r="A17" s="4" t="inlineStr">
        <is>
          <t>Madison, WI</t>
        </is>
      </c>
    </row>
    <row r="18">
      <c r="A18" s="4" t="inlineStr">
        <is>
          <t>FF &amp; E</t>
        </is>
      </c>
      <c r="B18" s="6" t="n">
        <v>164</v>
      </c>
    </row>
    <row r="19">
      <c r="A19" s="4" t="inlineStr">
        <is>
          <t>ROU Asset</t>
        </is>
      </c>
      <c r="B19" s="6" t="n">
        <v>820</v>
      </c>
    </row>
    <row r="20">
      <c r="A20" s="4" t="inlineStr">
        <is>
          <t>Total Asset Impairment</t>
        </is>
      </c>
      <c r="B20" s="6" t="n">
        <v>984</v>
      </c>
    </row>
    <row r="21">
      <c r="A21" s="4" t="inlineStr">
        <is>
          <t>Minneapolis, MN</t>
        </is>
      </c>
    </row>
    <row r="22">
      <c r="A22" s="4" t="inlineStr">
        <is>
          <t>FF &amp; E</t>
        </is>
      </c>
      <c r="B22" s="6" t="n">
        <v>503</v>
      </c>
    </row>
    <row r="23">
      <c r="A23" s="4" t="inlineStr">
        <is>
          <t>ROU Asset</t>
        </is>
      </c>
      <c r="B23" s="6" t="n">
        <v>319</v>
      </c>
    </row>
    <row r="24">
      <c r="A24" s="4" t="inlineStr">
        <is>
          <t>Total Asset Impairment</t>
        </is>
      </c>
      <c r="B24" s="7" t="n">
        <v>82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1" customWidth="1" min="2" max="2"/>
  </cols>
  <sheetData>
    <row r="1">
      <c r="A1" s="1" t="inlineStr">
        <is>
          <t>NATURE OF BUSINESS AND SIGNIFICANT ACCOUNTING POLICIES - Leases (Details)</t>
        </is>
      </c>
      <c r="B1" s="2" t="inlineStr">
        <is>
          <t>12 Months Ended</t>
        </is>
      </c>
    </row>
    <row r="2">
      <c r="B2" s="2" t="inlineStr">
        <is>
          <t>Jan. 03, 2021Options</t>
        </is>
      </c>
    </row>
    <row r="3">
      <c r="A3" s="3" t="inlineStr">
        <is>
          <t>Leases</t>
        </is>
      </c>
    </row>
    <row r="4">
      <c r="A4" s="4" t="inlineStr">
        <is>
          <t>Operating lease, renewal term</t>
        </is>
      </c>
      <c r="B4" s="4" t="inlineStr">
        <is>
          <t>5 years</t>
        </is>
      </c>
    </row>
    <row r="5">
      <c r="A5" s="4" t="inlineStr">
        <is>
          <t>Lease, Practical Expedients, Package [true false]</t>
        </is>
      </c>
      <c r="B5" s="4" t="inlineStr">
        <is>
          <t>true</t>
        </is>
      </c>
    </row>
    <row r="6">
      <c r="A6" s="4" t="inlineStr">
        <is>
          <t>Lease, Practical Expedient, Land Easement [true false]</t>
        </is>
      </c>
      <c r="B6" s="4" t="inlineStr">
        <is>
          <t>true</t>
        </is>
      </c>
    </row>
    <row r="7">
      <c r="A7" s="4" t="inlineStr">
        <is>
          <t>Lessee, Operating Lease, Existence of Option to Extend [true false]</t>
        </is>
      </c>
      <c r="B7" s="4" t="inlineStr">
        <is>
          <t>true</t>
        </is>
      </c>
    </row>
    <row r="8">
      <c r="A8" s="4" t="inlineStr">
        <is>
          <t>Lease, Practical Expedient, Use of Hindsight [true false]</t>
        </is>
      </c>
      <c r="B8" s="4" t="inlineStr">
        <is>
          <t>false</t>
        </is>
      </c>
    </row>
    <row r="9">
      <c r="A9" s="4" t="inlineStr">
        <is>
          <t>Minimum</t>
        </is>
      </c>
    </row>
    <row r="10">
      <c r="A10" s="3" t="inlineStr">
        <is>
          <t>Leases</t>
        </is>
      </c>
    </row>
    <row r="11">
      <c r="A11" s="4" t="inlineStr">
        <is>
          <t>Operating lease, term</t>
        </is>
      </c>
      <c r="B11" s="4" t="inlineStr">
        <is>
          <t>5 years</t>
        </is>
      </c>
    </row>
    <row r="12">
      <c r="A12" s="4" t="inlineStr">
        <is>
          <t>Number of renewal options</t>
        </is>
      </c>
      <c r="B12" s="6" t="n">
        <v>1</v>
      </c>
    </row>
    <row r="13">
      <c r="A13" s="4" t="inlineStr">
        <is>
          <t>Operating lease, remaining lease term</t>
        </is>
      </c>
      <c r="B13" s="4" t="inlineStr">
        <is>
          <t>1 year</t>
        </is>
      </c>
    </row>
    <row r="14">
      <c r="A14" s="4" t="inlineStr">
        <is>
          <t>Maximum</t>
        </is>
      </c>
    </row>
    <row r="15">
      <c r="A15" s="3" t="inlineStr">
        <is>
          <t>Leases</t>
        </is>
      </c>
    </row>
    <row r="16">
      <c r="A16" s="4" t="inlineStr">
        <is>
          <t>Operating lease, term</t>
        </is>
      </c>
      <c r="B16" s="4" t="inlineStr">
        <is>
          <t>20 years</t>
        </is>
      </c>
    </row>
    <row r="17">
      <c r="A17" s="4" t="inlineStr">
        <is>
          <t>Operating lease, remaining lease term</t>
        </is>
      </c>
      <c r="B17" s="4"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Revenue Recognition (Details) - USD ($) $ in Thousands</t>
        </is>
      </c>
      <c r="B1" s="2" t="inlineStr">
        <is>
          <t>12 Months Ended</t>
        </is>
      </c>
    </row>
    <row r="2">
      <c r="B2" s="2" t="inlineStr">
        <is>
          <t>Jan. 03, 2021</t>
        </is>
      </c>
      <c r="C2" s="2" t="inlineStr">
        <is>
          <t>Dec. 29, 2019</t>
        </is>
      </c>
    </row>
    <row r="3">
      <c r="A3" s="3" t="inlineStr">
        <is>
          <t>Change in contract liabilities</t>
        </is>
      </c>
    </row>
    <row r="4">
      <c r="A4" s="4" t="inlineStr">
        <is>
          <t>Beginning balance</t>
        </is>
      </c>
      <c r="B4" s="7" t="n">
        <v>1318</v>
      </c>
      <c r="C4" s="7" t="n">
        <v>1998</v>
      </c>
    </row>
    <row r="5">
      <c r="A5" s="4" t="inlineStr">
        <is>
          <t>Revenue recognized</t>
        </is>
      </c>
      <c r="B5" s="6" t="n">
        <v>-417</v>
      </c>
      <c r="C5" s="6" t="n">
        <v>-680</v>
      </c>
    </row>
    <row r="6">
      <c r="A6" s="4" t="inlineStr">
        <is>
          <t>Ending balance</t>
        </is>
      </c>
      <c r="B6" s="6" t="n">
        <v>901</v>
      </c>
      <c r="C6" s="7" t="n">
        <v>1318</v>
      </c>
    </row>
    <row r="7">
      <c r="A7" s="3" t="inlineStr">
        <is>
          <t>Estimated future revenues expected to be recognized for performance obligations</t>
        </is>
      </c>
    </row>
    <row r="8">
      <c r="A8" s="4" t="inlineStr">
        <is>
          <t>Revenue expected to be recognized</t>
        </is>
      </c>
      <c r="B8" s="6" t="n">
        <v>901</v>
      </c>
    </row>
    <row r="9">
      <c r="A9" s="4" t="inlineStr">
        <is>
          <t>Revenue, Remaining Performance Obligation, Expected Timing of Satisfaction, Start Date [Axis]: 2021-01-04</t>
        </is>
      </c>
    </row>
    <row r="10">
      <c r="A10" s="3" t="inlineStr">
        <is>
          <t>Estimated future revenues expected to be recognized for performance obligations</t>
        </is>
      </c>
    </row>
    <row r="11">
      <c r="A11" s="4" t="inlineStr">
        <is>
          <t>Revenue expected to be recognized</t>
        </is>
      </c>
      <c r="B11" s="7" t="n">
        <v>95</v>
      </c>
    </row>
    <row r="12">
      <c r="A12" s="4" t="inlineStr">
        <is>
          <t>Revenue, remaining performance obligation, expected timing of satisfaction, period</t>
        </is>
      </c>
      <c r="B12" s="4" t="inlineStr">
        <is>
          <t>12 months</t>
        </is>
      </c>
    </row>
    <row r="13">
      <c r="A13" s="4" t="inlineStr">
        <is>
          <t>Revenue, Remaining Performance Obligation, Expected Timing of Satisfaction, Start Date [Axis]: 2022-01-03</t>
        </is>
      </c>
    </row>
    <row r="14">
      <c r="A14" s="3" t="inlineStr">
        <is>
          <t>Estimated future revenues expected to be recognized for performance obligations</t>
        </is>
      </c>
    </row>
    <row r="15">
      <c r="A15" s="4" t="inlineStr">
        <is>
          <t>Revenue expected to be recognized</t>
        </is>
      </c>
      <c r="B15" s="7" t="n">
        <v>95</v>
      </c>
    </row>
    <row r="16">
      <c r="A16" s="4" t="inlineStr">
        <is>
          <t>Revenue, remaining performance obligation, expected timing of satisfaction, period</t>
        </is>
      </c>
      <c r="B16" s="4" t="inlineStr">
        <is>
          <t>12 months</t>
        </is>
      </c>
    </row>
    <row r="17">
      <c r="A17" s="4" t="inlineStr">
        <is>
          <t>Revenue, Remaining Performance Obligation, Expected Timing of Satisfaction, Start Date [Axis]: 2023-01-02</t>
        </is>
      </c>
    </row>
    <row r="18">
      <c r="A18" s="3" t="inlineStr">
        <is>
          <t>Estimated future revenues expected to be recognized for performance obligations</t>
        </is>
      </c>
    </row>
    <row r="19">
      <c r="A19" s="4" t="inlineStr">
        <is>
          <t>Revenue expected to be recognized</t>
        </is>
      </c>
      <c r="B19" s="7" t="n">
        <v>95</v>
      </c>
    </row>
    <row r="20">
      <c r="A20" s="4" t="inlineStr">
        <is>
          <t>Revenue, remaining performance obligation, expected timing of satisfaction, period</t>
        </is>
      </c>
      <c r="B20" s="4" t="inlineStr">
        <is>
          <t>12 months</t>
        </is>
      </c>
    </row>
    <row r="21">
      <c r="A21" s="4" t="inlineStr">
        <is>
          <t>Revenue, Remaining Performance Obligation, Expected Timing of Satisfaction, Start Date [Axis]: 2024-01-01</t>
        </is>
      </c>
    </row>
    <row r="22">
      <c r="A22" s="3" t="inlineStr">
        <is>
          <t>Estimated future revenues expected to be recognized for performance obligations</t>
        </is>
      </c>
    </row>
    <row r="23">
      <c r="A23" s="4" t="inlineStr">
        <is>
          <t>Revenue expected to be recognized</t>
        </is>
      </c>
      <c r="B23" s="7" t="n">
        <v>91</v>
      </c>
    </row>
    <row r="24">
      <c r="A24" s="4" t="inlineStr">
        <is>
          <t>Revenue, remaining performance obligation, expected timing of satisfaction, period</t>
        </is>
      </c>
      <c r="B24" s="4" t="inlineStr">
        <is>
          <t>12 months</t>
        </is>
      </c>
    </row>
    <row r="25">
      <c r="A25" s="4" t="inlineStr">
        <is>
          <t>Revenue, Remaining Performance Obligation, Expected Timing of Satisfaction, Start Date [Axis]: 2024-12-30</t>
        </is>
      </c>
    </row>
    <row r="26">
      <c r="A26" s="3" t="inlineStr">
        <is>
          <t>Estimated future revenues expected to be recognized for performance obligations</t>
        </is>
      </c>
    </row>
    <row r="27">
      <c r="A27" s="4" t="inlineStr">
        <is>
          <t>Revenue expected to be recognized</t>
        </is>
      </c>
      <c r="B27" s="7" t="n">
        <v>84</v>
      </c>
    </row>
    <row r="28">
      <c r="A28" s="4" t="inlineStr">
        <is>
          <t>Revenue, remaining performance obligation, expected timing of satisfaction, period</t>
        </is>
      </c>
      <c r="B28" s="4" t="inlineStr">
        <is>
          <t>12 months</t>
        </is>
      </c>
    </row>
    <row r="29">
      <c r="A29" s="4" t="inlineStr">
        <is>
          <t>Revenue, Remaining Performance Obligation, Expected Timing of Satisfaction, Start Date [Axis]: 2025-12-29</t>
        </is>
      </c>
    </row>
    <row r="30">
      <c r="A30" s="3" t="inlineStr">
        <is>
          <t>Estimated future revenues expected to be recognized for performance obligations</t>
        </is>
      </c>
    </row>
    <row r="31">
      <c r="A31" s="4" t="inlineStr">
        <is>
          <t>Revenue expected to be recognized</t>
        </is>
      </c>
      <c r="B31" s="7" t="n">
        <v>441</v>
      </c>
    </row>
    <row r="32">
      <c r="A32" s="4" t="inlineStr">
        <is>
          <t>Revenue, remaining performance obligation, expected timing of satisfaction, period</t>
        </is>
      </c>
      <c r="B32" s="4" t="inlineStr">
        <is>
          <t xml:space="preserve"> </t>
        </is>
      </c>
    </row>
    <row r="33">
      <c r="A33" s="4" t="inlineStr">
        <is>
          <t>Customer loyalty program</t>
        </is>
      </c>
    </row>
    <row r="34">
      <c r="A34" s="3" t="inlineStr">
        <is>
          <t>Change in contract liabilities</t>
        </is>
      </c>
    </row>
    <row r="35">
      <c r="A35" s="4" t="inlineStr">
        <is>
          <t>Ending balance</t>
        </is>
      </c>
      <c r="B35" s="7" t="n">
        <v>1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 Revision of Prior Financial Statements (Details) - USD ($) $ in Thousands</t>
        </is>
      </c>
      <c r="B1" s="2" t="inlineStr">
        <is>
          <t>12 Months Ended</t>
        </is>
      </c>
    </row>
    <row r="2">
      <c r="B2" s="2" t="inlineStr">
        <is>
          <t>Jan. 03, 2021</t>
        </is>
      </c>
      <c r="C2" s="2" t="inlineStr">
        <is>
          <t>Dec. 29, 2019</t>
        </is>
      </c>
    </row>
    <row r="3">
      <c r="A3" s="3" t="inlineStr">
        <is>
          <t>Revision of prior financial statements</t>
        </is>
      </c>
    </row>
    <row r="4">
      <c r="A4" s="4" t="inlineStr">
        <is>
          <t>Revenue</t>
        </is>
      </c>
      <c r="B4" s="7" t="n">
        <v>121437</v>
      </c>
      <c r="C4" s="7" t="n">
        <v>83555</v>
      </c>
    </row>
    <row r="5">
      <c r="A5" s="4" t="inlineStr">
        <is>
          <t>Operating expenses</t>
        </is>
      </c>
      <c r="B5" s="7" t="n">
        <v>36984</v>
      </c>
      <c r="C5" s="7" t="n">
        <v>22555</v>
      </c>
    </row>
    <row r="6">
      <c r="A6" s="4" t="inlineStr">
        <is>
          <t>Revision, DSP fees</t>
        </is>
      </c>
    </row>
    <row r="7">
      <c r="A7" s="3" t="inlineStr">
        <is>
          <t>Revision of prior financial statements</t>
        </is>
      </c>
    </row>
    <row r="8">
      <c r="A8" s="4" t="inlineStr">
        <is>
          <t>Gain (loss) from operations as a percentage of revenue</t>
        </is>
      </c>
      <c r="C8" s="4" t="inlineStr">
        <is>
          <t>(1.90%)</t>
        </is>
      </c>
    </row>
    <row r="9">
      <c r="A9" s="4" t="inlineStr">
        <is>
          <t>Revision, DSP fees | Previously Reported</t>
        </is>
      </c>
    </row>
    <row r="10">
      <c r="A10" s="3" t="inlineStr">
        <is>
          <t>Revision of prior financial statements</t>
        </is>
      </c>
    </row>
    <row r="11">
      <c r="A11" s="4" t="inlineStr">
        <is>
          <t>Gain (loss) from operations as a percentage of revenue</t>
        </is>
      </c>
      <c r="C11" s="4" t="inlineStr">
        <is>
          <t>(2.00%)</t>
        </is>
      </c>
    </row>
    <row r="12">
      <c r="A12" s="4" t="inlineStr">
        <is>
          <t>Revision, DSP fees | Revision of Prior Period, Reclassification, Adjustment</t>
        </is>
      </c>
    </row>
    <row r="13">
      <c r="A13" s="3" t="inlineStr">
        <is>
          <t>Revision of prior financial statements</t>
        </is>
      </c>
    </row>
    <row r="14">
      <c r="A14" s="4" t="inlineStr">
        <is>
          <t>Revenue</t>
        </is>
      </c>
      <c r="C14" s="7" t="n">
        <v>1300</v>
      </c>
    </row>
    <row r="15">
      <c r="A15" s="4" t="inlineStr">
        <is>
          <t>Operating expenses</t>
        </is>
      </c>
      <c r="C15" s="7" t="n">
        <v>13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63" customWidth="1" min="1" max="1"/>
    <col width="31" customWidth="1" min="2" max="2"/>
    <col width="31" customWidth="1" min="3" max="3"/>
    <col width="24" customWidth="1" min="4" max="4"/>
    <col width="21" customWidth="1" min="5" max="5"/>
    <col width="21" customWidth="1" min="6" max="6"/>
  </cols>
  <sheetData>
    <row r="1">
      <c r="A1" s="1" t="inlineStr">
        <is>
          <t>RESTAURANT ACQUISITIONS - 2019 Acquisitions (Details)</t>
        </is>
      </c>
      <c r="B1" s="2" t="inlineStr">
        <is>
          <t>Jul. 10, 2019USD ($)restaurant</t>
        </is>
      </c>
      <c r="C1" s="2" t="inlineStr">
        <is>
          <t>Jun. 03, 2019USD ($)restaurant</t>
        </is>
      </c>
      <c r="D1" s="2" t="inlineStr">
        <is>
          <t>Mar. 04, 2019restaurant</t>
        </is>
      </c>
      <c r="E1" s="2" t="inlineStr">
        <is>
          <t>Jan. 03, 2021USD ($)</t>
        </is>
      </c>
      <c r="F1" s="2" t="inlineStr">
        <is>
          <t>Dec. 29, 2019USD ($)</t>
        </is>
      </c>
    </row>
    <row r="2">
      <c r="A2" s="3" t="inlineStr">
        <is>
          <t>Acquisitions</t>
        </is>
      </c>
    </row>
    <row r="3">
      <c r="A3" s="4" t="inlineStr">
        <is>
          <t>Cash paid for acquisition</t>
        </is>
      </c>
      <c r="E3" s="7" t="n">
        <v>5381000</v>
      </c>
      <c r="F3" s="7" t="n">
        <v>6188000</v>
      </c>
    </row>
    <row r="4">
      <c r="A4" s="3" t="inlineStr">
        <is>
          <t>Liabilities assumed:</t>
        </is>
      </c>
    </row>
    <row r="5">
      <c r="A5" s="4" t="inlineStr">
        <is>
          <t>Gain on acquisition, net of acquisition costs</t>
        </is>
      </c>
      <c r="E5" s="6" t="n">
        <v>-13246000</v>
      </c>
    </row>
    <row r="6">
      <c r="A6" s="4" t="inlineStr">
        <is>
          <t>Goodwill</t>
        </is>
      </c>
      <c r="E6" s="7" t="n">
        <v>601000</v>
      </c>
      <c r="F6" s="6" t="n">
        <v>640000</v>
      </c>
    </row>
    <row r="7">
      <c r="A7" s="4" t="inlineStr">
        <is>
          <t>Arizona Restaurants</t>
        </is>
      </c>
    </row>
    <row r="8">
      <c r="A8" s="3" t="inlineStr">
        <is>
          <t>Acquisitions</t>
        </is>
      </c>
    </row>
    <row r="9">
      <c r="A9" s="4" t="inlineStr">
        <is>
          <t>Number of restaurants acquired | restaurant</t>
        </is>
      </c>
      <c r="B9" s="6" t="n">
        <v>4</v>
      </c>
    </row>
    <row r="10">
      <c r="A10" s="4" t="inlineStr">
        <is>
          <t>Cash paid for acquisition</t>
        </is>
      </c>
      <c r="B10" s="7" t="n">
        <v>1600000</v>
      </c>
    </row>
    <row r="11">
      <c r="A11" s="4" t="inlineStr">
        <is>
          <t>Purchase consideration - liabilities and costs assumed</t>
        </is>
      </c>
      <c r="B11" s="6" t="n">
        <v>1400000</v>
      </c>
    </row>
    <row r="12">
      <c r="A12" s="4" t="inlineStr">
        <is>
          <t>Acquisition costs</t>
        </is>
      </c>
      <c r="B12" s="6" t="n">
        <v>166000</v>
      </c>
    </row>
    <row r="13">
      <c r="A13" s="3" t="inlineStr">
        <is>
          <t>Assets acquired:</t>
        </is>
      </c>
    </row>
    <row r="14">
      <c r="A14" s="4" t="inlineStr">
        <is>
          <t>Cash and cash equivalents</t>
        </is>
      </c>
      <c r="B14" s="6" t="n">
        <v>12000</v>
      </c>
    </row>
    <row r="15">
      <c r="A15" s="4" t="inlineStr">
        <is>
          <t>Inventory</t>
        </is>
      </c>
      <c r="B15" s="6" t="n">
        <v>103000</v>
      </c>
    </row>
    <row r="16">
      <c r="A16" s="4" t="inlineStr">
        <is>
          <t>Property, plant, equipment and leasehold improvements, net</t>
        </is>
      </c>
      <c r="B16" s="6" t="n">
        <v>5177000</v>
      </c>
    </row>
    <row r="17">
      <c r="A17" s="4" t="inlineStr">
        <is>
          <t>Lease right-of-use asset, net of unfavorable lease value</t>
        </is>
      </c>
      <c r="B17" s="6" t="n">
        <v>731000</v>
      </c>
    </row>
    <row r="18">
      <c r="A18" s="4" t="inlineStr">
        <is>
          <t>Total identifiable assets acquired</t>
        </is>
      </c>
      <c r="B18" s="6" t="n">
        <v>6023000</v>
      </c>
    </row>
    <row r="19">
      <c r="A19" s="3" t="inlineStr">
        <is>
          <t>Liabilities assumed:</t>
        </is>
      </c>
    </row>
    <row r="20">
      <c r="A20" s="4" t="inlineStr">
        <is>
          <t>Gift card liability</t>
        </is>
      </c>
      <c r="B20" s="6" t="n">
        <v>-428000</v>
      </c>
    </row>
    <row r="21">
      <c r="A21" s="4" t="inlineStr">
        <is>
          <t>Lease liability</t>
        </is>
      </c>
      <c r="B21" s="6" t="n">
        <v>-2992000</v>
      </c>
    </row>
    <row r="22">
      <c r="A22" s="4" t="inlineStr">
        <is>
          <t>Net assets acquired</t>
        </is>
      </c>
      <c r="B22" s="6" t="n">
        <v>2603000</v>
      </c>
    </row>
    <row r="23">
      <c r="A23" s="4" t="inlineStr">
        <is>
          <t>Goodwill</t>
        </is>
      </c>
      <c r="B23" s="6" t="n">
        <v>415000</v>
      </c>
    </row>
    <row r="24">
      <c r="A24" s="4" t="inlineStr">
        <is>
          <t>Total consideration transferred</t>
        </is>
      </c>
      <c r="B24" s="7" t="n">
        <v>3018000</v>
      </c>
    </row>
    <row r="25">
      <c r="A25" s="4" t="inlineStr">
        <is>
          <t>Colorado and Grand Junction Restaurants</t>
        </is>
      </c>
    </row>
    <row r="26">
      <c r="A26" s="3" t="inlineStr">
        <is>
          <t>Acquisitions</t>
        </is>
      </c>
    </row>
    <row r="27">
      <c r="A27" s="4" t="inlineStr">
        <is>
          <t>Contract purchase price of an acquisition net of related costs</t>
        </is>
      </c>
      <c r="C27" s="7" t="n">
        <v>4100000</v>
      </c>
    </row>
    <row r="28">
      <c r="A28" s="4" t="inlineStr">
        <is>
          <t>Acquisition costs</t>
        </is>
      </c>
      <c r="C28" s="6" t="n">
        <v>409000</v>
      </c>
    </row>
    <row r="29">
      <c r="A29" s="3" t="inlineStr">
        <is>
          <t>Assets acquired:</t>
        </is>
      </c>
    </row>
    <row r="30">
      <c r="A30" s="4" t="inlineStr">
        <is>
          <t>Cash and cash equivalents</t>
        </is>
      </c>
      <c r="C30" s="6" t="n">
        <v>13000</v>
      </c>
    </row>
    <row r="31">
      <c r="A31" s="4" t="inlineStr">
        <is>
          <t>Inventory</t>
        </is>
      </c>
      <c r="C31" s="6" t="n">
        <v>176000</v>
      </c>
    </row>
    <row r="32">
      <c r="A32" s="4" t="inlineStr">
        <is>
          <t>Property, plant, equipment and leasehold improvements, net</t>
        </is>
      </c>
      <c r="C32" s="6" t="n">
        <v>3139000</v>
      </c>
    </row>
    <row r="33">
      <c r="A33" s="4" t="inlineStr">
        <is>
          <t>Lease right-of-use asset, net of unfavorable lease value</t>
        </is>
      </c>
      <c r="C33" s="6" t="n">
        <v>6729000</v>
      </c>
    </row>
    <row r="34">
      <c r="A34" s="4" t="inlineStr">
        <is>
          <t>Identifiable intangible assets, net</t>
        </is>
      </c>
      <c r="C34" s="6" t="n">
        <v>1368000</v>
      </c>
    </row>
    <row r="35">
      <c r="A35" s="4" t="inlineStr">
        <is>
          <t>Total identifiable assets acquired</t>
        </is>
      </c>
      <c r="C35" s="6" t="n">
        <v>11425000</v>
      </c>
    </row>
    <row r="36">
      <c r="A36" s="3" t="inlineStr">
        <is>
          <t>Liabilities assumed:</t>
        </is>
      </c>
    </row>
    <row r="37">
      <c r="A37" s="4" t="inlineStr">
        <is>
          <t>Gift card liability</t>
        </is>
      </c>
      <c r="C37" s="6" t="n">
        <v>-182000</v>
      </c>
    </row>
    <row r="38">
      <c r="A38" s="4" t="inlineStr">
        <is>
          <t>Lease liability</t>
        </is>
      </c>
      <c r="C38" s="6" t="n">
        <v>-7116000</v>
      </c>
    </row>
    <row r="39">
      <c r="A39" s="4" t="inlineStr">
        <is>
          <t>Net assets acquired</t>
        </is>
      </c>
      <c r="C39" s="6" t="n">
        <v>4127000</v>
      </c>
    </row>
    <row r="40">
      <c r="A40" s="4" t="inlineStr">
        <is>
          <t>Goodwill</t>
        </is>
      </c>
      <c r="C40" s="6" t="n">
        <v>373000</v>
      </c>
    </row>
    <row r="41">
      <c r="A41" s="4" t="inlineStr">
        <is>
          <t>Total consideration transferred</t>
        </is>
      </c>
      <c r="C41" s="7" t="n">
        <v>4500000</v>
      </c>
    </row>
    <row r="42">
      <c r="A42" s="4" t="inlineStr">
        <is>
          <t>Colorado Restaurants</t>
        </is>
      </c>
    </row>
    <row r="43">
      <c r="A43" s="3" t="inlineStr">
        <is>
          <t>Acquisitions</t>
        </is>
      </c>
    </row>
    <row r="44">
      <c r="A44" s="4" t="inlineStr">
        <is>
          <t>Number of restaurants acquired | restaurant</t>
        </is>
      </c>
      <c r="D44" s="6" t="n">
        <v>4</v>
      </c>
    </row>
    <row r="45">
      <c r="A45" s="4" t="inlineStr">
        <is>
          <t>Grand Junction, CO</t>
        </is>
      </c>
    </row>
    <row r="46">
      <c r="A46" s="3" t="inlineStr">
        <is>
          <t>Acquisitions</t>
        </is>
      </c>
    </row>
    <row r="47">
      <c r="A47" s="4" t="inlineStr">
        <is>
          <t>Number of restaurants acquired | restaurant</t>
        </is>
      </c>
      <c r="C47" s="6" t="n">
        <v>1</v>
      </c>
    </row>
    <row r="48">
      <c r="A48" s="4" t="inlineStr">
        <is>
          <t>Other individually immaterial acquisitions</t>
        </is>
      </c>
    </row>
    <row r="49">
      <c r="A49" s="3" t="inlineStr">
        <is>
          <t>Assets acquired:</t>
        </is>
      </c>
    </row>
    <row r="50">
      <c r="A50" s="4" t="inlineStr">
        <is>
          <t>Cash and cash equivalents</t>
        </is>
      </c>
      <c r="F50" s="6" t="n">
        <v>15000</v>
      </c>
    </row>
    <row r="51">
      <c r="A51" s="4" t="inlineStr">
        <is>
          <t>Inventory</t>
        </is>
      </c>
      <c r="F51" s="6" t="n">
        <v>202000</v>
      </c>
    </row>
    <row r="52">
      <c r="A52" s="4" t="inlineStr">
        <is>
          <t>Property, plant, equipment and leasehold improvements, net</t>
        </is>
      </c>
      <c r="F52" s="6" t="n">
        <v>362000</v>
      </c>
    </row>
    <row r="53">
      <c r="A53" s="4" t="inlineStr">
        <is>
          <t>Lease right-of-use asset, net of unfavorable lease value</t>
        </is>
      </c>
      <c r="F53" s="6" t="n">
        <v>6109000</v>
      </c>
    </row>
    <row r="54">
      <c r="A54" s="4" t="inlineStr">
        <is>
          <t>Identifiable intangible assets, net</t>
        </is>
      </c>
      <c r="F54" s="6" t="n">
        <v>728000</v>
      </c>
    </row>
    <row r="55">
      <c r="A55" s="4" t="inlineStr">
        <is>
          <t>Total identifiable assets acquired</t>
        </is>
      </c>
      <c r="F55" s="6" t="n">
        <v>7416000</v>
      </c>
    </row>
    <row r="56">
      <c r="A56" s="3" t="inlineStr">
        <is>
          <t>Liabilities assumed:</t>
        </is>
      </c>
    </row>
    <row r="57">
      <c r="A57" s="4" t="inlineStr">
        <is>
          <t>Gift card liability</t>
        </is>
      </c>
      <c r="F57" s="6" t="n">
        <v>-71000</v>
      </c>
    </row>
    <row r="58">
      <c r="A58" s="4" t="inlineStr">
        <is>
          <t>Lease liability</t>
        </is>
      </c>
      <c r="F58" s="6" t="n">
        <v>-6715000</v>
      </c>
    </row>
    <row r="59">
      <c r="A59" s="4" t="inlineStr">
        <is>
          <t>Net assets acquired</t>
        </is>
      </c>
      <c r="F59" s="6" t="n">
        <v>630000</v>
      </c>
    </row>
    <row r="60">
      <c r="A60" s="4" t="inlineStr">
        <is>
          <t>Gain on acquisition, net of acquisition costs</t>
        </is>
      </c>
      <c r="F60" s="6" t="n">
        <v>-178000</v>
      </c>
    </row>
    <row r="61">
      <c r="A61" s="4" t="inlineStr">
        <is>
          <t>Total consideration transferred</t>
        </is>
      </c>
      <c r="F61" s="7" t="n">
        <v>452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STAURANT ACQUISITIONS - 2020 Acquisitions (Details) - USD ($) $ in Thousands</t>
        </is>
      </c>
      <c r="B1" s="2" t="inlineStr">
        <is>
          <t>Mar. 09, 2020</t>
        </is>
      </c>
      <c r="C1" s="2" t="inlineStr">
        <is>
          <t>Jan. 03, 2021</t>
        </is>
      </c>
      <c r="D1" s="2" t="inlineStr">
        <is>
          <t>Mar. 16, 2020</t>
        </is>
      </c>
      <c r="E1" s="2" t="inlineStr">
        <is>
          <t>Dec. 29, 2019</t>
        </is>
      </c>
    </row>
    <row r="2">
      <c r="A2" s="3" t="inlineStr">
        <is>
          <t>Acquisitions</t>
        </is>
      </c>
    </row>
    <row r="3">
      <c r="A3" s="4" t="inlineStr">
        <is>
          <t>Lease right of use assets</t>
        </is>
      </c>
      <c r="C3" s="7" t="n">
        <v>61634</v>
      </c>
      <c r="E3" s="7" t="n">
        <v>25962</v>
      </c>
    </row>
    <row r="4">
      <c r="A4" s="4" t="inlineStr">
        <is>
          <t>Operating lease liability</t>
        </is>
      </c>
      <c r="C4" s="6" t="n">
        <v>69290</v>
      </c>
    </row>
    <row r="5">
      <c r="A5" s="3" t="inlineStr">
        <is>
          <t>Liabilities assumed:</t>
        </is>
      </c>
    </row>
    <row r="6">
      <c r="A6" s="4" t="inlineStr">
        <is>
          <t>Gain on bargain purchase</t>
        </is>
      </c>
      <c r="C6" s="7" t="n">
        <v>13246</v>
      </c>
    </row>
    <row r="7">
      <c r="A7" s="4" t="inlineStr">
        <is>
          <t>Granite City Food &amp; Brewery Restaurants</t>
        </is>
      </c>
    </row>
    <row r="8">
      <c r="A8" s="3" t="inlineStr">
        <is>
          <t>Acquisitions</t>
        </is>
      </c>
    </row>
    <row r="9">
      <c r="A9" s="4" t="inlineStr">
        <is>
          <t>Contract purchase price of an acquisition net of related costs</t>
        </is>
      </c>
      <c r="B9" s="7" t="n">
        <v>3650</v>
      </c>
    </row>
    <row r="10">
      <c r="A10" s="3" t="inlineStr">
        <is>
          <t>Assets acquired:</t>
        </is>
      </c>
    </row>
    <row r="11">
      <c r="A11" s="4" t="inlineStr">
        <is>
          <t>Cash and cash equivalents</t>
        </is>
      </c>
      <c r="B11" s="6" t="n">
        <v>128</v>
      </c>
    </row>
    <row r="12">
      <c r="A12" s="4" t="inlineStr">
        <is>
          <t>Inventory</t>
        </is>
      </c>
      <c r="B12" s="6" t="n">
        <v>980</v>
      </c>
    </row>
    <row r="13">
      <c r="A13" s="4" t="inlineStr">
        <is>
          <t>Property, plant, equipment and leasehold improvements, net</t>
        </is>
      </c>
      <c r="B13" s="6" t="n">
        <v>17818</v>
      </c>
    </row>
    <row r="14">
      <c r="A14" s="4" t="inlineStr">
        <is>
          <t>Lease right-of-use asset, net of unfavorable lease value</t>
        </is>
      </c>
      <c r="B14" s="6" t="n">
        <v>50968</v>
      </c>
    </row>
    <row r="15">
      <c r="A15" s="4" t="inlineStr">
        <is>
          <t>Identifiable intangible assets, net</t>
        </is>
      </c>
      <c r="B15" s="6" t="n">
        <v>8329</v>
      </c>
    </row>
    <row r="16">
      <c r="A16" s="4" t="inlineStr">
        <is>
          <t>Total identifiable assets acquired</t>
        </is>
      </c>
      <c r="B16" s="6" t="n">
        <v>78223</v>
      </c>
    </row>
    <row r="17">
      <c r="A17" s="3" t="inlineStr">
        <is>
          <t>Liabilities assumed:</t>
        </is>
      </c>
    </row>
    <row r="18">
      <c r="A18" s="4" t="inlineStr">
        <is>
          <t>Gift card liability</t>
        </is>
      </c>
      <c r="B18" s="6" t="n">
        <v>-3923</v>
      </c>
    </row>
    <row r="19">
      <c r="A19" s="4" t="inlineStr">
        <is>
          <t>Lease liability</t>
        </is>
      </c>
      <c r="B19" s="6" t="n">
        <v>-50968</v>
      </c>
    </row>
    <row r="20">
      <c r="A20" s="4" t="inlineStr">
        <is>
          <t>Deferred tax liability</t>
        </is>
      </c>
      <c r="B20" s="6" t="n">
        <v>-4752</v>
      </c>
    </row>
    <row r="21">
      <c r="A21" s="4" t="inlineStr">
        <is>
          <t>Net assets acquired</t>
        </is>
      </c>
      <c r="B21" s="6" t="n">
        <v>18580</v>
      </c>
    </row>
    <row r="22">
      <c r="A22" s="4" t="inlineStr">
        <is>
          <t>Gain on bargain purchase</t>
        </is>
      </c>
      <c r="B22" s="6" t="n">
        <v>13246</v>
      </c>
    </row>
    <row r="23">
      <c r="A23" s="4" t="inlineStr">
        <is>
          <t>Total consideration transferred</t>
        </is>
      </c>
      <c r="B23" s="7" t="n">
        <v>5334</v>
      </c>
    </row>
    <row r="24">
      <c r="A24" s="4" t="inlineStr">
        <is>
          <t>Real Urban Barbecue Restaurant</t>
        </is>
      </c>
    </row>
    <row r="25">
      <c r="A25" s="3" t="inlineStr">
        <is>
          <t>Acquisitions</t>
        </is>
      </c>
    </row>
    <row r="26">
      <c r="A26" s="4" t="inlineStr">
        <is>
          <t>Contract purchase price of an acquisition net of related costs</t>
        </is>
      </c>
      <c r="D26" s="7" t="n">
        <v>45</v>
      </c>
    </row>
    <row r="27">
      <c r="A27" s="4" t="inlineStr">
        <is>
          <t>Lease right of use assets</t>
        </is>
      </c>
      <c r="D27" s="6" t="n">
        <v>714</v>
      </c>
    </row>
    <row r="28">
      <c r="A28" s="4" t="inlineStr">
        <is>
          <t>Operating lease liability</t>
        </is>
      </c>
      <c r="D28" s="7" t="n">
        <v>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URANT ACQUISITIONS - Pro Forma (Details) - USD ($) $ / shares in Units, $ in Thousands</t>
        </is>
      </c>
      <c r="B1" s="2" t="inlineStr">
        <is>
          <t>12 Months Ended</t>
        </is>
      </c>
    </row>
    <row r="2">
      <c r="B2" s="2" t="inlineStr">
        <is>
          <t>Jan. 03, 2021</t>
        </is>
      </c>
      <c r="C2" s="2" t="inlineStr">
        <is>
          <t>Dec. 29, 2019</t>
        </is>
      </c>
    </row>
    <row r="3">
      <c r="A3" s="3" t="inlineStr">
        <is>
          <t>Pro Forma</t>
        </is>
      </c>
    </row>
    <row r="4">
      <c r="A4" s="4" t="inlineStr">
        <is>
          <t>Pro forma revenues</t>
        </is>
      </c>
      <c r="B4" s="7" t="n">
        <v>133841</v>
      </c>
      <c r="C4" s="7" t="n">
        <v>170384</v>
      </c>
    </row>
    <row r="5">
      <c r="A5" s="4" t="inlineStr">
        <is>
          <t>Pro forma net income attributable to shareholders</t>
        </is>
      </c>
      <c r="B5" s="7" t="n">
        <v>3929</v>
      </c>
      <c r="C5" s="7" t="n">
        <v>2312</v>
      </c>
    </row>
    <row r="6">
      <c r="A6" s="4" t="inlineStr">
        <is>
          <t>Basic pro forma net income per share attributable to shareholders</t>
        </is>
      </c>
      <c r="B6" s="8" t="n">
        <v>0.43</v>
      </c>
      <c r="C6" s="8" t="n">
        <v>0.25</v>
      </c>
    </row>
    <row r="7">
      <c r="A7" s="4" t="inlineStr">
        <is>
          <t>Diluted pro forma net income per share attributable to shareholders</t>
        </is>
      </c>
      <c r="B7" s="8" t="n">
        <v>0.43</v>
      </c>
      <c r="C7" s="8" t="n">
        <v>0.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an. 03, 2021</t>
        </is>
      </c>
      <c r="C1" s="2" t="inlineStr">
        <is>
          <t>Dec. 29, 2019</t>
        </is>
      </c>
    </row>
    <row r="2">
      <c r="A2" s="3" t="inlineStr">
        <is>
          <t>Inventories</t>
        </is>
      </c>
    </row>
    <row r="3">
      <c r="A3" s="4" t="inlineStr">
        <is>
          <t>Food and beverage</t>
        </is>
      </c>
      <c r="B3" s="7" t="n">
        <v>1559</v>
      </c>
      <c r="C3" s="7" t="n">
        <v>798</v>
      </c>
    </row>
    <row r="4">
      <c r="A4" s="4" t="inlineStr">
        <is>
          <t>Smallwares and supplies</t>
        </is>
      </c>
      <c r="B4" s="6" t="n">
        <v>712</v>
      </c>
      <c r="C4" s="6" t="n">
        <v>548</v>
      </c>
    </row>
    <row r="5">
      <c r="A5" s="4" t="inlineStr">
        <is>
          <t>Inventories</t>
        </is>
      </c>
      <c r="B5" s="7" t="n">
        <v>2271</v>
      </c>
      <c r="C5" s="7" t="n">
        <v>13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Details) - USD ($) $ in Thousands</t>
        </is>
      </c>
      <c r="B1" s="2" t="inlineStr">
        <is>
          <t>Jan. 03, 2021</t>
        </is>
      </c>
      <c r="C1" s="2" t="inlineStr">
        <is>
          <t>Dec. 29, 2019</t>
        </is>
      </c>
    </row>
    <row r="2">
      <c r="A2" s="3" t="inlineStr">
        <is>
          <t>Property, Equipment, And Leasehold Improvements, Net</t>
        </is>
      </c>
    </row>
    <row r="3">
      <c r="A3" s="4" t="inlineStr">
        <is>
          <t>Land, buildings, and improvements</t>
        </is>
      </c>
      <c r="B3" s="7" t="n">
        <v>31731</v>
      </c>
      <c r="C3" s="7" t="n">
        <v>28185</v>
      </c>
    </row>
    <row r="4">
      <c r="A4" s="4" t="inlineStr">
        <is>
          <t>Furniture, fixtures, equipment and software</t>
        </is>
      </c>
      <c r="B4" s="6" t="n">
        <v>28373</v>
      </c>
      <c r="C4" s="6" t="n">
        <v>17880</v>
      </c>
    </row>
    <row r="5">
      <c r="A5" s="4" t="inlineStr">
        <is>
          <t>Decor</t>
        </is>
      </c>
      <c r="B5" s="6" t="n">
        <v>475</v>
      </c>
      <c r="C5" s="6" t="n">
        <v>584</v>
      </c>
    </row>
    <row r="6">
      <c r="A6" s="4" t="inlineStr">
        <is>
          <t>Construction in progress</t>
        </is>
      </c>
      <c r="B6" s="6" t="n">
        <v>1121</v>
      </c>
      <c r="C6" s="6" t="n">
        <v>483</v>
      </c>
    </row>
    <row r="7">
      <c r="A7" s="4" t="inlineStr">
        <is>
          <t>Accumulated depreciation and amortization</t>
        </is>
      </c>
      <c r="B7" s="6" t="n">
        <v>-29311</v>
      </c>
      <c r="C7" s="6" t="n">
        <v>-27376</v>
      </c>
    </row>
    <row r="8">
      <c r="A8" s="4" t="inlineStr">
        <is>
          <t>Property, equipment and leasehold improvements, net</t>
        </is>
      </c>
      <c r="B8" s="7" t="n">
        <v>32389</v>
      </c>
      <c r="C8" s="7" t="n">
        <v>197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7" customWidth="1" min="5" max="5"/>
    <col width="25" customWidth="1" min="6" max="6"/>
    <col width="13" customWidth="1" min="7" max="7"/>
  </cols>
  <sheetData>
    <row r="1">
      <c r="A1" s="1" t="inlineStr">
        <is>
          <t>Consolidated Statements of Shareholders' Equity - USD ($) shares in Thousands, $ in Thousands</t>
        </is>
      </c>
      <c r="B1" s="2" t="inlineStr">
        <is>
          <t>Common Stock</t>
        </is>
      </c>
      <c r="C1" s="2" t="inlineStr">
        <is>
          <t>Additional Paid-in Capital</t>
        </is>
      </c>
      <c r="D1" s="2" t="inlineStr">
        <is>
          <t>Retained Earnings</t>
        </is>
      </c>
      <c r="E1" s="2" t="inlineStr">
        <is>
          <t>Total Shareholders' Equity</t>
        </is>
      </c>
      <c r="F1" s="2" t="inlineStr">
        <is>
          <t>Non-controlling Interest</t>
        </is>
      </c>
      <c r="G1" s="2" t="inlineStr">
        <is>
          <t>Total</t>
        </is>
      </c>
    </row>
    <row r="2">
      <c r="A2" s="4" t="inlineStr">
        <is>
          <t>Balance (in shares) at Dec. 30, 2018</t>
        </is>
      </c>
      <c r="B2" s="6" t="n">
        <v>9085</v>
      </c>
    </row>
    <row r="3">
      <c r="A3" s="4" t="inlineStr">
        <is>
          <t>Balance at Dec. 30, 2018</t>
        </is>
      </c>
      <c r="B3" s="7" t="n">
        <v>91</v>
      </c>
      <c r="C3" s="7" t="n">
        <v>7375</v>
      </c>
      <c r="D3" s="7" t="n">
        <v>15075</v>
      </c>
      <c r="E3" s="7" t="n">
        <v>22541</v>
      </c>
      <c r="G3" s="7" t="n">
        <v>22541</v>
      </c>
    </row>
    <row r="4">
      <c r="A4" s="4" t="inlineStr">
        <is>
          <t>Exercise of stock options (in shares)</t>
        </is>
      </c>
      <c r="B4" s="6" t="n">
        <v>5</v>
      </c>
      <c r="G4" s="6" t="n">
        <v>5</v>
      </c>
    </row>
    <row r="5">
      <c r="A5" s="4" t="inlineStr">
        <is>
          <t>Exercise of stock options</t>
        </is>
      </c>
      <c r="C5" s="6" t="n">
        <v>20</v>
      </c>
      <c r="E5" s="6" t="n">
        <v>20</v>
      </c>
      <c r="G5" s="7" t="n">
        <v>20</v>
      </c>
    </row>
    <row r="6">
      <c r="A6" s="4" t="inlineStr">
        <is>
          <t>Other</t>
        </is>
      </c>
      <c r="D6" s="6" t="n">
        <v>-3</v>
      </c>
      <c r="E6" s="6" t="n">
        <v>-3</v>
      </c>
      <c r="G6" s="6" t="n">
        <v>-3</v>
      </c>
    </row>
    <row r="7">
      <c r="A7" s="4" t="inlineStr">
        <is>
          <t>Stock-based compensation (in shares)</t>
        </is>
      </c>
      <c r="B7" s="6" t="n">
        <v>182</v>
      </c>
    </row>
    <row r="8">
      <c r="A8" s="4" t="inlineStr">
        <is>
          <t>Stock-based compensation</t>
        </is>
      </c>
      <c r="B8" s="7" t="n">
        <v>2</v>
      </c>
      <c r="C8" s="6" t="n">
        <v>461</v>
      </c>
      <c r="E8" s="6" t="n">
        <v>463</v>
      </c>
      <c r="G8" s="6" t="n">
        <v>463</v>
      </c>
    </row>
    <row r="9">
      <c r="A9" s="4" t="inlineStr">
        <is>
          <t>Net income (loss)</t>
        </is>
      </c>
      <c r="D9" s="6" t="n">
        <v>-649</v>
      </c>
      <c r="E9" s="6" t="n">
        <v>-649</v>
      </c>
      <c r="F9" s="7" t="n">
        <v>-598</v>
      </c>
      <c r="G9" s="6" t="n">
        <v>-1247</v>
      </c>
    </row>
    <row r="10">
      <c r="A10" s="4" t="inlineStr">
        <is>
          <t>Balance (in shares) at Dec. 29, 2019</t>
        </is>
      </c>
      <c r="B10" s="6" t="n">
        <v>9272</v>
      </c>
    </row>
    <row r="11">
      <c r="A11" s="4" t="inlineStr">
        <is>
          <t>Balance at Dec. 29, 2019</t>
        </is>
      </c>
      <c r="B11" s="7" t="n">
        <v>93</v>
      </c>
      <c r="C11" s="6" t="n">
        <v>7856</v>
      </c>
      <c r="D11" s="6" t="n">
        <v>14423</v>
      </c>
      <c r="E11" s="6" t="n">
        <v>22372</v>
      </c>
      <c r="F11" s="6" t="n">
        <v>-598</v>
      </c>
      <c r="G11" s="7" t="n">
        <v>21774</v>
      </c>
    </row>
    <row r="12">
      <c r="A12" s="4" t="inlineStr">
        <is>
          <t>Issuance of restricted common stock (in shares)</t>
        </is>
      </c>
      <c r="B12" s="6" t="n">
        <v>34</v>
      </c>
    </row>
    <row r="13">
      <c r="A13" s="4" t="inlineStr">
        <is>
          <t>Issuance of restricted common stock</t>
        </is>
      </c>
      <c r="B13" s="7" t="n">
        <v>0</v>
      </c>
      <c r="C13" s="6" t="n">
        <v>0</v>
      </c>
    </row>
    <row r="14">
      <c r="A14" s="4" t="inlineStr">
        <is>
          <t>Exercise of stock options (in shares)</t>
        </is>
      </c>
      <c r="B14" s="6" t="n">
        <v>1</v>
      </c>
      <c r="G14" s="6" t="n">
        <v>1</v>
      </c>
    </row>
    <row r="15">
      <c r="A15" s="4" t="inlineStr">
        <is>
          <t>Exercise of stock options</t>
        </is>
      </c>
      <c r="C15" s="6" t="n">
        <v>6</v>
      </c>
      <c r="E15" s="6" t="n">
        <v>6</v>
      </c>
      <c r="G15" s="7" t="n">
        <v>6</v>
      </c>
    </row>
    <row r="16">
      <c r="A16" s="4" t="inlineStr">
        <is>
          <t>Stock-based compensation</t>
        </is>
      </c>
      <c r="C16" s="6" t="n">
        <v>886</v>
      </c>
      <c r="E16" s="6" t="n">
        <v>886</v>
      </c>
      <c r="G16" s="6" t="n">
        <v>886</v>
      </c>
    </row>
    <row r="17">
      <c r="A17" s="4" t="inlineStr">
        <is>
          <t>Net income (loss)</t>
        </is>
      </c>
      <c r="D17" s="6" t="n">
        <v>4947</v>
      </c>
      <c r="E17" s="6" t="n">
        <v>4947</v>
      </c>
      <c r="F17" s="6" t="n">
        <v>-680</v>
      </c>
      <c r="G17" s="6" t="n">
        <v>4267</v>
      </c>
    </row>
    <row r="18">
      <c r="A18" s="4" t="inlineStr">
        <is>
          <t>Balance (in shares) at Jan. 03, 2021</t>
        </is>
      </c>
      <c r="B18" s="6" t="n">
        <v>9307</v>
      </c>
    </row>
    <row r="19">
      <c r="A19" s="4" t="inlineStr">
        <is>
          <t>Balance at Jan. 03, 2021</t>
        </is>
      </c>
      <c r="B19" s="7" t="n">
        <v>93</v>
      </c>
      <c r="C19" s="7" t="n">
        <v>8748</v>
      </c>
      <c r="D19" s="7" t="n">
        <v>19370</v>
      </c>
      <c r="E19" s="7" t="n">
        <v>28211</v>
      </c>
      <c r="F19" s="7" t="n">
        <v>-1278</v>
      </c>
      <c r="G19" s="7" t="n">
        <v>26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TANGIBLE ASSETS - Carrying Amounts (Details) - USD ($) $ in Thousands</t>
        </is>
      </c>
      <c r="B1" s="2" t="inlineStr">
        <is>
          <t>12 Months Ended</t>
        </is>
      </c>
    </row>
    <row r="2">
      <c r="B2" s="2" t="inlineStr">
        <is>
          <t>Jan. 03, 2021</t>
        </is>
      </c>
      <c r="C2" s="2" t="inlineStr">
        <is>
          <t>Dec. 29, 2019</t>
        </is>
      </c>
    </row>
    <row r="3">
      <c r="A3" s="3" t="inlineStr">
        <is>
          <t>Intangible assets</t>
        </is>
      </c>
    </row>
    <row r="4">
      <c r="A4" s="4" t="inlineStr">
        <is>
          <t>Goodwill</t>
        </is>
      </c>
      <c r="B4" s="7" t="n">
        <v>601</v>
      </c>
      <c r="C4" s="7" t="n">
        <v>640</v>
      </c>
    </row>
    <row r="5">
      <c r="A5" s="4" t="inlineStr">
        <is>
          <t>Liquor licenses</t>
        </is>
      </c>
      <c r="B5" s="6" t="n">
        <v>868</v>
      </c>
      <c r="C5" s="6" t="n">
        <v>425</v>
      </c>
    </row>
    <row r="6">
      <c r="A6" s="4" t="inlineStr">
        <is>
          <t>Intangible assets, net</t>
        </is>
      </c>
      <c r="B6" s="7" t="n">
        <v>10568</v>
      </c>
      <c r="C6" s="6" t="n">
        <v>2853</v>
      </c>
    </row>
    <row r="7">
      <c r="A7" s="4" t="inlineStr">
        <is>
          <t>Franchise Rights</t>
        </is>
      </c>
    </row>
    <row r="8">
      <c r="A8" s="3" t="inlineStr">
        <is>
          <t>Intangible assets</t>
        </is>
      </c>
    </row>
    <row r="9">
      <c r="A9" s="4" t="inlineStr">
        <is>
          <t>Estimated useful life</t>
        </is>
      </c>
      <c r="B9" s="4" t="inlineStr">
        <is>
          <t>7 years</t>
        </is>
      </c>
    </row>
    <row r="10">
      <c r="A10" s="4" t="inlineStr">
        <is>
          <t>Finite lived intangible assets, net</t>
        </is>
      </c>
      <c r="B10" s="7" t="n">
        <v>1246</v>
      </c>
      <c r="C10" s="7" t="n">
        <v>1788</v>
      </c>
    </row>
    <row r="11">
      <c r="A11" s="4" t="inlineStr">
        <is>
          <t>Trademarks, Logos, and Patents</t>
        </is>
      </c>
    </row>
    <row r="12">
      <c r="A12" s="3" t="inlineStr">
        <is>
          <t>Intangible assets</t>
        </is>
      </c>
    </row>
    <row r="13">
      <c r="A13" s="4" t="inlineStr">
        <is>
          <t>Finite lived intangible assets, net</t>
        </is>
      </c>
      <c r="B13" s="7" t="n">
        <v>7688</v>
      </c>
    </row>
    <row r="14">
      <c r="A14" s="4" t="inlineStr">
        <is>
          <t>Database</t>
        </is>
      </c>
    </row>
    <row r="15">
      <c r="A15" s="3" t="inlineStr">
        <is>
          <t>Intangible assets</t>
        </is>
      </c>
    </row>
    <row r="16">
      <c r="A16" s="4" t="inlineStr">
        <is>
          <t>Estimated useful life</t>
        </is>
      </c>
      <c r="B16" s="4" t="inlineStr">
        <is>
          <t>3 years</t>
        </is>
      </c>
    </row>
    <row r="17">
      <c r="A17" s="4" t="inlineStr">
        <is>
          <t>Finite lived intangible assets, net</t>
        </is>
      </c>
      <c r="B17" s="7" t="n">
        <v>16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Amortization Expense (Details) - Franchise Rights - USD ($) $ in Thousands</t>
        </is>
      </c>
      <c r="B1" s="2" t="inlineStr">
        <is>
          <t>12 Months Ended</t>
        </is>
      </c>
    </row>
    <row r="2">
      <c r="B2" s="2" t="inlineStr">
        <is>
          <t>Jan. 03, 2021</t>
        </is>
      </c>
      <c r="C2" s="2" t="inlineStr">
        <is>
          <t>Dec. 29, 2019</t>
        </is>
      </c>
    </row>
    <row r="3">
      <c r="A3" s="3" t="inlineStr">
        <is>
          <t>Intangible assets</t>
        </is>
      </c>
    </row>
    <row r="4">
      <c r="A4" s="4" t="inlineStr">
        <is>
          <t>Fiscal 2021</t>
        </is>
      </c>
      <c r="B4" s="7" t="n">
        <v>390</v>
      </c>
    </row>
    <row r="5">
      <c r="A5" s="4" t="inlineStr">
        <is>
          <t>Fiscal 2022</t>
        </is>
      </c>
      <c r="B5" s="6" t="n">
        <v>390</v>
      </c>
    </row>
    <row r="6">
      <c r="A6" s="4" t="inlineStr">
        <is>
          <t>Fiscal 2023</t>
        </is>
      </c>
      <c r="B6" s="6" t="n">
        <v>225</v>
      </c>
    </row>
    <row r="7">
      <c r="A7" s="4" t="inlineStr">
        <is>
          <t>Fiscal 2024</t>
        </is>
      </c>
      <c r="B7" s="6" t="n">
        <v>104</v>
      </c>
    </row>
    <row r="8">
      <c r="A8" s="4" t="inlineStr">
        <is>
          <t>Fiscal 2025</t>
        </is>
      </c>
      <c r="B8" s="6" t="n">
        <v>102</v>
      </c>
    </row>
    <row r="9">
      <c r="A9" s="4" t="inlineStr">
        <is>
          <t>Thereafter</t>
        </is>
      </c>
      <c r="B9" s="6" t="n">
        <v>35</v>
      </c>
    </row>
    <row r="10">
      <c r="A10" s="4" t="inlineStr">
        <is>
          <t>Finite lived intangible assets, net</t>
        </is>
      </c>
      <c r="B10" s="6" t="n">
        <v>1246</v>
      </c>
      <c r="C10" s="7" t="n">
        <v>1788</v>
      </c>
    </row>
    <row r="11">
      <c r="A11" s="4" t="inlineStr">
        <is>
          <t>Amortization expense</t>
        </is>
      </c>
      <c r="B11" s="7" t="n">
        <v>406</v>
      </c>
      <c r="C11" s="7" t="n">
        <v>306</v>
      </c>
    </row>
    <row r="12">
      <c r="A12" s="4" t="inlineStr">
        <is>
          <t>Estimated useful life</t>
        </is>
      </c>
      <c r="B12" s="4" t="inlineStr">
        <is>
          <t>7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an. 03, 2021</t>
        </is>
      </c>
      <c r="C1" s="2" t="inlineStr">
        <is>
          <t>Dec. 29, 2019</t>
        </is>
      </c>
    </row>
    <row r="2">
      <c r="A2" s="3" t="inlineStr">
        <is>
          <t>Other current liabilities</t>
        </is>
      </c>
    </row>
    <row r="3">
      <c r="A3" s="4" t="inlineStr">
        <is>
          <t>Gift cards payable</t>
        </is>
      </c>
      <c r="B3" s="7" t="n">
        <v>6553</v>
      </c>
      <c r="C3" s="7" t="n">
        <v>2360</v>
      </c>
    </row>
    <row r="4">
      <c r="A4" s="4" t="inlineStr">
        <is>
          <t>Sales tax payable</t>
        </is>
      </c>
      <c r="B4" s="6" t="n">
        <v>1286</v>
      </c>
      <c r="C4" s="6" t="n">
        <v>584</v>
      </c>
    </row>
    <row r="5">
      <c r="A5" s="4" t="inlineStr">
        <is>
          <t>Other accrued expenses</t>
        </is>
      </c>
      <c r="B5" s="6" t="n">
        <v>1394</v>
      </c>
      <c r="C5" s="6" t="n">
        <v>1880</v>
      </c>
    </row>
    <row r="6">
      <c r="A6" s="4" t="inlineStr">
        <is>
          <t>Accrued interest</t>
        </is>
      </c>
      <c r="B6" s="6" t="n">
        <v>115</v>
      </c>
    </row>
    <row r="7">
      <c r="A7" s="4" t="inlineStr">
        <is>
          <t>Accrued utilities</t>
        </is>
      </c>
      <c r="B7" s="6" t="n">
        <v>199</v>
      </c>
    </row>
    <row r="8">
      <c r="A8" s="4" t="inlineStr">
        <is>
          <t>Total other current liabilities</t>
        </is>
      </c>
      <c r="B8" s="6" t="n">
        <v>9766</v>
      </c>
      <c r="C8" s="6" t="n">
        <v>4975</v>
      </c>
    </row>
    <row r="9">
      <c r="A9" s="4" t="inlineStr">
        <is>
          <t>Customer loyalty program</t>
        </is>
      </c>
    </row>
    <row r="10">
      <c r="A10" s="3" t="inlineStr">
        <is>
          <t>Other current liabilities</t>
        </is>
      </c>
    </row>
    <row r="11">
      <c r="A11" s="4" t="inlineStr">
        <is>
          <t>Deferred revenue</t>
        </is>
      </c>
      <c r="B11" s="6" t="n">
        <v>124</v>
      </c>
    </row>
    <row r="12">
      <c r="A12" s="4" t="inlineStr">
        <is>
          <t>Franchise royalty and fee revenue</t>
        </is>
      </c>
    </row>
    <row r="13">
      <c r="A13" s="3" t="inlineStr">
        <is>
          <t>Other current liabilities</t>
        </is>
      </c>
    </row>
    <row r="14">
      <c r="A14" s="4" t="inlineStr">
        <is>
          <t>Deferred revenue</t>
        </is>
      </c>
      <c r="B14" s="7" t="n">
        <v>95</v>
      </c>
      <c r="C14" s="7" t="n">
        <v>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Jan. 03, 2021</t>
        </is>
      </c>
      <c r="C1" s="2" t="inlineStr">
        <is>
          <t>Dec. 29, 2019</t>
        </is>
      </c>
    </row>
    <row r="2">
      <c r="A2" s="3" t="inlineStr">
        <is>
          <t>Other Liabilities</t>
        </is>
      </c>
    </row>
    <row r="3">
      <c r="A3" s="4" t="inlineStr">
        <is>
          <t>Deferred rent</t>
        </is>
      </c>
      <c r="B3" s="7" t="n">
        <v>133</v>
      </c>
    </row>
    <row r="4">
      <c r="A4" s="4" t="inlineStr">
        <is>
          <t>Deferred franchise fees</t>
        </is>
      </c>
      <c r="B4" s="6" t="n">
        <v>806</v>
      </c>
      <c r="C4" s="7" t="n">
        <v>1165</v>
      </c>
    </row>
    <row r="5">
      <c r="A5" s="4" t="inlineStr">
        <is>
          <t>Miscellaneous other liabilities</t>
        </is>
      </c>
      <c r="B5" s="6" t="n">
        <v>26</v>
      </c>
      <c r="C5" s="6" t="n">
        <v>216</v>
      </c>
    </row>
    <row r="6">
      <c r="A6" s="4" t="inlineStr">
        <is>
          <t>Asset retirement obligations</t>
        </is>
      </c>
      <c r="C6" s="6" t="n">
        <v>3</v>
      </c>
    </row>
    <row r="7">
      <c r="A7" s="4" t="inlineStr">
        <is>
          <t>Accrual for uncertain tax position</t>
        </is>
      </c>
      <c r="B7" s="6" t="n">
        <v>2</v>
      </c>
      <c r="C7" s="6" t="n">
        <v>6</v>
      </c>
    </row>
    <row r="8">
      <c r="A8" s="4" t="inlineStr">
        <is>
          <t>Long-term deferred compensation</t>
        </is>
      </c>
      <c r="B8" s="6" t="n">
        <v>257</v>
      </c>
      <c r="C8" s="6" t="n">
        <v>220</v>
      </c>
    </row>
    <row r="9">
      <c r="A9" s="4" t="inlineStr">
        <is>
          <t>Other Liabilities, Noncurrent, Total</t>
        </is>
      </c>
      <c r="B9" s="7" t="n">
        <v>1224</v>
      </c>
      <c r="C9" s="7" t="n">
        <v>1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Narrative (Details) - USD ($) $ in Thousands</t>
        </is>
      </c>
      <c r="B1" s="2" t="inlineStr">
        <is>
          <t>Jun. 20, 2019</t>
        </is>
      </c>
      <c r="C1" s="2" t="inlineStr">
        <is>
          <t>Sep. 27, 2020</t>
        </is>
      </c>
      <c r="D1" s="2" t="inlineStr">
        <is>
          <t>Jan. 03, 2021</t>
        </is>
      </c>
      <c r="E1" s="2" t="inlineStr">
        <is>
          <t>Dec. 29, 2019</t>
        </is>
      </c>
    </row>
    <row r="2">
      <c r="A2" s="3" t="inlineStr">
        <is>
          <t>Long-term debt</t>
        </is>
      </c>
    </row>
    <row r="3">
      <c r="A3" s="4" t="inlineStr">
        <is>
          <t>Outstanding balance</t>
        </is>
      </c>
      <c r="D3" s="7" t="n">
        <v>24360</v>
      </c>
    </row>
    <row r="4">
      <c r="A4" s="4" t="inlineStr">
        <is>
          <t>Principal payments</t>
        </is>
      </c>
      <c r="C4" s="7" t="n">
        <v>3500</v>
      </c>
    </row>
    <row r="5">
      <c r="A5" s="4" t="inlineStr">
        <is>
          <t>Revolving Promissory Note</t>
        </is>
      </c>
    </row>
    <row r="6">
      <c r="A6" s="3" t="inlineStr">
        <is>
          <t>Long-term debt</t>
        </is>
      </c>
    </row>
    <row r="7">
      <c r="A7" s="4" t="inlineStr">
        <is>
          <t>Maximum borrowing capacity</t>
        </is>
      </c>
      <c r="B7" s="7" t="n">
        <v>1000</v>
      </c>
    </row>
    <row r="8">
      <c r="A8" s="4" t="inlineStr">
        <is>
          <t>Revolving Promissory Note | 30-day LIBOR</t>
        </is>
      </c>
    </row>
    <row r="9">
      <c r="A9" s="3" t="inlineStr">
        <is>
          <t>Long-term debt</t>
        </is>
      </c>
    </row>
    <row r="10">
      <c r="A10" s="4" t="inlineStr">
        <is>
          <t>Debt instrument, basis spread on variable rate</t>
        </is>
      </c>
      <c r="B10" s="4" t="inlineStr">
        <is>
          <t>3.25%</t>
        </is>
      </c>
    </row>
    <row r="11">
      <c r="A11" s="4" t="inlineStr">
        <is>
          <t>Minimum | Revolving Promissory Note</t>
        </is>
      </c>
    </row>
    <row r="12">
      <c r="A12" s="3" t="inlineStr">
        <is>
          <t>Long-term debt</t>
        </is>
      </c>
    </row>
    <row r="13">
      <c r="A13" s="4" t="inlineStr">
        <is>
          <t>Rate of interest</t>
        </is>
      </c>
      <c r="B13" s="4" t="inlineStr">
        <is>
          <t>3.75%</t>
        </is>
      </c>
    </row>
    <row r="14">
      <c r="A14" s="4" t="inlineStr">
        <is>
          <t>Term Loan</t>
        </is>
      </c>
    </row>
    <row r="15">
      <c r="A15" s="3" t="inlineStr">
        <is>
          <t>Long-term debt</t>
        </is>
      </c>
    </row>
    <row r="16">
      <c r="A16" s="4" t="inlineStr">
        <is>
          <t>Maximum borrowing capacity</t>
        </is>
      </c>
      <c r="B16" s="7" t="n">
        <v>24000</v>
      </c>
    </row>
    <row r="17">
      <c r="A17" s="4" t="inlineStr">
        <is>
          <t>Period of time, after the first year of the draw period, during which both principal and interest payments are due</t>
        </is>
      </c>
      <c r="B17" s="4" t="inlineStr">
        <is>
          <t>5 years</t>
        </is>
      </c>
    </row>
    <row r="18">
      <c r="A18" s="4" t="inlineStr">
        <is>
          <t>Debt principal amortization period</t>
        </is>
      </c>
      <c r="B18" s="4" t="inlineStr">
        <is>
          <t>60 months</t>
        </is>
      </c>
    </row>
    <row r="19">
      <c r="A19" s="4" t="inlineStr">
        <is>
          <t>Outstanding balance</t>
        </is>
      </c>
      <c r="D19" s="6" t="n">
        <v>10403</v>
      </c>
      <c r="E19" s="7" t="n">
        <v>6924</v>
      </c>
    </row>
    <row r="20">
      <c r="A20" s="4" t="inlineStr">
        <is>
          <t>Principal payments</t>
        </is>
      </c>
      <c r="D20" s="7" t="n">
        <v>3500</v>
      </c>
    </row>
    <row r="21">
      <c r="A21" s="4" t="inlineStr">
        <is>
          <t>Prepayment penalty</t>
        </is>
      </c>
      <c r="B21" s="7" t="n">
        <v>0</v>
      </c>
    </row>
    <row r="22">
      <c r="A22" s="4" t="inlineStr">
        <is>
          <t>Term Loan | Minimum | Prime Rate</t>
        </is>
      </c>
    </row>
    <row r="23">
      <c r="A23" s="3" t="inlineStr">
        <is>
          <t>Long-term debt</t>
        </is>
      </c>
    </row>
    <row r="24">
      <c r="A24" s="4" t="inlineStr">
        <is>
          <t>Rate of interest</t>
        </is>
      </c>
      <c r="B24" s="4" t="inlineStr">
        <is>
          <t>5.00%</t>
        </is>
      </c>
    </row>
    <row r="25">
      <c r="A25" s="4" t="inlineStr">
        <is>
          <t>Real Estate Loan</t>
        </is>
      </c>
    </row>
    <row r="26">
      <c r="A26" s="3" t="inlineStr">
        <is>
          <t>Long-term debt</t>
        </is>
      </c>
    </row>
    <row r="27">
      <c r="A27" s="4" t="inlineStr">
        <is>
          <t>Outstanding balance</t>
        </is>
      </c>
      <c r="B27" s="7" t="n">
        <v>2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3" customWidth="1" min="2" max="2"/>
    <col width="14" customWidth="1" min="3" max="3"/>
    <col width="13" customWidth="1" min="4" max="4"/>
    <col width="13" customWidth="1" min="5" max="5"/>
    <col width="14" customWidth="1" min="6" max="6"/>
  </cols>
  <sheetData>
    <row r="1">
      <c r="A1" s="1" t="inlineStr">
        <is>
          <t>LONG-TERM DEBT - PPP Loans (Details) - PPP Loans - USD ($) $ in Thousands</t>
        </is>
      </c>
      <c r="B1" s="2" t="inlineStr">
        <is>
          <t>May 08, 2020</t>
        </is>
      </c>
      <c r="C1" s="2" t="inlineStr">
        <is>
          <t>Jan. 03, 2021</t>
        </is>
      </c>
      <c r="D1" s="2" t="inlineStr">
        <is>
          <t>May 24, 2020</t>
        </is>
      </c>
      <c r="E1" s="2" t="inlineStr">
        <is>
          <t>May 06, 2020</t>
        </is>
      </c>
      <c r="F1" s="2" t="inlineStr">
        <is>
          <t>Apr. 30, 2020</t>
        </is>
      </c>
    </row>
    <row r="2">
      <c r="A2" s="3" t="inlineStr">
        <is>
          <t>Long-term debt</t>
        </is>
      </c>
    </row>
    <row r="3">
      <c r="A3" s="4" t="inlineStr">
        <is>
          <t>Loan amount</t>
        </is>
      </c>
      <c r="C3" s="7" t="n">
        <v>13900</v>
      </c>
      <c r="D3" s="7" t="n">
        <v>921</v>
      </c>
      <c r="F3" s="7" t="n">
        <v>13000</v>
      </c>
    </row>
    <row r="4">
      <c r="A4" s="4" t="inlineStr">
        <is>
          <t>Rate of interest</t>
        </is>
      </c>
      <c r="B4" s="4" t="inlineStr">
        <is>
          <t>1.00%</t>
        </is>
      </c>
    </row>
    <row r="5">
      <c r="A5" s="4" t="inlineStr">
        <is>
          <t>Loan term</t>
        </is>
      </c>
      <c r="B5" s="4" t="inlineStr">
        <is>
          <t>24 months</t>
        </is>
      </c>
    </row>
    <row r="6">
      <c r="A6" s="4" t="inlineStr">
        <is>
          <t>FDA</t>
        </is>
      </c>
    </row>
    <row r="7">
      <c r="A7" s="3" t="inlineStr">
        <is>
          <t>Long-term debt</t>
        </is>
      </c>
    </row>
    <row r="8">
      <c r="A8" s="4" t="inlineStr">
        <is>
          <t>Loan amount</t>
        </is>
      </c>
      <c r="F8" s="6" t="n">
        <v>7200</v>
      </c>
    </row>
    <row r="9">
      <c r="A9" s="4" t="inlineStr">
        <is>
          <t>GC</t>
        </is>
      </c>
    </row>
    <row r="10">
      <c r="A10" s="3" t="inlineStr">
        <is>
          <t>Long-term debt</t>
        </is>
      </c>
    </row>
    <row r="11">
      <c r="A11" s="4" t="inlineStr">
        <is>
          <t>Loan amount</t>
        </is>
      </c>
      <c r="F11" s="7" t="n">
        <v>5800</v>
      </c>
    </row>
    <row r="12">
      <c r="A12" s="4" t="inlineStr">
        <is>
          <t>Real Urban Barbeque</t>
        </is>
      </c>
    </row>
    <row r="13">
      <c r="A13" s="3" t="inlineStr">
        <is>
          <t>Long-term debt</t>
        </is>
      </c>
    </row>
    <row r="14">
      <c r="A14" s="4" t="inlineStr">
        <is>
          <t>Loan amount</t>
        </is>
      </c>
      <c r="E14" s="7" t="n">
        <v>121</v>
      </c>
    </row>
    <row r="15">
      <c r="A15" s="4" t="inlineStr">
        <is>
          <t>Mercury</t>
        </is>
      </c>
    </row>
    <row r="16">
      <c r="A16" s="3" t="inlineStr">
        <is>
          <t>Long-term debt</t>
        </is>
      </c>
    </row>
    <row r="17">
      <c r="A17" s="4" t="inlineStr">
        <is>
          <t>Loan amount</t>
        </is>
      </c>
      <c r="B17" s="7"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ong-Term Debt and Financing Lease (Details) - USD ($) $ in Thousands</t>
        </is>
      </c>
      <c r="B1" s="2" t="inlineStr">
        <is>
          <t>Jan. 03, 2021</t>
        </is>
      </c>
      <c r="C1" s="2" t="inlineStr">
        <is>
          <t>Dec. 29, 2019</t>
        </is>
      </c>
      <c r="D1" s="2" t="inlineStr">
        <is>
          <t>Jun. 20, 2019</t>
        </is>
      </c>
    </row>
    <row r="2">
      <c r="A2" s="3" t="inlineStr">
        <is>
          <t>Long-term debt</t>
        </is>
      </c>
    </row>
    <row r="3">
      <c r="A3" s="4" t="inlineStr">
        <is>
          <t>Debt Instrument Carrying Amount</t>
        </is>
      </c>
      <c r="B3" s="7" t="n">
        <v>24360</v>
      </c>
    </row>
    <row r="4">
      <c r="A4" s="4" t="inlineStr">
        <is>
          <t>Less: deferred financing costs</t>
        </is>
      </c>
      <c r="B4" s="6" t="n">
        <v>-80</v>
      </c>
      <c r="C4" s="7" t="n">
        <v>-50</v>
      </c>
    </row>
    <row r="5">
      <c r="A5" s="4" t="inlineStr">
        <is>
          <t>Less: current portion of long-term debt</t>
        </is>
      </c>
      <c r="B5" s="6" t="n">
        <v>-2111</v>
      </c>
      <c r="C5" s="6" t="n">
        <v>-616</v>
      </c>
    </row>
    <row r="6">
      <c r="A6" s="4" t="inlineStr">
        <is>
          <t>Long-term debt, less current portion</t>
        </is>
      </c>
      <c r="B6" s="6" t="n">
        <v>22169</v>
      </c>
      <c r="C6" s="6" t="n">
        <v>6258</v>
      </c>
    </row>
    <row r="7">
      <c r="A7" s="4" t="inlineStr">
        <is>
          <t>Term Loan</t>
        </is>
      </c>
    </row>
    <row r="8">
      <c r="A8" s="3" t="inlineStr">
        <is>
          <t>Long-term debt</t>
        </is>
      </c>
    </row>
    <row r="9">
      <c r="A9" s="4" t="inlineStr">
        <is>
          <t>Debt Instrument Carrying Amount</t>
        </is>
      </c>
      <c r="B9" s="6" t="n">
        <v>10403</v>
      </c>
      <c r="C9" s="7" t="n">
        <v>6924</v>
      </c>
    </row>
    <row r="10">
      <c r="A10" s="4" t="inlineStr">
        <is>
          <t>PPP Loans</t>
        </is>
      </c>
    </row>
    <row r="11">
      <c r="A11" s="3" t="inlineStr">
        <is>
          <t>Long-term debt</t>
        </is>
      </c>
    </row>
    <row r="12">
      <c r="A12" s="4" t="inlineStr">
        <is>
          <t>Debt Instrument Carrying Amount</t>
        </is>
      </c>
      <c r="B12" s="7" t="n">
        <v>13957</v>
      </c>
    </row>
    <row r="13">
      <c r="A13" s="4" t="inlineStr">
        <is>
          <t>Real Estate Loan</t>
        </is>
      </c>
    </row>
    <row r="14">
      <c r="A14" s="3" t="inlineStr">
        <is>
          <t>Long-term debt</t>
        </is>
      </c>
    </row>
    <row r="15">
      <c r="A15" s="4" t="inlineStr">
        <is>
          <t>Debt Instrument Carrying Amount</t>
        </is>
      </c>
      <c r="D15" s="7" t="n">
        <v>2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LONG-TERM DEBT - Future Maturities (Details) $ in Thousands</t>
        </is>
      </c>
      <c r="B1" s="2" t="inlineStr">
        <is>
          <t>Jan. 03, 2021USD ($)</t>
        </is>
      </c>
    </row>
    <row r="2">
      <c r="A2" s="3" t="inlineStr">
        <is>
          <t>Long-term debt maturities</t>
        </is>
      </c>
    </row>
    <row r="3">
      <c r="A3" s="4" t="inlineStr">
        <is>
          <t>2021</t>
        </is>
      </c>
      <c r="B3" s="7" t="n">
        <v>2111</v>
      </c>
    </row>
    <row r="4">
      <c r="A4" s="4" t="inlineStr">
        <is>
          <t>2022</t>
        </is>
      </c>
      <c r="B4" s="6" t="n">
        <v>16177</v>
      </c>
    </row>
    <row r="5">
      <c r="A5" s="4" t="inlineStr">
        <is>
          <t>2023</t>
        </is>
      </c>
      <c r="B5" s="6" t="n">
        <v>2335</v>
      </c>
    </row>
    <row r="6">
      <c r="A6" s="4" t="inlineStr">
        <is>
          <t>2024</t>
        </is>
      </c>
      <c r="B6" s="6" t="n">
        <v>2457</v>
      </c>
    </row>
    <row r="7">
      <c r="A7" s="4" t="inlineStr">
        <is>
          <t>2025</t>
        </is>
      </c>
      <c r="B7" s="6" t="n">
        <v>1280</v>
      </c>
    </row>
    <row r="8">
      <c r="A8" s="4" t="inlineStr">
        <is>
          <t>Total</t>
        </is>
      </c>
      <c r="B8" s="7" t="n">
        <v>243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COMMITMENTS AND CONTINGENCIES (Details)</t>
        </is>
      </c>
      <c r="B1" s="2" t="inlineStr">
        <is>
          <t>Jan. 03, 2021</t>
        </is>
      </c>
    </row>
    <row r="2">
      <c r="A2" s="4" t="inlineStr">
        <is>
          <t>Minimum</t>
        </is>
      </c>
    </row>
    <row r="3">
      <c r="A3" s="4" t="inlineStr">
        <is>
          <t>Operating lease, remaining lease term</t>
        </is>
      </c>
      <c r="B3" s="4" t="inlineStr">
        <is>
          <t>1 year</t>
        </is>
      </c>
    </row>
    <row r="4">
      <c r="A4" s="4" t="inlineStr">
        <is>
          <t>Contingent rentals as a percentage of gross sales</t>
        </is>
      </c>
      <c r="B4" s="4" t="inlineStr">
        <is>
          <t>3.00%</t>
        </is>
      </c>
    </row>
    <row r="5">
      <c r="A5" s="4" t="inlineStr">
        <is>
          <t>Maximum</t>
        </is>
      </c>
    </row>
    <row r="6">
      <c r="A6" s="4" t="inlineStr">
        <is>
          <t>Operating lease, remaining lease term</t>
        </is>
      </c>
      <c r="B6" s="4" t="inlineStr">
        <is>
          <t>20 years</t>
        </is>
      </c>
    </row>
    <row r="7">
      <c r="A7" s="4" t="inlineStr">
        <is>
          <t>Contingent rentals as a percentage of gross sales</t>
        </is>
      </c>
      <c r="B7" s="4" t="inlineStr">
        <is>
          <t>8.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ent Information (Details) - USD ($) $ in Thousands</t>
        </is>
      </c>
      <c r="B1" s="2" t="inlineStr">
        <is>
          <t>12 Months Ended</t>
        </is>
      </c>
    </row>
    <row r="2">
      <c r="B2" s="2" t="inlineStr">
        <is>
          <t>Jan. 03, 2021</t>
        </is>
      </c>
      <c r="C2" s="2" t="inlineStr">
        <is>
          <t>Dec. 29, 2019</t>
        </is>
      </c>
    </row>
    <row r="3">
      <c r="A3" s="3" t="inlineStr">
        <is>
          <t>Commitments and Contingencies</t>
        </is>
      </c>
    </row>
    <row r="4">
      <c r="A4" s="4" t="inlineStr">
        <is>
          <t>Operating lease cost</t>
        </is>
      </c>
      <c r="B4" s="7" t="n">
        <v>9227</v>
      </c>
      <c r="C4" s="7" t="n">
        <v>4261</v>
      </c>
    </row>
    <row r="5">
      <c r="A5" s="4" t="inlineStr">
        <is>
          <t>Short-term lease cost</t>
        </is>
      </c>
      <c r="B5" s="6" t="n">
        <v>423</v>
      </c>
      <c r="C5" s="6" t="n">
        <v>123</v>
      </c>
    </row>
    <row r="6">
      <c r="A6" s="4" t="inlineStr">
        <is>
          <t>Variable lease cost</t>
        </is>
      </c>
      <c r="B6" s="6" t="n">
        <v>933</v>
      </c>
      <c r="C6" s="6" t="n">
        <v>31</v>
      </c>
    </row>
    <row r="7">
      <c r="A7" s="4" t="inlineStr">
        <is>
          <t>Sublease income</t>
        </is>
      </c>
      <c r="B7" s="6" t="n">
        <v>-177</v>
      </c>
      <c r="C7" s="6" t="n">
        <v>-248</v>
      </c>
    </row>
    <row r="8">
      <c r="A8" s="4" t="inlineStr">
        <is>
          <t>Total lease cost</t>
        </is>
      </c>
      <c r="B8" s="7" t="n">
        <v>10406</v>
      </c>
      <c r="C8" s="7" t="n">
        <v>41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03, 2021</t>
        </is>
      </c>
      <c r="C2" s="2" t="inlineStr">
        <is>
          <t>Dec. 29, 2019</t>
        </is>
      </c>
    </row>
    <row r="3">
      <c r="A3" s="3" t="inlineStr">
        <is>
          <t>Cash flows from operating activities:</t>
        </is>
      </c>
    </row>
    <row r="4">
      <c r="A4" s="4" t="inlineStr">
        <is>
          <t>Net income (loss)</t>
        </is>
      </c>
      <c r="B4" s="7" t="n">
        <v>4267</v>
      </c>
      <c r="C4" s="7" t="n">
        <v>-1247</v>
      </c>
    </row>
    <row r="5">
      <c r="A5" s="3" t="inlineStr">
        <is>
          <t>Adjustments to reconcile net income to cash flows provided by operations:</t>
        </is>
      </c>
    </row>
    <row r="6">
      <c r="A6" s="4" t="inlineStr">
        <is>
          <t>Depreciation and amortization</t>
        </is>
      </c>
      <c r="B6" s="6" t="n">
        <v>5121</v>
      </c>
      <c r="C6" s="6" t="n">
        <v>2231</v>
      </c>
    </row>
    <row r="7">
      <c r="A7" s="4" t="inlineStr">
        <is>
          <t>Stock-based compensation</t>
        </is>
      </c>
      <c r="B7" s="6" t="n">
        <v>886</v>
      </c>
      <c r="C7" s="6" t="n">
        <v>463</v>
      </c>
    </row>
    <row r="8">
      <c r="A8" s="4" t="inlineStr">
        <is>
          <t>Net gain on disposal</t>
        </is>
      </c>
      <c r="B8" s="6" t="n">
        <v>-1783</v>
      </c>
      <c r="C8" s="6" t="n">
        <v>-74</v>
      </c>
    </row>
    <row r="9">
      <c r="A9" s="4" t="inlineStr">
        <is>
          <t>Asset impairment, estimated lease termination charges and other closing costs, net</t>
        </is>
      </c>
      <c r="B9" s="6" t="n">
        <v>5483</v>
      </c>
      <c r="C9" s="6" t="n">
        <v>1273</v>
      </c>
    </row>
    <row r="10">
      <c r="A10" s="4" t="inlineStr">
        <is>
          <t>Gain on bargain purchase</t>
        </is>
      </c>
      <c r="B10" s="6" t="n">
        <v>-13246</v>
      </c>
    </row>
    <row r="11">
      <c r="A11" s="4" t="inlineStr">
        <is>
          <t>Deferred income taxes</t>
        </is>
      </c>
      <c r="B11" s="6" t="n">
        <v>-2837</v>
      </c>
      <c r="C11" s="6" t="n">
        <v>-688</v>
      </c>
    </row>
    <row r="12">
      <c r="A12" s="4" t="inlineStr">
        <is>
          <t>Bad debts expense (recovery)</t>
        </is>
      </c>
      <c r="B12" s="6" t="n">
        <v>567</v>
      </c>
      <c r="C12" s="6" t="n">
        <v>239</v>
      </c>
    </row>
    <row r="13">
      <c r="A13" s="4" t="inlineStr">
        <is>
          <t>Other non-cash items</t>
        </is>
      </c>
      <c r="B13" s="6" t="n">
        <v>229</v>
      </c>
      <c r="C13" s="6" t="n">
        <v>291</v>
      </c>
    </row>
    <row r="14">
      <c r="A14" s="4" t="inlineStr">
        <is>
          <t>Accounts receivable, net</t>
        </is>
      </c>
      <c r="B14" s="6" t="n">
        <v>-1011</v>
      </c>
      <c r="C14" s="6" t="n">
        <v>-1582</v>
      </c>
    </row>
    <row r="15">
      <c r="A15" s="4" t="inlineStr">
        <is>
          <t>Other assets</t>
        </is>
      </c>
      <c r="B15" s="6" t="n">
        <v>-282</v>
      </c>
      <c r="C15" s="6" t="n">
        <v>-449</v>
      </c>
    </row>
    <row r="16">
      <c r="A16" s="4" t="inlineStr">
        <is>
          <t>Accounts payable</t>
        </is>
      </c>
      <c r="B16" s="6" t="n">
        <v>2418</v>
      </c>
      <c r="C16" s="6" t="n">
        <v>258</v>
      </c>
    </row>
    <row r="17">
      <c r="A17" s="4" t="inlineStr">
        <is>
          <t>Accrued and other liabilities</t>
        </is>
      </c>
      <c r="B17" s="6" t="n">
        <v>2276</v>
      </c>
      <c r="C17" s="6" t="n">
        <v>1867</v>
      </c>
    </row>
    <row r="18">
      <c r="A18" s="4" t="inlineStr">
        <is>
          <t>Cash flows provided by operating activities</t>
        </is>
      </c>
      <c r="B18" s="6" t="n">
        <v>2088</v>
      </c>
      <c r="C18" s="6" t="n">
        <v>2582</v>
      </c>
    </row>
    <row r="19">
      <c r="A19" s="3" t="inlineStr">
        <is>
          <t>Cash flows from investing activities:</t>
        </is>
      </c>
    </row>
    <row r="20">
      <c r="A20" s="4" t="inlineStr">
        <is>
          <t>Proceeds from the sale of assets</t>
        </is>
      </c>
      <c r="B20" s="6" t="n">
        <v>2869</v>
      </c>
      <c r="C20" s="6" t="n">
        <v>33</v>
      </c>
    </row>
    <row r="21">
      <c r="A21" s="4" t="inlineStr">
        <is>
          <t>Purchases of property, equipment and leasehold improvements</t>
        </is>
      </c>
      <c r="B21" s="6" t="n">
        <v>-3499</v>
      </c>
      <c r="C21" s="6" t="n">
        <v>-6755</v>
      </c>
    </row>
    <row r="22">
      <c r="A22" s="4" t="inlineStr">
        <is>
          <t>Payments for acquired restaurants</t>
        </is>
      </c>
      <c r="B22" s="6" t="n">
        <v>-5381</v>
      </c>
      <c r="C22" s="6" t="n">
        <v>-6188</v>
      </c>
    </row>
    <row r="23">
      <c r="A23" s="4" t="inlineStr">
        <is>
          <t>Advances on notes receivable</t>
        </is>
      </c>
      <c r="C23" s="6" t="n">
        <v>-150</v>
      </c>
    </row>
    <row r="24">
      <c r="A24" s="4" t="inlineStr">
        <is>
          <t>Payments received on note receivable</t>
        </is>
      </c>
      <c r="B24" s="6" t="n">
        <v>42</v>
      </c>
      <c r="C24" s="6" t="n">
        <v>31</v>
      </c>
    </row>
    <row r="25">
      <c r="A25" s="4" t="inlineStr">
        <is>
          <t>Cash flows used for investing activities</t>
        </is>
      </c>
      <c r="B25" s="6" t="n">
        <v>-5969</v>
      </c>
      <c r="C25" s="6" t="n">
        <v>-13029</v>
      </c>
    </row>
    <row r="26">
      <c r="A26" s="3" t="inlineStr">
        <is>
          <t>Cash flows from financing activities:</t>
        </is>
      </c>
    </row>
    <row r="27">
      <c r="A27" s="4" t="inlineStr">
        <is>
          <t>Proceeds from long-term debt</t>
        </is>
      </c>
      <c r="B27" s="6" t="n">
        <v>22058</v>
      </c>
      <c r="C27" s="6" t="n">
        <v>4300</v>
      </c>
    </row>
    <row r="28">
      <c r="A28" s="4" t="inlineStr">
        <is>
          <t>Payments for debt issuance costs</t>
        </is>
      </c>
      <c r="B28" s="6" t="n">
        <v>-45</v>
      </c>
      <c r="C28" s="6" t="n">
        <v>-54</v>
      </c>
    </row>
    <row r="29">
      <c r="A29" s="4" t="inlineStr">
        <is>
          <t>Payments on long-term debt</t>
        </is>
      </c>
      <c r="B29" s="6" t="n">
        <v>-4621</v>
      </c>
      <c r="C29" s="6" t="n">
        <v>-175</v>
      </c>
    </row>
    <row r="30">
      <c r="A30" s="4" t="inlineStr">
        <is>
          <t>Proceeds from exercise of stock options</t>
        </is>
      </c>
      <c r="B30" s="6" t="n">
        <v>6</v>
      </c>
      <c r="C30" s="6" t="n">
        <v>22</v>
      </c>
    </row>
    <row r="31">
      <c r="A31" s="4" t="inlineStr">
        <is>
          <t>Cash provided by financing activities</t>
        </is>
      </c>
      <c r="B31" s="6" t="n">
        <v>17398</v>
      </c>
      <c r="C31" s="6" t="n">
        <v>4093</v>
      </c>
    </row>
    <row r="32">
      <c r="A32" s="4" t="inlineStr">
        <is>
          <t>Increase (decrease) in cash, cash equivalents and restricted cash</t>
        </is>
      </c>
      <c r="B32" s="6" t="n">
        <v>13517</v>
      </c>
      <c r="C32" s="6" t="n">
        <v>-6354</v>
      </c>
    </row>
    <row r="33">
      <c r="A33" s="4" t="inlineStr">
        <is>
          <t>Cash, cash equivalents and restricted cash, beginning of period</t>
        </is>
      </c>
      <c r="B33" s="6" t="n">
        <v>6086</v>
      </c>
      <c r="C33" s="6" t="n">
        <v>12440</v>
      </c>
    </row>
    <row r="34">
      <c r="A34" s="4" t="inlineStr">
        <is>
          <t>Cash, cash equivalents and restricted cash, end of period</t>
        </is>
      </c>
      <c r="B34" s="6" t="n">
        <v>19603</v>
      </c>
      <c r="C34" s="6" t="n">
        <v>6086</v>
      </c>
    </row>
    <row r="35">
      <c r="A35" s="3" t="inlineStr">
        <is>
          <t>Supplemental Disclosures</t>
        </is>
      </c>
    </row>
    <row r="36">
      <c r="A36" s="4" t="inlineStr">
        <is>
          <t>Cash paid for interest, net</t>
        </is>
      </c>
      <c r="B36" s="6" t="n">
        <v>1055</v>
      </c>
      <c r="C36" s="6" t="n">
        <v>244</v>
      </c>
    </row>
    <row r="37">
      <c r="A37" s="3" t="inlineStr">
        <is>
          <t>Non-cash investing and financing activities:</t>
        </is>
      </c>
    </row>
    <row r="38">
      <c r="A38" s="4" t="inlineStr">
        <is>
          <t>(Decrease) increase in accrued property and equipment purchases</t>
        </is>
      </c>
      <c r="C38" s="6" t="n">
        <v>-39</v>
      </c>
    </row>
    <row r="39">
      <c r="A39" s="4" t="inlineStr">
        <is>
          <t>Gift card liability assumed pursuant to acquisitions</t>
        </is>
      </c>
      <c r="B39" s="6" t="n">
        <v>3923</v>
      </c>
      <c r="C39" s="6" t="n">
        <v>705</v>
      </c>
    </row>
    <row r="40">
      <c r="A40" s="4" t="inlineStr">
        <is>
          <t>Accounts receivable settled through acquisitions</t>
        </is>
      </c>
      <c r="C40" s="6" t="n">
        <v>993</v>
      </c>
    </row>
    <row r="41">
      <c r="A41" s="4" t="inlineStr">
        <is>
          <t>Inventory acquired pursuant to acquisitions</t>
        </is>
      </c>
      <c r="B41" s="7" t="n">
        <v>1178</v>
      </c>
      <c r="C41" s="7" t="n">
        <v>10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COMMITMENTS AND CONTINGENCIES - Supplemental Cash Flow Information Related to Leases (Details) - USD ($) $ in Thousands</t>
        </is>
      </c>
      <c r="B1" s="2" t="inlineStr">
        <is>
          <t>12 Months Ended</t>
        </is>
      </c>
    </row>
    <row r="2">
      <c r="B2" s="2" t="inlineStr">
        <is>
          <t>Jan. 03, 2021</t>
        </is>
      </c>
      <c r="C2" s="2" t="inlineStr">
        <is>
          <t>Dec. 29, 2019</t>
        </is>
      </c>
    </row>
    <row r="3">
      <c r="A3" s="3" t="inlineStr">
        <is>
          <t>Cash paid for amounts included in the measurement of lease liabilities:</t>
        </is>
      </c>
    </row>
    <row r="4">
      <c r="A4" s="4" t="inlineStr">
        <is>
          <t>Operating cash flows from operating leases</t>
        </is>
      </c>
      <c r="B4" s="7" t="n">
        <v>7589</v>
      </c>
      <c r="C4" s="7" t="n">
        <v>4424</v>
      </c>
    </row>
    <row r="5">
      <c r="A5" s="4" t="inlineStr">
        <is>
          <t>Right-of-use assets obtained in exchange for new operating lease liabilities</t>
        </is>
      </c>
      <c r="B5" s="7" t="n">
        <v>51682</v>
      </c>
      <c r="C5" s="7" t="n">
        <v>18458</v>
      </c>
    </row>
    <row r="6">
      <c r="A6" s="4" t="inlineStr">
        <is>
          <t>Weighted-average remaining lease term of operating leases (in years)</t>
        </is>
      </c>
      <c r="B6" s="4" t="inlineStr">
        <is>
          <t>10 years 3 months</t>
        </is>
      </c>
      <c r="C6" s="4" t="inlineStr">
        <is>
          <t>9 years 6 months 21 days</t>
        </is>
      </c>
    </row>
    <row r="7">
      <c r="A7" s="4" t="inlineStr">
        <is>
          <t>Weighted-average discount rate of operating leases</t>
        </is>
      </c>
      <c r="B7" s="4" t="inlineStr">
        <is>
          <t>5.27%</t>
        </is>
      </c>
      <c r="C7" s="4" t="inlineStr">
        <is>
          <t>5.56%</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Jan. 03, 2021USD ($)</t>
        </is>
      </c>
    </row>
    <row r="2">
      <c r="A2" s="3" t="inlineStr">
        <is>
          <t>Maturities of lease liabilities</t>
        </is>
      </c>
    </row>
    <row r="3">
      <c r="A3" s="4" t="inlineStr">
        <is>
          <t>2021</t>
        </is>
      </c>
      <c r="B3" s="7" t="n">
        <v>9674</v>
      </c>
    </row>
    <row r="4">
      <c r="A4" s="4" t="inlineStr">
        <is>
          <t>2022</t>
        </is>
      </c>
      <c r="B4" s="6" t="n">
        <v>9978</v>
      </c>
    </row>
    <row r="5">
      <c r="A5" s="4" t="inlineStr">
        <is>
          <t>2023</t>
        </is>
      </c>
      <c r="B5" s="6" t="n">
        <v>9617</v>
      </c>
    </row>
    <row r="6">
      <c r="A6" s="4" t="inlineStr">
        <is>
          <t>2024</t>
        </is>
      </c>
      <c r="B6" s="6" t="n">
        <v>8608</v>
      </c>
    </row>
    <row r="7">
      <c r="A7" s="4" t="inlineStr">
        <is>
          <t>2025</t>
        </is>
      </c>
      <c r="B7" s="6" t="n">
        <v>8254</v>
      </c>
    </row>
    <row r="8">
      <c r="A8" s="4" t="inlineStr">
        <is>
          <t>Thereafter</t>
        </is>
      </c>
      <c r="B8" s="6" t="n">
        <v>45130</v>
      </c>
    </row>
    <row r="9">
      <c r="A9" s="4" t="inlineStr">
        <is>
          <t>Total operating lease obligations</t>
        </is>
      </c>
      <c r="B9" s="6" t="n">
        <v>91261</v>
      </c>
    </row>
    <row r="10">
      <c r="A10" s="4" t="inlineStr">
        <is>
          <t>Less imputed interest</t>
        </is>
      </c>
      <c r="B10" s="6" t="n">
        <v>-21971</v>
      </c>
    </row>
    <row r="11">
      <c r="A11" s="4" t="inlineStr">
        <is>
          <t>Total lease liability</t>
        </is>
      </c>
      <c r="B11" s="7" t="n">
        <v>692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8" customWidth="1" min="2" max="2"/>
  </cols>
  <sheetData>
    <row r="1">
      <c r="A1" s="1" t="inlineStr">
        <is>
          <t>COMMITMENTS AND CONTINGENCIES - Litigation (Details)</t>
        </is>
      </c>
      <c r="B1" s="2" t="inlineStr">
        <is>
          <t>12 Months Ended</t>
        </is>
      </c>
    </row>
    <row r="2">
      <c r="B2" s="2" t="inlineStr">
        <is>
          <t>Jan. 03, 2021item</t>
        </is>
      </c>
    </row>
    <row r="3">
      <c r="A3" s="3" t="inlineStr">
        <is>
          <t>Commitments and Contingencies</t>
        </is>
      </c>
    </row>
    <row r="4">
      <c r="A4" s="4" t="inlineStr">
        <is>
          <t>Number of potentially material litigation matter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3" customWidth="1" min="5" max="5"/>
  </cols>
  <sheetData>
    <row r="1">
      <c r="A1" s="1" t="inlineStr">
        <is>
          <t>STOCK-BASED COMPENSATION (Details) - USD ($) $ in Thousands</t>
        </is>
      </c>
      <c r="B1" s="2" t="inlineStr">
        <is>
          <t>12 Months Ended</t>
        </is>
      </c>
    </row>
    <row r="2">
      <c r="B2" s="2" t="inlineStr">
        <is>
          <t>Jan. 03, 2021</t>
        </is>
      </c>
      <c r="C2" s="2" t="inlineStr">
        <is>
          <t>Dec. 29, 2019</t>
        </is>
      </c>
      <c r="D2" s="2" t="inlineStr">
        <is>
          <t>Jun. 28, 2020</t>
        </is>
      </c>
      <c r="E2" s="2" t="inlineStr">
        <is>
          <t>May 24, 2020</t>
        </is>
      </c>
    </row>
    <row r="3">
      <c r="A3" s="3" t="inlineStr">
        <is>
          <t>Stock-based compensation</t>
        </is>
      </c>
    </row>
    <row r="4">
      <c r="A4" s="4" t="inlineStr">
        <is>
          <t>Shares authorized for issuance</t>
        </is>
      </c>
      <c r="D4" s="6" t="n">
        <v>1500000</v>
      </c>
      <c r="E4" s="6" t="n">
        <v>1000000</v>
      </c>
    </row>
    <row r="5">
      <c r="A5" s="4" t="inlineStr">
        <is>
          <t>Shares available for grant</t>
        </is>
      </c>
      <c r="B5" s="6" t="n">
        <v>169440</v>
      </c>
    </row>
    <row r="6">
      <c r="A6" s="4" t="inlineStr">
        <is>
          <t>Unrecognized stock-based compensation cost</t>
        </is>
      </c>
      <c r="B6" s="7" t="n">
        <v>544</v>
      </c>
    </row>
    <row r="7">
      <c r="A7" s="4" t="inlineStr">
        <is>
          <t>Unrecognized stock-based compensation costs, expected period of recognition</t>
        </is>
      </c>
      <c r="B7" s="4" t="inlineStr">
        <is>
          <t>3 years</t>
        </is>
      </c>
    </row>
    <row r="8">
      <c r="A8" s="4" t="inlineStr">
        <is>
          <t>Stock-based compensation expense</t>
        </is>
      </c>
      <c r="B8" s="7" t="n">
        <v>886</v>
      </c>
      <c r="C8" s="7" t="n">
        <v>463</v>
      </c>
    </row>
    <row r="9">
      <c r="A9" s="4" t="inlineStr">
        <is>
          <t>Stock Options</t>
        </is>
      </c>
    </row>
    <row r="10">
      <c r="A10" s="3" t="inlineStr">
        <is>
          <t>Stock-based compensation</t>
        </is>
      </c>
    </row>
    <row r="11">
      <c r="A11" s="4" t="inlineStr">
        <is>
          <t>Stock-based compensation expense</t>
        </is>
      </c>
      <c r="B11" s="6" t="n">
        <v>457</v>
      </c>
      <c r="C11" s="6" t="n">
        <v>266</v>
      </c>
    </row>
    <row r="12">
      <c r="A12" s="4" t="inlineStr">
        <is>
          <t>Restricted Stock</t>
        </is>
      </c>
    </row>
    <row r="13">
      <c r="A13" s="3" t="inlineStr">
        <is>
          <t>Stock-based compensation</t>
        </is>
      </c>
    </row>
    <row r="14">
      <c r="A14" s="4" t="inlineStr">
        <is>
          <t>Stock-based compensation expense</t>
        </is>
      </c>
      <c r="B14" s="7" t="n">
        <v>429</v>
      </c>
      <c r="C14" s="7" t="n">
        <v>197</v>
      </c>
    </row>
    <row r="15">
      <c r="A15" s="4" t="inlineStr">
        <is>
          <t>Employees and Directors | Stock Options</t>
        </is>
      </c>
    </row>
    <row r="16">
      <c r="A16" s="3" t="inlineStr">
        <is>
          <t>Stock-based compensation</t>
        </is>
      </c>
    </row>
    <row r="17">
      <c r="A17" s="4" t="inlineStr">
        <is>
          <t>Expiration period</t>
        </is>
      </c>
      <c r="B17" s="4" t="inlineStr">
        <is>
          <t>10 years</t>
        </is>
      </c>
    </row>
    <row r="18">
      <c r="A18" s="4" t="inlineStr">
        <is>
          <t>Employees and Directors | Minimum | Stock Options</t>
        </is>
      </c>
    </row>
    <row r="19">
      <c r="A19" s="3" t="inlineStr">
        <is>
          <t>Stock-based compensation</t>
        </is>
      </c>
    </row>
    <row r="20">
      <c r="A20" s="4" t="inlineStr">
        <is>
          <t>Vesting period</t>
        </is>
      </c>
      <c r="B20" s="4" t="inlineStr">
        <is>
          <t>2 years</t>
        </is>
      </c>
    </row>
    <row r="21">
      <c r="A21" s="4" t="inlineStr">
        <is>
          <t>Employees and Directors | Maximum | Stock Options</t>
        </is>
      </c>
    </row>
    <row r="22">
      <c r="A22" s="3" t="inlineStr">
        <is>
          <t>Stock-based compensation</t>
        </is>
      </c>
    </row>
    <row r="23">
      <c r="A23" s="4" t="inlineStr">
        <is>
          <t>Vesting period</t>
        </is>
      </c>
      <c r="B23"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 Stock Options (Details) - USD ($) $ / shares in Units, shares in Thousands, $ in Thousands</t>
        </is>
      </c>
      <c r="B1" s="2" t="inlineStr">
        <is>
          <t>12 Months Ended</t>
        </is>
      </c>
    </row>
    <row r="2">
      <c r="B2" s="2" t="inlineStr">
        <is>
          <t>Jan. 03, 2021</t>
        </is>
      </c>
      <c r="C2" s="2" t="inlineStr">
        <is>
          <t>Dec. 29, 2019</t>
        </is>
      </c>
      <c r="D2" s="2" t="inlineStr">
        <is>
          <t>Dec. 30, 2018</t>
        </is>
      </c>
    </row>
    <row r="3">
      <c r="A3" s="3" t="inlineStr">
        <is>
          <t>Number of Options</t>
        </is>
      </c>
    </row>
    <row r="4">
      <c r="A4" s="4" t="inlineStr">
        <is>
          <t>Options outstanding at beginning of period</t>
        </is>
      </c>
      <c r="B4" s="6" t="n">
        <v>453</v>
      </c>
      <c r="C4" s="6" t="n">
        <v>384</v>
      </c>
    </row>
    <row r="5">
      <c r="A5" s="4" t="inlineStr">
        <is>
          <t>Granted</t>
        </is>
      </c>
      <c r="B5" s="6" t="n">
        <v>277</v>
      </c>
      <c r="C5" s="6" t="n">
        <v>212</v>
      </c>
    </row>
    <row r="6">
      <c r="A6" s="4" t="inlineStr">
        <is>
          <t>Exercised</t>
        </is>
      </c>
      <c r="B6" s="6" t="n">
        <v>-1</v>
      </c>
      <c r="C6" s="6" t="n">
        <v>-5</v>
      </c>
    </row>
    <row r="7">
      <c r="A7" s="4" t="inlineStr">
        <is>
          <t>Cancelled, forfeited or expired</t>
        </is>
      </c>
      <c r="B7" s="6" t="n">
        <v>-154</v>
      </c>
      <c r="C7" s="6" t="n">
        <v>-138</v>
      </c>
    </row>
    <row r="8">
      <c r="A8" s="4" t="inlineStr">
        <is>
          <t>Options outstanding at end of period</t>
        </is>
      </c>
      <c r="B8" s="6" t="n">
        <v>575</v>
      </c>
      <c r="C8" s="6" t="n">
        <v>453</v>
      </c>
      <c r="D8" s="6" t="n">
        <v>384</v>
      </c>
    </row>
    <row r="9">
      <c r="A9" s="4" t="inlineStr">
        <is>
          <t>Options Exercisable</t>
        </is>
      </c>
      <c r="B9" s="6" t="n">
        <v>285</v>
      </c>
    </row>
    <row r="10">
      <c r="A10" s="3" t="inlineStr">
        <is>
          <t>Weighted Average Exercise Price</t>
        </is>
      </c>
    </row>
    <row r="11">
      <c r="A11" s="4" t="inlineStr">
        <is>
          <t>Options outstanding at beginning of period</t>
        </is>
      </c>
      <c r="B11" s="8" t="n">
        <v>6.71</v>
      </c>
      <c r="C11" s="8" t="n">
        <v>7.43</v>
      </c>
    </row>
    <row r="12">
      <c r="A12" s="4" t="inlineStr">
        <is>
          <t>Granted</t>
        </is>
      </c>
      <c r="B12" s="9" t="n">
        <v>3.85</v>
      </c>
      <c r="C12" s="9" t="n">
        <v>4.37</v>
      </c>
    </row>
    <row r="13">
      <c r="A13" s="4" t="inlineStr">
        <is>
          <t>Exercised</t>
        </is>
      </c>
      <c r="B13" s="9" t="n">
        <v>4.18</v>
      </c>
      <c r="C13" s="9" t="n">
        <v>3.9</v>
      </c>
    </row>
    <row r="14">
      <c r="A14" s="4" t="inlineStr">
        <is>
          <t>Cancelled, forfeited or expired</t>
        </is>
      </c>
      <c r="B14" s="9" t="n">
        <v>9.91</v>
      </c>
      <c r="C14" s="9" t="n">
        <v>5.22</v>
      </c>
    </row>
    <row r="15">
      <c r="A15" s="4" t="inlineStr">
        <is>
          <t>Options outstanding at end of period</t>
        </is>
      </c>
      <c r="B15" s="9" t="n">
        <v>4.49</v>
      </c>
      <c r="C15" s="8" t="n">
        <v>6.71</v>
      </c>
      <c r="D15" s="8" t="n">
        <v>7.43</v>
      </c>
    </row>
    <row r="16">
      <c r="A16" s="4" t="inlineStr">
        <is>
          <t>Exercisable weighted average exercise price</t>
        </is>
      </c>
      <c r="B16" s="8" t="n">
        <v>4.69</v>
      </c>
    </row>
    <row r="17">
      <c r="A17" s="3" t="inlineStr">
        <is>
          <t>Weighted Average Remaining Contractual Life</t>
        </is>
      </c>
    </row>
    <row r="18">
      <c r="A18" s="4" t="inlineStr">
        <is>
          <t>Options outstanding</t>
        </is>
      </c>
      <c r="B18" s="4" t="inlineStr">
        <is>
          <t>6 years 10 months 24 days</t>
        </is>
      </c>
      <c r="C18" s="4" t="inlineStr">
        <is>
          <t>5 years 8 months 12 days</t>
        </is>
      </c>
      <c r="D18" s="4" t="inlineStr">
        <is>
          <t>6 years 8 months 12 days</t>
        </is>
      </c>
    </row>
    <row r="19">
      <c r="A19" s="4" t="inlineStr">
        <is>
          <t>Options exercisable</t>
        </is>
      </c>
      <c r="B19" s="4" t="inlineStr">
        <is>
          <t>6 years 4 months 24 days</t>
        </is>
      </c>
    </row>
    <row r="20">
      <c r="A20" s="3" t="inlineStr">
        <is>
          <t>Aggregate Intrinsic Value</t>
        </is>
      </c>
    </row>
    <row r="21">
      <c r="A21" s="4" t="inlineStr">
        <is>
          <t>Options outstanding at beginning of period</t>
        </is>
      </c>
      <c r="B21" s="7" t="n">
        <v>28</v>
      </c>
      <c r="C21" s="7" t="n">
        <v>29</v>
      </c>
    </row>
    <row r="22">
      <c r="A22" s="4" t="inlineStr">
        <is>
          <t>Exercised</t>
        </is>
      </c>
      <c r="B22" s="6" t="n">
        <v>1</v>
      </c>
      <c r="C22" s="6" t="n">
        <v>6</v>
      </c>
    </row>
    <row r="23">
      <c r="A23" s="4" t="inlineStr">
        <is>
          <t>Cancelled, forfeited or expired</t>
        </is>
      </c>
      <c r="B23" s="6" t="n">
        <v>10</v>
      </c>
      <c r="C23" s="6" t="n">
        <v>68</v>
      </c>
    </row>
    <row r="24">
      <c r="A24" s="4" t="inlineStr">
        <is>
          <t>Options outstanding at end of period</t>
        </is>
      </c>
      <c r="B24" s="6" t="n">
        <v>401</v>
      </c>
      <c r="C24" s="7" t="n">
        <v>28</v>
      </c>
      <c r="D24" s="7" t="n">
        <v>29</v>
      </c>
    </row>
    <row r="25">
      <c r="A25" s="4" t="inlineStr">
        <is>
          <t>Exercisable intrinsic value</t>
        </is>
      </c>
      <c r="B25" s="7" t="n">
        <v>14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3" customWidth="1" min="2" max="2"/>
    <col width="24" customWidth="1" min="3" max="3"/>
  </cols>
  <sheetData>
    <row r="1">
      <c r="A1" s="1" t="inlineStr">
        <is>
          <t>STOCK-BASED COMPENSATION - Valuation Assumptions (Details) - $ / shares</t>
        </is>
      </c>
      <c r="B1" s="2" t="inlineStr">
        <is>
          <t>12 Months Ended</t>
        </is>
      </c>
    </row>
    <row r="2">
      <c r="B2" s="2" t="inlineStr">
        <is>
          <t>Jan. 03, 2021</t>
        </is>
      </c>
      <c r="C2" s="2" t="inlineStr">
        <is>
          <t>Dec. 29, 2019</t>
        </is>
      </c>
    </row>
    <row r="3">
      <c r="A3" s="3" t="inlineStr">
        <is>
          <t>Valuation Assumptions</t>
        </is>
      </c>
    </row>
    <row r="4">
      <c r="A4" s="4" t="inlineStr">
        <is>
          <t>Weighted-average fair value of options granted during the period</t>
        </is>
      </c>
      <c r="B4" s="8" t="n">
        <v>1.79</v>
      </c>
      <c r="C4" s="8" t="n">
        <v>1.88</v>
      </c>
    </row>
    <row r="5">
      <c r="A5" s="4" t="inlineStr">
        <is>
          <t>Expected life (in years)</t>
        </is>
      </c>
      <c r="B5" s="4" t="inlineStr">
        <is>
          <t>5 years 1 month 6 days</t>
        </is>
      </c>
      <c r="C5" s="4" t="inlineStr">
        <is>
          <t>4 years 7 months 6 days</t>
        </is>
      </c>
    </row>
    <row r="6">
      <c r="A6" s="4" t="inlineStr">
        <is>
          <t>Expected dividend</t>
        </is>
      </c>
      <c r="B6" s="4" t="inlineStr">
        <is>
          <t>0.00%</t>
        </is>
      </c>
      <c r="C6" s="4" t="inlineStr">
        <is>
          <t>0.00%</t>
        </is>
      </c>
    </row>
    <row r="7">
      <c r="A7" s="4" t="inlineStr">
        <is>
          <t>Expected stock volatility</t>
        </is>
      </c>
      <c r="B7" s="4" t="inlineStr">
        <is>
          <t>55.02%</t>
        </is>
      </c>
      <c r="C7" s="4" t="inlineStr">
        <is>
          <t>50.55%</t>
        </is>
      </c>
    </row>
    <row r="8">
      <c r="A8" s="4" t="inlineStr">
        <is>
          <t>Risk-free interest rate</t>
        </is>
      </c>
      <c r="B8" s="4" t="inlineStr">
        <is>
          <t>0.90%</t>
        </is>
      </c>
      <c r="C8" s="4" t="inlineStr">
        <is>
          <t>1.9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0" customWidth="1" min="2" max="2"/>
  </cols>
  <sheetData>
    <row r="1">
      <c r="A1" s="1" t="inlineStr">
        <is>
          <t>STOCK-BASED COMPENSATION - Restricted Stock (Details) - Restricted Stock</t>
        </is>
      </c>
      <c r="B1" s="2" t="inlineStr">
        <is>
          <t>12 Months Ended</t>
        </is>
      </c>
    </row>
    <row r="2">
      <c r="B2" s="2" t="inlineStr">
        <is>
          <t>Jan. 03, 2021$ / sharesshares</t>
        </is>
      </c>
    </row>
    <row r="3">
      <c r="A3" s="3" t="inlineStr">
        <is>
          <t>Number of Awards</t>
        </is>
      </c>
    </row>
    <row r="4">
      <c r="A4" s="4" t="inlineStr">
        <is>
          <t>Unvested at beginning of period | shares</t>
        </is>
      </c>
      <c r="B4" s="6" t="n">
        <v>143</v>
      </c>
    </row>
    <row r="5">
      <c r="A5" s="4" t="inlineStr">
        <is>
          <t>Granted | shares</t>
        </is>
      </c>
      <c r="B5" s="6" t="n">
        <v>403</v>
      </c>
    </row>
    <row r="6">
      <c r="A6" s="4" t="inlineStr">
        <is>
          <t>Exercised/Released | shares</t>
        </is>
      </c>
      <c r="B6" s="6" t="n">
        <v>-71</v>
      </c>
    </row>
    <row r="7">
      <c r="A7" s="4" t="inlineStr">
        <is>
          <t>Unvested at end of period | shares</t>
        </is>
      </c>
      <c r="B7" s="6" t="n">
        <v>475</v>
      </c>
    </row>
    <row r="8">
      <c r="A8" s="3" t="inlineStr">
        <is>
          <t>Weighted Average Award Date Fair Value</t>
        </is>
      </c>
    </row>
    <row r="9">
      <c r="A9" s="4" t="inlineStr">
        <is>
          <t>Unvested at beginning of period | $ / shares</t>
        </is>
      </c>
      <c r="B9" s="7" t="n">
        <v>5</v>
      </c>
    </row>
    <row r="10">
      <c r="A10" s="4" t="inlineStr">
        <is>
          <t>Granted | $ / shares</t>
        </is>
      </c>
      <c r="B10" s="9" t="n">
        <v>4.27</v>
      </c>
    </row>
    <row r="11">
      <c r="A11" s="4" t="inlineStr">
        <is>
          <t>Exercised/Released | $ / shares</t>
        </is>
      </c>
      <c r="B11" s="9" t="n">
        <v>4.85</v>
      </c>
    </row>
    <row r="12">
      <c r="A12" s="4" t="inlineStr">
        <is>
          <t>Unvested at end of period | $ / shares</t>
        </is>
      </c>
      <c r="B12" s="8" t="n">
        <v>4.43</v>
      </c>
    </row>
    <row r="13">
      <c r="A13" s="3" t="inlineStr">
        <is>
          <t>Weighted Average Remaining Contractual Life</t>
        </is>
      </c>
    </row>
    <row r="14">
      <c r="A14" s="4" t="inlineStr">
        <is>
          <t>Unvested at end of period</t>
        </is>
      </c>
      <c r="B14" s="4" t="inlineStr">
        <is>
          <t>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SAVINGS PLANS (Details) - USD ($) $ in Thousands</t>
        </is>
      </c>
      <c r="B1" s="2" t="inlineStr">
        <is>
          <t>12 Months Ended</t>
        </is>
      </c>
    </row>
    <row r="2">
      <c r="B2" s="2" t="inlineStr">
        <is>
          <t>Jan. 03, 2021</t>
        </is>
      </c>
      <c r="C2" s="2" t="inlineStr">
        <is>
          <t>Dec. 29, 2019</t>
        </is>
      </c>
    </row>
    <row r="3">
      <c r="A3" s="3" t="inlineStr">
        <is>
          <t>Retirement Savings Plans Detail [Abstract]</t>
        </is>
      </c>
    </row>
    <row r="4">
      <c r="A4" s="4" t="inlineStr">
        <is>
          <t>Employer contribution rate, percent of employee contributions</t>
        </is>
      </c>
      <c r="B4" s="4" t="inlineStr">
        <is>
          <t>25.00%</t>
        </is>
      </c>
      <c r="C4" s="4" t="inlineStr">
        <is>
          <t>25.00%</t>
        </is>
      </c>
    </row>
    <row r="5">
      <c r="A5" s="4" t="inlineStr">
        <is>
          <t>Employee contribution rate, maximum percentage of employee earnings subject to employer matching</t>
        </is>
      </c>
      <c r="B5" s="4" t="inlineStr">
        <is>
          <t>4.00%</t>
        </is>
      </c>
      <c r="C5" s="4" t="inlineStr">
        <is>
          <t>4.00%</t>
        </is>
      </c>
    </row>
    <row r="6">
      <c r="A6" s="4" t="inlineStr">
        <is>
          <t>Employee contributions</t>
        </is>
      </c>
      <c r="B6" s="7" t="n">
        <v>787</v>
      </c>
      <c r="C6" s="7" t="n">
        <v>570</v>
      </c>
    </row>
    <row r="7">
      <c r="A7" s="4" t="inlineStr">
        <is>
          <t>Employer match</t>
        </is>
      </c>
      <c r="B7" s="7" t="n">
        <v>139</v>
      </c>
      <c r="C7" s="7" t="n">
        <v>113</v>
      </c>
    </row>
    <row r="8">
      <c r="A8" s="3" t="inlineStr">
        <is>
          <t>Non-Qualified Deferred Compensation Plan</t>
        </is>
      </c>
    </row>
    <row r="9">
      <c r="A9" s="4" t="inlineStr">
        <is>
          <t>Employer contribution rate, percent of employee contributions</t>
        </is>
      </c>
      <c r="B9" s="4" t="inlineStr">
        <is>
          <t>25.00%</t>
        </is>
      </c>
      <c r="C9" s="4" t="inlineStr">
        <is>
          <t>25.00%</t>
        </is>
      </c>
    </row>
    <row r="10">
      <c r="A10" s="4" t="inlineStr">
        <is>
          <t>Employee contribution rate, maximum percentage of employee earnings subject to employer matching</t>
        </is>
      </c>
      <c r="B10" s="4" t="inlineStr">
        <is>
          <t>4.00%</t>
        </is>
      </c>
      <c r="C10" s="4" t="inlineStr">
        <is>
          <t>4.00%</t>
        </is>
      </c>
    </row>
    <row r="11">
      <c r="A11" s="4" t="inlineStr">
        <is>
          <t>Declared interest rate</t>
        </is>
      </c>
      <c r="B11" s="4" t="inlineStr">
        <is>
          <t>6.00%</t>
        </is>
      </c>
      <c r="C11" s="4" t="inlineStr">
        <is>
          <t>6.00%</t>
        </is>
      </c>
    </row>
    <row r="12">
      <c r="A12" s="4" t="inlineStr">
        <is>
          <t>Employee contributions</t>
        </is>
      </c>
      <c r="B12" s="7" t="n">
        <v>53</v>
      </c>
      <c r="C12" s="7" t="n">
        <v>47</v>
      </c>
    </row>
    <row r="13">
      <c r="A13" s="4" t="inlineStr">
        <is>
          <t>Employer match and interest</t>
        </is>
      </c>
      <c r="B13" s="6" t="n">
        <v>23</v>
      </c>
      <c r="C13" s="6" t="n">
        <v>6</v>
      </c>
    </row>
    <row r="14">
      <c r="A14" s="4" t="inlineStr">
        <is>
          <t>Distributions</t>
        </is>
      </c>
      <c r="B14" s="7" t="n">
        <v>29</v>
      </c>
      <c r="C14" s="7" t="n">
        <v>3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25" customWidth="1" min="2" max="2"/>
    <col width="13" customWidth="1" min="3" max="3"/>
    <col width="15" customWidth="1" min="4" max="4"/>
    <col width="14" customWidth="1" min="5" max="5"/>
  </cols>
  <sheetData>
    <row r="1">
      <c r="A1" s="1" t="inlineStr">
        <is>
          <t>INCOME TAXES (Details) - USD ($)</t>
        </is>
      </c>
      <c r="B1" s="2" t="inlineStr">
        <is>
          <t>12 Months Ended</t>
        </is>
      </c>
    </row>
    <row r="2">
      <c r="B2" s="2" t="inlineStr">
        <is>
          <t>Jan. 03, 2021</t>
        </is>
      </c>
      <c r="C2" s="2" t="inlineStr">
        <is>
          <t>May 24, 2020</t>
        </is>
      </c>
      <c r="D2" s="2" t="inlineStr">
        <is>
          <t>Apr. 30, 2020</t>
        </is>
      </c>
      <c r="E2" s="2" t="inlineStr">
        <is>
          <t>Dec. 29, 2019</t>
        </is>
      </c>
    </row>
    <row r="3">
      <c r="A3" s="4" t="inlineStr">
        <is>
          <t>Decrease in unrecognized tax benefits reasonably possible</t>
        </is>
      </c>
      <c r="B3" s="7" t="n">
        <v>2000</v>
      </c>
    </row>
    <row r="4">
      <c r="A4" s="4" t="inlineStr">
        <is>
          <t>Valuation allowance</t>
        </is>
      </c>
      <c r="B4" s="6" t="n">
        <v>1400000</v>
      </c>
      <c r="E4" s="7" t="n">
        <v>1313000</v>
      </c>
    </row>
    <row r="5">
      <c r="A5" s="4" t="inlineStr">
        <is>
          <t>Decrease in valuation allowance</t>
        </is>
      </c>
      <c r="B5" s="7" t="n">
        <v>87000</v>
      </c>
    </row>
    <row r="6">
      <c r="A6" s="4" t="inlineStr">
        <is>
          <t>Domestic Tax Authority</t>
        </is>
      </c>
    </row>
    <row r="7">
      <c r="A7" s="4" t="inlineStr">
        <is>
          <t>Open tax years</t>
        </is>
      </c>
      <c r="B7" s="4" t="inlineStr">
        <is>
          <t>2017 2018 2019 2020</t>
        </is>
      </c>
    </row>
    <row r="8">
      <c r="A8" s="4" t="inlineStr">
        <is>
          <t>Net operating loss carryforwards</t>
        </is>
      </c>
      <c r="B8" s="7" t="n">
        <v>10900000</v>
      </c>
    </row>
    <row r="9">
      <c r="A9" s="4" t="inlineStr">
        <is>
          <t>Domestic Tax Authority | Minimum</t>
        </is>
      </c>
    </row>
    <row r="10">
      <c r="A10" s="4" t="inlineStr">
        <is>
          <t>Net operating loss carryforwards, expiration date</t>
        </is>
      </c>
      <c r="B10" s="4" t="inlineStr">
        <is>
          <t>Jan. 2,
		2039</t>
        </is>
      </c>
    </row>
    <row r="11">
      <c r="A11" s="4" t="inlineStr">
        <is>
          <t>State and Local Jurisdiction</t>
        </is>
      </c>
    </row>
    <row r="12">
      <c r="A12" s="4" t="inlineStr">
        <is>
          <t>Open tax years</t>
        </is>
      </c>
      <c r="B12" s="4" t="inlineStr">
        <is>
          <t>2016 2017 2018 2019 2020</t>
        </is>
      </c>
    </row>
    <row r="13">
      <c r="A13" s="4" t="inlineStr">
        <is>
          <t>Net operating loss carryforwards</t>
        </is>
      </c>
      <c r="B13" s="7" t="n">
        <v>26800000</v>
      </c>
    </row>
    <row r="14">
      <c r="A14" s="4" t="inlineStr">
        <is>
          <t>State and Local Jurisdiction | Minimum</t>
        </is>
      </c>
    </row>
    <row r="15">
      <c r="A15" s="4" t="inlineStr">
        <is>
          <t>Net operating loss carryforwards, expiration date</t>
        </is>
      </c>
      <c r="B15" s="4" t="inlineStr">
        <is>
          <t>Jan. 2,
		2022</t>
        </is>
      </c>
    </row>
    <row r="16">
      <c r="A16" s="4" t="inlineStr">
        <is>
          <t>PPP Loans</t>
        </is>
      </c>
    </row>
    <row r="17">
      <c r="A17" s="4" t="inlineStr">
        <is>
          <t>Loan amount</t>
        </is>
      </c>
      <c r="B17" s="7" t="n">
        <v>13900000</v>
      </c>
      <c r="C17" s="7" t="n">
        <v>921000</v>
      </c>
      <c r="D17" s="7" t="n">
        <v>130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Income Before Income Taxes (Details) - USD ($) $ in Thousands</t>
        </is>
      </c>
      <c r="B1" s="2" t="inlineStr">
        <is>
          <t>12 Months Ended</t>
        </is>
      </c>
    </row>
    <row r="2">
      <c r="B2" s="2" t="inlineStr">
        <is>
          <t>Jan. 03, 2021</t>
        </is>
      </c>
      <c r="C2" s="2" t="inlineStr">
        <is>
          <t>Dec. 29, 2019</t>
        </is>
      </c>
    </row>
    <row r="3">
      <c r="A3" s="3" t="inlineStr">
        <is>
          <t>Income Taxes</t>
        </is>
      </c>
    </row>
    <row r="4">
      <c r="A4" s="4" t="inlineStr">
        <is>
          <t>United States</t>
        </is>
      </c>
      <c r="B4" s="7" t="n">
        <v>1124</v>
      </c>
      <c r="C4" s="7" t="n">
        <v>-2127</v>
      </c>
    </row>
    <row r="5">
      <c r="A5" s="4" t="inlineStr">
        <is>
          <t>Foreign</t>
        </is>
      </c>
      <c r="B5" s="6" t="n">
        <v>306</v>
      </c>
      <c r="C5" s="6" t="n">
        <v>221</v>
      </c>
    </row>
    <row r="6">
      <c r="A6" s="4" t="inlineStr">
        <is>
          <t>Total</t>
        </is>
      </c>
      <c r="B6" s="7" t="n">
        <v>1430</v>
      </c>
      <c r="C6" s="7" t="n">
        <v>-1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Jan. 03, 2021</t>
        </is>
      </c>
    </row>
    <row r="3">
      <c r="A3" s="3" t="inlineStr">
        <is>
          <t>Nature of Business and Significant Accounting Policies</t>
        </is>
      </c>
    </row>
    <row r="4">
      <c r="A4" s="4" t="inlineStr">
        <is>
          <t>Nature Of Business And Significant Accounting Policies</t>
        </is>
      </c>
      <c r="B4" s="4" t="inlineStr">
        <is>
          <t>(1) NATURE OF BUSINESS AND SIGNIFICANT ACCOUNTING POLICIES Nature of business In September 2019 a holding company reorganization was completed in which Famous Dave’s of America, Inc. (“FDA”) became a wholly owned subsidiary of the new parent holding company named BBQ Holdings, Inc. (“BBQ Holdings”). As used in this Form 10-K, “Company”, “we” and “our” refer to BBQ Holdings and its wholly owned subsidiaries. BBQ Holdings was incorporated on March 29, 2019 under the laws of the State of Minnesota, while FDA was incorporated in Minnesota on March 14, 1994. The Company develops, owns and operates restaurants under the name “Famous Dave’s”, “Clark Crew BBQ”, “Granite City Food &amp; Brewery” and “Real Urban Barbecue.” Additionally, the Company franchises restaurants under the name “Famous Dave’s”. As of January 3, 2021, there were 125 Famous Dave’s restaurants operating in 31 states, Canada, and the United Arab Emirates, including 27 Company-owned restaurants and 98 franchise-operated restaurants. In October 2020, the Company signed a 25 -unit development agreement with Bluestone Hospitality Group (“Bluestone”) whereby Bluestone will open Famous Dave’s ghost kitchens and dual restaurant concepts with the Johnny Carino’s Italian brand. The first Clark Crew BBQ restaurant opened in December 2019 in Oklahoma City, Oklahoma. BBQ Holdings has a 20 % ownership in this venture. On March 9, 2020, the Company purchased 18 Granite City Food &amp; Brewery restaurants (“Granite City Acquisition”) in connection with a Chapter 11 bankruptcy filing. On March 16, 2020, the Company purchased one Real Urban Barbecue restaurant located in Vernon Hills, Illinois. In March 2020, the World Health Organization declared the outbreak of a novel coronavirus (“COVID-19”) as a pandemic and the United States declared a National Public Health Emergency. As a result, public health measures were taken to minimize exposure to the virus. These measures, some of which are government-mandated, have been implemented globally resulting in a dramatic decrease in economic activity. “Stay-at-home” orders with the exception of conducting certain essential functions, quarantines, travel restrictions and other governmental restrictions to reduce the spread of COVID-19 have had an adverse impact on the Company’s business. In some areas, these restrictions have discouraged or precluded even carry-out orders. Further, the COVID-19 pandemic has precipitated significant job losses and a national economic downturn that typically impacts the demand for restaurant food service. From mid-March through April, all of the Company's restaurants operated on a take-away, mobile pick-up and delivery basis only in order to protect its employees and customers from the spread of the COVID-19 pandemic and to comply with the government mandates. Beginning in May, the Company gradually began opening its restaurants for dine-in at 25% to 50 % capacity pursuant to the regulations of the jurisdictions in which the Company operates. While all but one of the Company-owned restaurants began operating under limited-capacity in-store dining by mid-June 2020, in late October, some locations were required to reduce or eliminate in-store dining due to new COVID restrictions. Although the Company has experienced some recovery from the initial impact of COVID-19, the long-term impact of COVID-19 on the economy and on its business remains uncertain, the duration and scope of which cannot currently be predicted. The Company cannot predict what additional restrictions may be enacted, to what extent it can maintain off-premise sales volumes or if individuals will be comfortable returning to its dining rooms during or following social distancing protocols, and what long-lasting effects the COVID-19 pandemic may have on the restaurants industry as a whole. The extent of the reopening process, along with the potential impact of the COVID-19 pandemic on consumer spending behavior, which may be a function of continued concerns over safety and/or depressed consumer sentiment due to adverse economic conditions, including job losses, will determine the significance of the impact to the Company’s operating results and financial position. The full impact of the COVID-19 outbreak continues to evolve as of the date of this report. Management is continually evaluating the impact of this global crisis on its financial condition, liquidity, operations, suppliers, industry, and workforce and will take additional actions as necessary. Management delayed making certain rent payments on its leased properties and continues to negotiate with its landlords. The Company deferred the March through June royalties due from their franchisees and offered a discount on deferred payments remitted prior to June 30, 2020. On April 30, 2020, two of the Company’s wholly-owned operating subsidiaries received funding in connection with “Small Business Loans” under the federal Paycheck Protection Program provided in Section 7(a) of the Small Business Act of 1953, as amended by the Coronavirus Aid, Relief and Economic Security Act, as amended from time to time (the “Paycheck Protection Program”). Pursuant to the terms of the Business Loan Agreements and Promissory Notes the Company borrowed approximately $13.0 million in the aggregate. Subsequently, two of the Company’s subsidiaries borrowed approximately $921,000 in the aggregate under the above referenced program in May 2020 (see Note 8 Long-term Debt ). The Company was very fortunate to be able to utilize the program for each of its subsidiaries. As a nano-cap public restaurant organization, the Company’s access to capital differs greatly from its larger competitors. The Company requires these funds to retain, recall, and pay its loyal employees. The Covid-19 pandemic led to a government-required shut down of dining rooms, and with the Paycheck Protection Program funds, the Company has been able to continue serving customers. While each state mandates the extent of government restrictions, those restrictions continue to suppress revenues at each of the Company’s stores, thus inhibiting the Company’s ability to build upon its cash position. Should government restrictions increase, the Company’s cash position could be further diminished. After a thorough review and consultation with advisors, pursuant to the guidance provided by Small Business Administration, the Company was able to certify with a high level of confidence that it met the requirements of the loans. The Company continues to monitor the economic impact of the COVID-19 pandemic, as well as mitigating emergency assistance programs, such as the Coronavirus Aid, Relief, and Economic Security Act, on it, its customers, and its vendors. Remote work arrangements have been established for the Company’s employees to the extent possible in order to maintain financial reporting systems. The duration of the disruption on global, national, and local economies cannot be reasonably estimated at this time. Due to the rapid development and fluidity of this situation, the Company cannot determine the ultimate impact that the COVID-19 pandemic will have on the Company’s consolidated financial condition, liquidity, and future results of operations, and therefore any prediction as to the ultimate material adverse impact on the Company’s consolidated financial condition, liquidity, and future results of operations is uncertain. Seasonality The Company’s Famous Dave’s restaurants typically generate higher revenue in the second and third quarters of its fiscal year as a result of seasonal traffic increases and high catering sales experienced during the summer months. The Company’s Granite City restaurants typically generate higher revenue in the second and fourth quarters of its fiscal year as a result of warmer weather and increased patio seating in the second quarter and holiday activity in the fourth quarter. However, due to safety concerns and government regulations related to COVID-19, in fiscal year 2020, the Company was not able to realize the higher revenue from catering sales and holiday events as it has historically. Principles of consolidation The accompanying consolidated financial statements include the accounts of the Company and its wholly-owned and majority-owned subsidiaries. All inter-company transactions and balances have been eliminated in consolidation. Use of estimates The preparation of financial statements in conformity with accounting principles generally accepted in the United States of America (“GAAP”) requires the Company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materially from those estimates. Financial instruments Due to their short-term nature, the carrying value of the Company’s current financial assets and liabilities approximates their fair value. The fair value of long-term debt approximates the carrying amount based upon the Company’s expected borrowing rate for debt with similar remaining maturities and comparable risk. Segment reporting The Company has Company-owned and franchise-operated restaurants in the United States, Canada and the United Arab Emirates, and operate within the single industry segment of foodservice. Management makes operating decisions on behalf of the BBQ Holdings brand which includes both Company-owned and franchise-operated restaurants. In addition, all operating expenses are reported in total and are not allocated to franchising operations for either external or internal reporting. As a result, the Company has concluded that it has a single reporting segment. Fiscal year The Company’s fiscal year ends on the Sunday nearest to December 31 of each year. The Company’s fiscal year is generally 52 weeks; however, it periodically consists of 53 weeks. The fiscal year ended January 3, 2021 (fiscal 2020) consisted of 53 weeks while the fiscal year ended December 29, 2019 (fiscal 2019) consisted of 52 weeks. Cash and cash equivalents Cash equivalents include all investments with original maturities of three months or less or which are readily convertible into known amounts of cash and are not legally restricted. Accounts at each institution are insured by the Federal Deposit Insurance Corporation up to $250,000 , while the remaining balances are uninsured. In May 2020, the Company invested $3.5 million in a certificate of deposit (CD) through Choice Bank. The interest rate on this CD is 3.0% with an annual percentage yield of 3.04 %. Interest is compounded every 30 days and the CD automatically renews monthly. This balance is included with cash and cash equivalents on the Company’s balance sheet. ​ Restricted cash and marketing fund The Company has a Marketing Development Fund, to which most Company-owned Famous Dave’s restaurants, in addition to the majority of franchise-operated, contribute a percentage of net sales, for use in public relations and marketing development efforts. The funds held in this account are used in part to reimburse the Company for its marketing and digital services activities on behalf of the Famous Dave’s brand. The Company also receives funds from its suppliers to be used exclusively for point-of-sale equipment purchases for its own stores as well as its franchisees. As the assets held by these funds are considered to be restricted, the Company reflects the cash related to these funds within restricted cash and reflect the liability within accrued expenses on its consolidated balance sheets. The Company had approximately $1.5 million and $761,000 in these funds as of January 3, 2021 and December 29, 2019, respectively. Accounts receivable, net The Company provides an allowance for uncollectible accounts on accounts receivable based on historical losses and existing economic conditions, when relevant. The Company provides for a general bad debt reserve for franchise receivables due to increases in days sales outstanding and deterioration in general economic market conditions. This general reserve is based on the aging of receivables and is adjusted each quarter based on past due receivable balances. Additionally, the Company has periodically established a specific reserve on certain receivables as necessary. In assessing recoverability of these receivables, the Company makes judgments regarding the financial condition of the franchisees based primarily on past and current payment trends, as well as other variables, including annual financial information, which our franchisees are required to submit. Any changes to the reserve are recorded in general and administrative expenses. Accounts receivable are written off when they become uncollectible, and payments subsequently received on such receivables are credited to the allowance for doubtful accounts. In fiscal 2020, the Company recorded approximately $403,000 in bad debt related to the discount it offered franchisees as a result of the pandemic on deferred payments remitted prior to June 30, 2020 as described above. Exclusive of that one-time adjustment, accounts receivable balances written off have not exceeded allowances provided and the Company believes all accounts receivable in excess of allowances provided are fully collectible. If accounts receivable in excess of provided allowances are determined uncollectible, they are charged to expense in the period that determination is made. The Company’s reserve for bad debt was $277,000 and $132,000 at January 3, 2021 and December 29, 2019, respectively. Inventories Inventories consist principally of small wares, food and beverages, and retail goods, and are recorded at the lower of cost (first-in, first-out) or net realizable value. Assets Held for Sale million. In September 2020, the Company sold the building and improvements at its Coon Rapids, Minnesota location, which had a carrying value of approximately $2.7 million, for a gross purchase price of $3.6 million. After standard closing costs, the Company recorded a gain of approximately $937,000 and used proceeds of approximately $3.5 million to pay down its loan with Choice Financial Group (Note 8 Long-term Debt Property, equipment and leasehold improvements, net Property, equipment and leasehold improvements are stated at cost, net of accumulated depreciation. The Company recognizes depreciation expense utilizing the straight-line method once an asset has been placed into service. The following table outlines the useful lives of the Copmpany’s major classes of property, equipment and leasehold improvements: ​ ​ ​ ​ ​ Land ​ ​ N/A Buildings ​ ​ 30 years Leasehold improvements ​ ​ 0 - 30 years Furniture, fixtures, equipment and software (excluding restaurant signage) ​ ​ 3 - 7 years Restaurant signage ​ ​ 10 - 15 years Decor ​ ​ 7 years ​ The Company capitalizes labor costs associated with the implementation of significant information technology infrastructure projects based on actual labor rates per person including benefits, for all time spent on the implementation of software and are depreciated over 5 years. The Company capitalizes construction overhead costs until the time a building is turned over to operations, which is approximately two weeks prior to opening and depreciate these items over the same useful life as leasehold improvements. Management reviews property and equipment, including leasehold improvements for impairment when events or circumstances indicate these assets might be impaired pursuant to the FASB accounting guidance on impairment or disposal of long-lived assets. The Company’s management considers such factors as the Company’s history of losses and the disruptions in the overall economy in preparing an analysis of its property, including leasehold improvements, to determine if events or circumstances have caused these assets to be impaired. Management bases this assessment upon the carrying value versus the fair market value of the asset and whether or not that difference is recoverable. Such assessment is performed on a restaurant-by-restaurant basis and includes other relevant facts and circumstances including the physical condition of the asset. If management determines the carrying value of the restaurant assets exceeds the projected future undiscounted cash flows, an impairment charge would be recorded to reduce the carrying value of the restaurant assets to their fair value. In fiscal 2020, the financial performance of the Company’s restaurants in Grand Junction, Colorado, Colorado Springs, Colorado, Madison, Wisconsin, Westbury, New York and Minneapolis, Minnesota including a history of negative cash flow as well as decreases in comparable restaurant sales, caused the Company to record impairment losses. The recorded impairment losses of the carrying value of each restaurant’s assets consisted of the following: ​ ​ ​ ​ ​ ​ ​ ​ ​ ​ ​ Location ​ ​ FF&amp;E ​ ​ ROU Asset ​ ​ Total (dollars in thousands) ​ ​ ​ ​ ​ ​ ​ ​ ​ Westbury, NY ​ $ 948 ​ $ - ​ $ 948 Colorado Springs, CO ​ ​ 462 ​ ​ 97 ​ ​ 559 Grand Junction, CO ​ ​ 1,032 ​ ​ 1,187 ​ ​ 2,219 Madison, WI ​ ​ 164 ​ ​ 820 ​ ​ 984 Minneapolis, MN ​ ​ 503 ​ ​ 319 ​ ​ 822 ​ ​ $ 3,109 ​ $ 2,423 ​ $ 5,532 ​ Intangible Assets The Company has transferable liquor licenses in jurisdictions with a limited number of authorized liquor licenses. These licenses were capitalized as indefinite-lived intangible assets and are included in intangible assets, net in our consolidated balance sheets. The Company reviews annually the liquor licenses for impairment. The costs of obtaining non-transferable liquor licenses that are directly issued by local government agencies for nominal fees are expensed as incurred. Annual liquor license renewal fees are expensed over the renewal term. Goodwill represents the excess of cost over the fair value of identified net assets of businesses acquired. Goodwill is tested for impairment annually or on an interim basis if events or changes in circumstances between annual tests indicate a potential impairment. Factors considered include, but are not limited to historical financial performance, a significant decline in expected future cash flows, unanticipated competition, changes in management or key personnel, macroeconomic and industry conditions and the legal and regulatory environment. In fiscal year 2020, the Company adopted the FASB issued ASU 2017-04, Intangibles – Goodwill and Other (Topic 350): Simplifying the Test for Goodwill Impairment, which simplified the accounting for goodwill impairment and reduced the cost and complexity of accounting for goodwill. ASU 2017-04 removes Step 2 of the goodwill impairment test, which required a hypothetical purchase price allocation. Instead, goodwill impairment will be the amount by which a reporting unit’s carrying value exceeds its fair value, not to exceed the carrying amount of the goodwill. The fair value assessment could change materially if different estimates and assumptions were used. No goodwill impairment charges were recognized during the years ended January 3, 2021 and December 29, 2019. In fiscal year 2020, the Company wrote off $39,000 of goodwill in conjunction with the closure of its Colorado Springs, CO location. Reacquired franchise rights are amortized over the life of the related franchise agreement. The Company evaluates reacquired franchise rights in conjunction with its impairment evaluation of long-lived assets. Advertising Advertising costs are charged to expense as incurred. Advertising costs were approximately $2.7 million and $2.8 million for the years ended January 3, 2021 and December 29, 2019, respectively, and are included in operating expenses for local store marketing and in national advertising fund expenses for national advertising in the consolidated statements of operations. Research and development costs Research and development costs represent all expenses incurred in relation to the creation of new menu and promotional offerings, recipe enhancements and documentation activities. Research and development costs were approximately $473,000 and $489,000 for the years ended January 3, 2021 and December 29, 2019, respectively, and are included in general and administrative expenses in the consolidated statements of operations. Pre-opening expenses All start-up and pre-opening costs are expensed as incurred. Pre-opening rent during the build-out period is included in pre-opening expense. We incurred approximately $10,000 and $460,000 of pre-opening expenses during the years ended January 3, 2021 and December 29, 2019. Leases The Company leases the property for its corporate headquarters, most of its Company-owned stores, and certain office and restaurant equipment. Beginning in fiscal 2019, the Company adopted ASU 2016-02 - Leases (Topic 842). Under this standard, the Company determines if an arrangement is a lease at inception. Operating leases are included in operating lease right-of use (“ROU”) assets, current portion of operating lease liabilities, and operating lease liabilities in its consolidated balance sheets. ROU assets and operating lease liabilities are recognized based on the present value of lease payments over the lease term at the commencement date. Because most of the Company’s leases do not provide an implicit rate of return, the Company uses its incremental borrowing rate based on the information available at commencement date in determining the present value of lease payments. Operating lease ROU assets exclude lease incentives received. Lease terms for Company-owned stores generally range from 5 - 20 years with one or more five-year renewal options and generally require the Company to pay a proportionate share of real estate taxes, insurance, common area, and other operating costs in addition to a base or fixed rent. The Company elected the short term lease exemption for certain qualifying leases with lease terms of twelve months or less and, accordingly, did not record right-of-use assets and lease liabilities. These leases with initial terms of less than 12 months are recorded directly to occupancy expense on a straight-line basis over the term of the lease. Additionally, the Company decided to utilize the package of practical expedients and the practical expedient to not reassess certain land easements . The Company decided not to utilize the practical expedient to use hindsight. Certain of its leases also provide for variable lease payments in the form of percentage rent, in which additional rent is calculated as a percentage of sales in excess of a base amount, and not included in the calculation of the operating lease liability or ROU asset. The Company’s leases have remaining lease terms of one to 20 years . For purposes of calculating operating lease liabilities, lease terms may be deemed to include options to extend or terminate the lease when it is reasonably certain that the Company will exercise that option. Rent expense is recognized on a straight-line basis for operating leases over the entire lease term, including lease renewal options and build-out periods where the renewal is reasonably assured and the build-out period takes place prior to the restaurant opening or lease commencement date. Rent expense recorded during the build-out period is reported as pre-opening expense. Exit and disposal costs Exit or disposal activities, including restaurant closures, include the cost of disposing of the assets and other facility-related expenses from previously closed restaurants. These costs are generally expensed as incurred. Additionally, at the date the Company ceases using a property under an operating lease, it removes the remaining balance of the ROU asset. Any subsequent adjustments to the related liability as a result of lease termination are recorded in the period incurred. Upon disposal of the assets associated with a closed restaurant, any gain or loss and any costs incurred for restaurants that have been closed, after the date of their closure, are presented within the asset impairment, estimated lease termination and other closing costs line item of our consolidated statements of operations. Net income (loss) per common share 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and restricted stock units, when dilutive. The following table is a reconciliation of basic and diluted net (loss) income per common share: ​ ​ ​ ​ ​ ​ ​ ​ ​ ​ ​ Year Ended ​ (in thousands, except per share data) January 3, 2021 December 29, 2019 ​ Net income (loss) per share – basic: ​ ​ ​ ​ Net income (loss) attributable to shareholders ​ $ 4,947 ​ $ (649) ​ Weighted average shares outstanding - basic ​ 9,155 ​ 9,099 ​ Basic net income (loss) per share attributable to shareholders ​ $ 0.54 ​ $ (0.07) ​ ​ ​ ​ ​ ​ ​ ​ ​ Net income (loss) per share – diluted: ​ ​ ​ Net income (loss) attributable to shareholders ​ $ 4,947 ​ $ (649) ​ Weighted average shares outstanding - diluted ​ 9,168 ​ 9,099 ​ Diluted net income (loss) per share attributable to shareholders ​ $ 0.54 ​ $ (0.07) ​ ​ There were approximately 271,176 and 191,000 stock options as of January 3, 2021 and December 29, 2019, respectively that were not included in the computation of diluted EPS because they were anti-dilutive. Stock-based compensation The Company recognizes compensation cost for share-based awards granted to team members and board members based on their fair values at the time of grant over the requisite service period. Stock options granted to non-employees are marked to market as they vest. Bonus compensation issued in the form of unrestricted, freely tradable shares of the Company’s common stock and is expensed in full when earned. Compensation cost for stock options and other incentive awards is included in general and administrative expenses in the Company’s consolidated statements of operations (see Note 10 Stock-based Compensation) Beginning in fiscal 2019, the Company adopted ASU 2018-07 – Stock Compensation , which simplifies the accounting related to nonemployee share-based payments. The update brings the accounting for nonemployees in line with that of awards granted to employees. The standard allows for measurement at the grant date for equity awards as opposed to the earlier of the performance commitment date or the date performance is complete. The new standard allows an entity to use the expected term or the contractual term. Income Taxes The Company provides for income taxes based on its estimate of federal and state income tax liabilities. These estimates include, among other items, effective rates for state and local income taxes, allowable tax credits for items such as taxes paid on reported tip income, estimates related to depreciation and amortization expense allowable for tax purposes, and the tax deductibility of certain other items. The Company’s estimates are based on the information available to it at the time that it prepare the income tax provision. The Company generally files its annual income tax returns several months after its fiscal year-end. Income tax returns are subject to audit by federal, state, and local governments, generally years after the tax returns are filed. These returns could be subject to material adjustments or differing interpretations of the tax laws. Revenue recognition The Company recognizes revenue at the point in time when food and services are provided to a restaurant guest or other customer. Revenues from restaurant operations are presented net of discounts, coupons, employee meals and complimentary meals and recognized when food, beverage and retail products are sold. Sales tax collected from customers is excluded from sales and the obligation is included in sales tax payable until the taxes are remitted to the appropriate taxing authorities. Revenue from catered events are recognized in income upon satisfaction of the performance obligation (the date the event is held). All customer payments, including nonrefundable upfront deposits, are deferred as a liability until such time. The Company recognizes franchise fee revenue on a straight-line basis over the life of the related franchise agreements and any exercised renewal periods. Cash payments are due upon the opening of a new restaurant or upon the execution of a renewal of the related franchise agreement. The Company’s performance obligation with respect to franchise fee revenues consists of a license to utilize our company’s brand for a specified period of time, which is satisfied equally over the life of each franchise agreement. Area development fees are deferred until a new restaurant is opened pursuant to the area development agreement, at which time revenue is recognized on a straight-line basis over the life of the franchise agreement. Cash payments for area development agreements are typically due when an area development agreement has been executed. Gift card breakage revenue is recognized proportionately as gift cards are redeemed utilizing an estimated breakage rate based on our company’s historical experience. Gift card breakage revenue is reported within the licensing and other revenue line item of the consolidated statements of operations. The Company defers revenue associated with the estimated selling price of reward points earned pursuant to its loyalty program and establishes a corresponding liability. This deferral is based on the estimated value of the product for which the reward is expected to be redeemed, net of estimated unredeemed points. When a guest redeems an earned reward, the Company recognizes revenue for the redeemed product and reduces the deferred revenue. Deferred revenue associated with our loyalty program was Contract liabilities consist of deferred revenue resulting from franchise fees paid by franchisees. The Company classifies these liabilities within other current liabilities and other liabilities within the consolidated balance sheets based on the expected timing of revenue recognition associated with these liabilities. ​ ​ ​ ​ ​ ​ ​ ​ (in thousands) ​ January 3, 2021 ​ December 29, 2019 Beginning Balance ​ $ 1,318 ​ $ 1,998 Revenue recognized ​ ​ (417) ​ ​ (680) Ending Balance ​ $ 901 ​ $ 1,318 ​ The following table illustrates estimated revenues expected to be recognized in the future related to unsatisfied performance obligations as of January 3, 2021: ​ ​ ​ ​ ​ (in thousands) ​ Fiscal Year ​ 2021 ​ $ 95 2022 ​ 95 2023 ​ 95 2024 ​ 91 2025 ​ 84 Thereafter ​ 441 Total ​ $ 901 ​ ​ Revision of prior financial statements In fiscal 2020, the Company determined that it would be more accurate to have fees charged to the Company by the various delivery service providers (“DPS”) reflected in costs of operations rather than discounts to revenue. These fees charged to the Company do not reduce the amount of revenue but rather are additional costs incurred by the Company to allow its customers to enjoy its menu items outside of its restaurants’ dining rooms. ​ As a result, the fiscal year 2019 accounting for the DSP fees as of December 29, 2019 has been adjusted to reflect an increase of $1.3 million in both revenue and cost of operations. As a result, the loss from operations as a percentage of revenue for fiscal year 2019 changed from as reported currently. The fiscal year 2019 adjustment had no effect on loss from operations, net loss, cash flow or financial position ​ Recent Accounting Guidance Recently adopted accounting guidance In August 2018, the the Financial Accounting Standards Board ("FASB") issued ASU 2018-13, Fair Value Measurement (Topic 820): Disclosure Framework – Changes to the Disclosure Requirements for Fair Value Measurement, which changes disclosure requirements for fair value measurements. The objective of the new guidance is to provide additional information about assets and liabilities measured at fair value in the statement of financial position or disclosed in the notes to financial statements. New incremental disclosure requirements include the amount of fair value hierarchy level 3 changes in unrealized gains and losses and the range and weighted average used to develop significant unobservable inputs for level 3 fair value measurements. The Company adopted this guidance during the first quarter of 2020. The adoption of this guidance did not have a material impact on its co</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Income Tax (Details) - USD ($) $ in Thousands</t>
        </is>
      </c>
      <c r="B1" s="2" t="inlineStr">
        <is>
          <t>12 Months Ended</t>
        </is>
      </c>
    </row>
    <row r="2">
      <c r="B2" s="2" t="inlineStr">
        <is>
          <t>Jan. 03, 2021</t>
        </is>
      </c>
      <c r="C2" s="2" t="inlineStr">
        <is>
          <t>Dec. 29, 2019</t>
        </is>
      </c>
    </row>
    <row r="3">
      <c r="A3" s="3" t="inlineStr">
        <is>
          <t>Income Taxes</t>
        </is>
      </c>
    </row>
    <row r="4">
      <c r="A4" s="4" t="inlineStr">
        <is>
          <t>Federal</t>
        </is>
      </c>
      <c r="B4" s="7" t="n">
        <v>6</v>
      </c>
      <c r="C4" s="7" t="n">
        <v>-10</v>
      </c>
    </row>
    <row r="5">
      <c r="A5" s="4" t="inlineStr">
        <is>
          <t>State</t>
        </is>
      </c>
      <c r="B5" s="6" t="n">
        <v>-169</v>
      </c>
      <c r="C5" s="6" t="n">
        <v>-48</v>
      </c>
    </row>
    <row r="6">
      <c r="A6" s="4" t="inlineStr">
        <is>
          <t>Foreign</t>
        </is>
      </c>
      <c r="B6" s="6" t="n">
        <v>-9</v>
      </c>
      <c r="C6" s="6" t="n">
        <v>-25</v>
      </c>
    </row>
    <row r="7">
      <c r="A7" s="4" t="inlineStr">
        <is>
          <t>Total current income tax (expense) benefit</t>
        </is>
      </c>
      <c r="B7" s="6" t="n">
        <v>-172</v>
      </c>
      <c r="C7" s="6" t="n">
        <v>-83</v>
      </c>
    </row>
    <row r="8">
      <c r="A8" s="4" t="inlineStr">
        <is>
          <t>Federal</t>
        </is>
      </c>
      <c r="B8" s="6" t="n">
        <v>2801</v>
      </c>
      <c r="C8" s="6" t="n">
        <v>603</v>
      </c>
    </row>
    <row r="9">
      <c r="A9" s="4" t="inlineStr">
        <is>
          <t>State</t>
        </is>
      </c>
      <c r="B9" s="6" t="n">
        <v>208</v>
      </c>
      <c r="C9" s="6" t="n">
        <v>139</v>
      </c>
    </row>
    <row r="10">
      <c r="A10" s="4" t="inlineStr">
        <is>
          <t>Deferred Income Tax Expense (Benefit), Total</t>
        </is>
      </c>
      <c r="B10" s="6" t="n">
        <v>3009</v>
      </c>
      <c r="C10" s="6" t="n">
        <v>742</v>
      </c>
    </row>
    <row r="11">
      <c r="A11" s="4" t="inlineStr">
        <is>
          <t>Total Income tax benefit (expense)</t>
        </is>
      </c>
      <c r="B11" s="7" t="n">
        <v>2837</v>
      </c>
      <c r="C11" s="7" t="n">
        <v>6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Jan. 03, 2021</t>
        </is>
      </c>
      <c r="C2" s="2" t="inlineStr">
        <is>
          <t>Dec. 29, 2019</t>
        </is>
      </c>
    </row>
    <row r="3">
      <c r="A3" s="3" t="inlineStr">
        <is>
          <t>Income Taxes</t>
        </is>
      </c>
    </row>
    <row r="4">
      <c r="A4" s="4" t="inlineStr">
        <is>
          <t>Unrecognized tax benefits, beginning balance</t>
        </is>
      </c>
      <c r="B4" s="7" t="n">
        <v>4</v>
      </c>
      <c r="C4" s="7" t="n">
        <v>8</v>
      </c>
    </row>
    <row r="5">
      <c r="A5" s="4" t="inlineStr">
        <is>
          <t>Decreases due to lapses of statutes of limitations</t>
        </is>
      </c>
      <c r="B5" s="6" t="n">
        <v>-2</v>
      </c>
      <c r="C5" s="6" t="n">
        <v>-4</v>
      </c>
    </row>
    <row r="6">
      <c r="A6" s="4" t="inlineStr">
        <is>
          <t>Unrecognized tax benefits, ending balance</t>
        </is>
      </c>
      <c r="B6" s="7" t="n">
        <v>2</v>
      </c>
      <c r="C6" s="7" t="n">
        <v>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03, 2021</t>
        </is>
      </c>
      <c r="C1" s="2" t="inlineStr">
        <is>
          <t>Dec. 29, 2019</t>
        </is>
      </c>
    </row>
    <row r="2">
      <c r="A2" s="3" t="inlineStr">
        <is>
          <t>Income Taxes</t>
        </is>
      </c>
    </row>
    <row r="3">
      <c r="A3" s="4" t="inlineStr">
        <is>
          <t>Federal net operating loss carry-forwards</t>
        </is>
      </c>
      <c r="B3" s="7" t="n">
        <v>2298</v>
      </c>
      <c r="C3" s="7" t="n">
        <v>1980</v>
      </c>
    </row>
    <row r="4">
      <c r="A4" s="4" t="inlineStr">
        <is>
          <t>State net operating loss carry-forwards</t>
        </is>
      </c>
      <c r="B4" s="6" t="n">
        <v>1860</v>
      </c>
      <c r="C4" s="6" t="n">
        <v>1993</v>
      </c>
    </row>
    <row r="5">
      <c r="A5" s="4" t="inlineStr">
        <is>
          <t>Intangible property basis difference</t>
        </is>
      </c>
      <c r="C5" s="6" t="n">
        <v>-7</v>
      </c>
    </row>
    <row r="6">
      <c r="A6" s="4" t="inlineStr">
        <is>
          <t>Tax credit carryover</t>
        </is>
      </c>
      <c r="B6" s="6" t="n">
        <v>3225</v>
      </c>
      <c r="C6" s="6" t="n">
        <v>2581</v>
      </c>
    </row>
    <row r="7">
      <c r="A7" s="4" t="inlineStr">
        <is>
          <t>Accrued expenses</t>
        </is>
      </c>
      <c r="B7" s="6" t="n">
        <v>241</v>
      </c>
      <c r="C7" s="6" t="n">
        <v>168</v>
      </c>
    </row>
    <row r="8">
      <c r="A8" s="4" t="inlineStr">
        <is>
          <t>Stock-based compensation</t>
        </is>
      </c>
      <c r="B8" s="6" t="n">
        <v>313</v>
      </c>
      <c r="C8" s="6" t="n">
        <v>187</v>
      </c>
    </row>
    <row r="9">
      <c r="A9" s="4" t="inlineStr">
        <is>
          <t>Deferred revenue</t>
        </is>
      </c>
      <c r="B9" s="6" t="n">
        <v>915</v>
      </c>
      <c r="C9" s="6" t="n">
        <v>693</v>
      </c>
    </row>
    <row r="10">
      <c r="A10" s="4" t="inlineStr">
        <is>
          <t>Lease reserve</t>
        </is>
      </c>
      <c r="B10" s="6" t="n">
        <v>18356</v>
      </c>
      <c r="C10" s="6" t="n">
        <v>8060</v>
      </c>
    </row>
    <row r="11">
      <c r="A11" s="4" t="inlineStr">
        <is>
          <t>Accrued and deferred compensation</t>
        </is>
      </c>
      <c r="B11" s="6" t="n">
        <v>59</v>
      </c>
      <c r="C11" s="6" t="n">
        <v>53</v>
      </c>
    </row>
    <row r="12">
      <c r="A12" s="4" t="inlineStr">
        <is>
          <t>Contribution carryover</t>
        </is>
      </c>
      <c r="B12" s="6" t="n">
        <v>49</v>
      </c>
      <c r="C12" s="6" t="n">
        <v>50</v>
      </c>
    </row>
    <row r="13">
      <c r="A13" s="4" t="inlineStr">
        <is>
          <t>Transaction and organization costs</t>
        </is>
      </c>
      <c r="B13" s="6" t="n">
        <v>98</v>
      </c>
      <c r="C13" s="6" t="n">
        <v>121</v>
      </c>
    </row>
    <row r="14">
      <c r="A14" s="4" t="inlineStr">
        <is>
          <t>Inventories</t>
        </is>
      </c>
      <c r="B14" s="6" t="n">
        <v>19</v>
      </c>
      <c r="C14" s="6" t="n">
        <v>10</v>
      </c>
    </row>
    <row r="15">
      <c r="A15" s="4" t="inlineStr">
        <is>
          <t>Total deferred tax assets</t>
        </is>
      </c>
      <c r="B15" s="6" t="n">
        <v>27433</v>
      </c>
      <c r="C15" s="6" t="n">
        <v>15889</v>
      </c>
    </row>
    <row r="16">
      <c r="A16" s="4" t="inlineStr">
        <is>
          <t>Property and equipment basis difference</t>
        </is>
      </c>
      <c r="B16" s="6" t="n">
        <v>-2083</v>
      </c>
      <c r="C16" s="6" t="n">
        <v>-755</v>
      </c>
    </row>
    <row r="17">
      <c r="A17" s="4" t="inlineStr">
        <is>
          <t>Intangible property basis difference</t>
        </is>
      </c>
      <c r="B17" s="6" t="n">
        <v>-2112</v>
      </c>
    </row>
    <row r="18">
      <c r="A18" s="4" t="inlineStr">
        <is>
          <t>Inventories</t>
        </is>
      </c>
      <c r="B18" s="6" t="n">
        <v>-178</v>
      </c>
      <c r="C18" s="6" t="n">
        <v>-146</v>
      </c>
    </row>
    <row r="19">
      <c r="A19" s="4" t="inlineStr">
        <is>
          <t>Prepaid expenses</t>
        </is>
      </c>
      <c r="B19" s="6" t="n">
        <v>-306</v>
      </c>
      <c r="C19" s="6" t="n">
        <v>-365</v>
      </c>
    </row>
    <row r="20">
      <c r="A20" s="4" t="inlineStr">
        <is>
          <t>Right of use asset</t>
        </is>
      </c>
      <c r="B20" s="6" t="n">
        <v>-16420</v>
      </c>
      <c r="C20" s="6" t="n">
        <v>-6664</v>
      </c>
    </row>
    <row r="21">
      <c r="A21" s="4" t="inlineStr">
        <is>
          <t>Total deferred tax liability</t>
        </is>
      </c>
      <c r="B21" s="6" t="n">
        <v>-21099</v>
      </c>
      <c r="C21" s="6" t="n">
        <v>-7930</v>
      </c>
    </row>
    <row r="22">
      <c r="A22" s="4" t="inlineStr">
        <is>
          <t>Net deferred tax assets</t>
        </is>
      </c>
      <c r="B22" s="6" t="n">
        <v>6334</v>
      </c>
      <c r="C22" s="6" t="n">
        <v>7959</v>
      </c>
    </row>
    <row r="23">
      <c r="A23" s="4" t="inlineStr">
        <is>
          <t>Valuation allowance</t>
        </is>
      </c>
      <c r="B23" s="6" t="n">
        <v>-1400</v>
      </c>
      <c r="C23" s="6" t="n">
        <v>-1313</v>
      </c>
    </row>
    <row r="24">
      <c r="A24" s="4" t="inlineStr">
        <is>
          <t>Deferred tax asset, net</t>
        </is>
      </c>
      <c r="B24" s="7" t="n">
        <v>4934</v>
      </c>
      <c r="C24" s="7" t="n">
        <v>66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Jan. 03, 2021</t>
        </is>
      </c>
      <c r="C2" s="2" t="inlineStr">
        <is>
          <t>Dec. 29, 2019</t>
        </is>
      </c>
    </row>
    <row r="3">
      <c r="A3" s="3" t="inlineStr">
        <is>
          <t>Income Taxes</t>
        </is>
      </c>
    </row>
    <row r="4">
      <c r="A4" s="4" t="inlineStr">
        <is>
          <t>Federal statutory tax rate</t>
        </is>
      </c>
      <c r="B4" s="4" t="inlineStr">
        <is>
          <t>21.00%</t>
        </is>
      </c>
      <c r="C4" s="4" t="inlineStr">
        <is>
          <t>21.00%</t>
        </is>
      </c>
    </row>
    <row r="5">
      <c r="A5" s="4" t="inlineStr">
        <is>
          <t>State taxes, net of valuation allowance and federal benefit</t>
        </is>
      </c>
      <c r="B5" s="4" t="inlineStr">
        <is>
          <t>(9.90%)</t>
        </is>
      </c>
      <c r="C5" s="4" t="inlineStr">
        <is>
          <t>(4.70%)</t>
        </is>
      </c>
    </row>
    <row r="6">
      <c r="A6" s="4" t="inlineStr">
        <is>
          <t>Deferred rate change</t>
        </is>
      </c>
      <c r="B6" s="4" t="inlineStr">
        <is>
          <t>2.00%</t>
        </is>
      </c>
      <c r="C6" s="4" t="inlineStr">
        <is>
          <t>11.90%</t>
        </is>
      </c>
    </row>
    <row r="7">
      <c r="A7" s="4" t="inlineStr">
        <is>
          <t>Foreign taxes</t>
        </is>
      </c>
      <c r="B7" s="4" t="inlineStr">
        <is>
          <t>0.40%</t>
        </is>
      </c>
      <c r="C7" s="4" t="inlineStr">
        <is>
          <t>(2.00%)</t>
        </is>
      </c>
    </row>
    <row r="8">
      <c r="A8" s="4" t="inlineStr">
        <is>
          <t>Tax effect of permanent differences</t>
        </is>
      </c>
      <c r="B8" s="4" t="inlineStr">
        <is>
          <t>(0.40%)</t>
        </is>
      </c>
      <c r="C8" s="4" t="inlineStr">
        <is>
          <t>0.50%</t>
        </is>
      </c>
    </row>
    <row r="9">
      <c r="A9" s="4" t="inlineStr">
        <is>
          <t>Tax effect of general business credits</t>
        </is>
      </c>
      <c r="B9" s="4" t="inlineStr">
        <is>
          <t>(19.40%)</t>
        </is>
      </c>
      <c r="C9" s="4" t="inlineStr">
        <is>
          <t>24.30%</t>
        </is>
      </c>
    </row>
    <row r="10">
      <c r="A10" s="4" t="inlineStr">
        <is>
          <t>Tax effect of foreign tax credit</t>
        </is>
      </c>
      <c r="B10" s="4" t="inlineStr">
        <is>
          <t>(0.40%)</t>
        </is>
      </c>
      <c r="C10" s="4" t="inlineStr">
        <is>
          <t>2.00%</t>
        </is>
      </c>
    </row>
    <row r="11">
      <c r="A11" s="4" t="inlineStr">
        <is>
          <t>Uncertain tax positions</t>
        </is>
      </c>
      <c r="B11" s="4" t="inlineStr">
        <is>
          <t>(0.20%)</t>
        </is>
      </c>
      <c r="C11" s="4" t="inlineStr">
        <is>
          <t>0.30%</t>
        </is>
      </c>
    </row>
    <row r="12">
      <c r="A12" s="4" t="inlineStr">
        <is>
          <t>Return to provision update</t>
        </is>
      </c>
      <c r="B12" s="4" t="inlineStr">
        <is>
          <t>0.90%</t>
        </is>
      </c>
      <c r="C12" s="4" t="inlineStr">
        <is>
          <t>(173.80%)</t>
        </is>
      </c>
    </row>
    <row r="13">
      <c r="A13" s="4" t="inlineStr">
        <is>
          <t>Change in valuation allowance</t>
        </is>
      </c>
      <c r="B13" s="4" t="inlineStr">
        <is>
          <t>4.00%</t>
        </is>
      </c>
      <c r="C13" s="4" t="inlineStr">
        <is>
          <t>171.80%</t>
        </is>
      </c>
    </row>
    <row r="14">
      <c r="A14" s="4" t="inlineStr">
        <is>
          <t>Tax effect of permanent differences - Bargain Purchase Gain</t>
        </is>
      </c>
      <c r="B14" s="4" t="inlineStr">
        <is>
          <t>(129.70%)</t>
        </is>
      </c>
    </row>
    <row r="15">
      <c r="A15" s="4" t="inlineStr">
        <is>
          <t>Other</t>
        </is>
      </c>
      <c r="B15" s="4" t="inlineStr">
        <is>
          <t>(1.00%)</t>
        </is>
      </c>
      <c r="C15" s="4" t="inlineStr">
        <is>
          <t>0.90%</t>
        </is>
      </c>
    </row>
    <row r="16">
      <c r="A16" s="4" t="inlineStr">
        <is>
          <t>Effective tax rate</t>
        </is>
      </c>
      <c r="B16" s="4" t="inlineStr">
        <is>
          <t>(132.70%)</t>
        </is>
      </c>
      <c r="C16" s="4" t="inlineStr">
        <is>
          <t>52.20%</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IMPAIRMENT, ESTIMATED LEASE TERMINATION AND OTHER CLOSING COSTS (Details) - USD ($) $ in Thousands</t>
        </is>
      </c>
      <c r="B1" s="2" t="inlineStr">
        <is>
          <t>12 Months Ended</t>
        </is>
      </c>
    </row>
    <row r="2">
      <c r="B2" s="2" t="inlineStr">
        <is>
          <t>Jan. 03, 2021</t>
        </is>
      </c>
      <c r="C2" s="2" t="inlineStr">
        <is>
          <t>Dec. 29, 2019</t>
        </is>
      </c>
    </row>
    <row r="3">
      <c r="A3" s="3" t="inlineStr">
        <is>
          <t>Asset Impairments and Business Exit Costs</t>
        </is>
      </c>
    </row>
    <row r="4">
      <c r="A4" s="4" t="inlineStr">
        <is>
          <t>Asset impairments, net</t>
        </is>
      </c>
      <c r="B4" s="7" t="n">
        <v>5532</v>
      </c>
      <c r="C4" s="7" t="n">
        <v>282</v>
      </c>
    </row>
    <row r="5">
      <c r="A5" s="4" t="inlineStr">
        <is>
          <t>Asset impairment, estimated lease termination and other closing costs</t>
        </is>
      </c>
      <c r="B5" s="6" t="n">
        <v>5683</v>
      </c>
      <c r="C5" s="6" t="n">
        <v>1296</v>
      </c>
    </row>
    <row r="6">
      <c r="A6" s="4" t="inlineStr">
        <is>
          <t>Lease Termination Charges</t>
        </is>
      </c>
    </row>
    <row r="7">
      <c r="A7" s="3" t="inlineStr">
        <is>
          <t>Asset Impairments and Business Exit Costs</t>
        </is>
      </c>
    </row>
    <row r="8">
      <c r="A8" s="4" t="inlineStr">
        <is>
          <t>Business exit costs</t>
        </is>
      </c>
      <c r="B8" s="6" t="n">
        <v>169</v>
      </c>
      <c r="C8" s="6" t="n">
        <v>926</v>
      </c>
    </row>
    <row r="9">
      <c r="A9" s="4" t="inlineStr">
        <is>
          <t>Balance at Beginning of Period</t>
        </is>
      </c>
      <c r="B9" s="6" t="n">
        <v>8</v>
      </c>
      <c r="C9" s="6" t="n">
        <v>431</v>
      </c>
    </row>
    <row r="10">
      <c r="A10" s="4" t="inlineStr">
        <is>
          <t>Additions: Charged To Costs and Expenses</t>
        </is>
      </c>
      <c r="C10" s="6" t="n">
        <v>182</v>
      </c>
    </row>
    <row r="11">
      <c r="A11" s="4" t="inlineStr">
        <is>
          <t>Deductions: Credits to Costs and Expenses and Other Accounts</t>
        </is>
      </c>
      <c r="B11" s="6" t="n">
        <v>-8</v>
      </c>
      <c r="C11" s="6" t="n">
        <v>-605</v>
      </c>
    </row>
    <row r="12">
      <c r="A12" s="4" t="inlineStr">
        <is>
          <t>Balance at End of Period</t>
        </is>
      </c>
      <c r="C12" s="6" t="n">
        <v>8</v>
      </c>
    </row>
    <row r="13">
      <c r="A13" s="4" t="inlineStr">
        <is>
          <t>Restaurant Closure Expenses</t>
        </is>
      </c>
    </row>
    <row r="14">
      <c r="A14" s="3" t="inlineStr">
        <is>
          <t>Asset Impairments and Business Exit Costs</t>
        </is>
      </c>
    </row>
    <row r="15">
      <c r="A15" s="4" t="inlineStr">
        <is>
          <t>Business exit costs</t>
        </is>
      </c>
      <c r="B15" s="7" t="n">
        <v>-18</v>
      </c>
      <c r="C15" s="7" t="n">
        <v>8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VARIABLE INTEREST ENTITY (Details) - USD ($) $ in Thousands</t>
        </is>
      </c>
      <c r="B1" s="2" t="inlineStr">
        <is>
          <t>Jul. 18, 2018</t>
        </is>
      </c>
      <c r="C1" s="2" t="inlineStr">
        <is>
          <t>Dec. 29, 2019</t>
        </is>
      </c>
      <c r="D1" s="2" t="inlineStr">
        <is>
          <t>Oct. 27, 2019</t>
        </is>
      </c>
      <c r="E1" s="2" t="inlineStr">
        <is>
          <t>Jan. 03, 2021</t>
        </is>
      </c>
      <c r="F1" s="2" t="inlineStr">
        <is>
          <t>Dec. 29, 2019</t>
        </is>
      </c>
    </row>
    <row r="2">
      <c r="A2" s="3" t="inlineStr">
        <is>
          <t>Variable Interest Entities</t>
        </is>
      </c>
    </row>
    <row r="3">
      <c r="A3" s="4" t="inlineStr">
        <is>
          <t>Asset impairment</t>
        </is>
      </c>
      <c r="E3" s="7" t="n">
        <v>2423</v>
      </c>
    </row>
    <row r="4">
      <c r="A4" s="4" t="inlineStr">
        <is>
          <t>Expenses related to Mercury</t>
        </is>
      </c>
      <c r="F4" s="7" t="n">
        <v>748</v>
      </c>
    </row>
    <row r="5">
      <c r="A5" s="4" t="inlineStr">
        <is>
          <t>Net income (loss)</t>
        </is>
      </c>
      <c r="E5" s="6" t="n">
        <v>4267</v>
      </c>
      <c r="F5" s="6" t="n">
        <v>-1247</v>
      </c>
    </row>
    <row r="6">
      <c r="A6" s="4" t="inlineStr">
        <is>
          <t>Net loss attributable to non-controlling interest</t>
        </is>
      </c>
      <c r="E6" s="6" t="n">
        <v>680</v>
      </c>
      <c r="F6" s="6" t="n">
        <v>598</v>
      </c>
    </row>
    <row r="7">
      <c r="A7" s="4" t="inlineStr">
        <is>
          <t>Non-controlling interest</t>
        </is>
      </c>
      <c r="C7" s="7" t="n">
        <v>598</v>
      </c>
      <c r="E7" s="6" t="n">
        <v>1278</v>
      </c>
      <c r="F7" s="6" t="n">
        <v>598</v>
      </c>
    </row>
    <row r="8">
      <c r="A8" s="4" t="inlineStr">
        <is>
          <t>Property, equipment and leasehold improvements, net</t>
        </is>
      </c>
      <c r="C8" s="6" t="n">
        <v>19756</v>
      </c>
      <c r="E8" s="6" t="n">
        <v>32389</v>
      </c>
      <c r="F8" s="6" t="n">
        <v>19756</v>
      </c>
    </row>
    <row r="9">
      <c r="A9" s="4" t="inlineStr">
        <is>
          <t>Operating lease right-of-use assets</t>
        </is>
      </c>
      <c r="C9" s="6" t="n">
        <v>25962</v>
      </c>
      <c r="E9" s="6" t="n">
        <v>61634</v>
      </c>
      <c r="F9" s="6" t="n">
        <v>25962</v>
      </c>
    </row>
    <row r="10">
      <c r="A10" s="4" t="inlineStr">
        <is>
          <t>Inventory</t>
        </is>
      </c>
      <c r="C10" s="7" t="n">
        <v>1346</v>
      </c>
      <c r="E10" s="6" t="n">
        <v>2271</v>
      </c>
      <c r="F10" s="6" t="n">
        <v>1346</v>
      </c>
    </row>
    <row r="11">
      <c r="A11" s="4" t="inlineStr">
        <is>
          <t>Variable Interest Entity, Primary Beneficiary | Reportable Legal Entities</t>
        </is>
      </c>
    </row>
    <row r="12">
      <c r="A12" s="3" t="inlineStr">
        <is>
          <t>Variable Interest Entities</t>
        </is>
      </c>
    </row>
    <row r="13">
      <c r="A13" s="4" t="inlineStr">
        <is>
          <t>Expenses related to Mercury</t>
        </is>
      </c>
      <c r="F13" s="6" t="n">
        <v>598</v>
      </c>
    </row>
    <row r="14">
      <c r="A14" s="4" t="inlineStr">
        <is>
          <t>Net loss attributable to non-controlling interest</t>
        </is>
      </c>
      <c r="E14" s="6" t="n">
        <v>680</v>
      </c>
    </row>
    <row r="15">
      <c r="A15" s="4" t="inlineStr">
        <is>
          <t>Frederick, Maryland Restaurant</t>
        </is>
      </c>
    </row>
    <row r="16">
      <c r="A16" s="3" t="inlineStr">
        <is>
          <t>Variable Interest Entities</t>
        </is>
      </c>
    </row>
    <row r="17">
      <c r="A17" s="4" t="inlineStr">
        <is>
          <t>Asset impairment</t>
        </is>
      </c>
      <c r="F17" s="7" t="n">
        <v>200</v>
      </c>
    </row>
    <row r="18">
      <c r="A18" s="4" t="inlineStr">
        <is>
          <t>Gain on termination of lease</t>
        </is>
      </c>
      <c r="E18" s="6" t="n">
        <v>117</v>
      </c>
    </row>
    <row r="19">
      <c r="A19" s="4" t="inlineStr">
        <is>
          <t>Mercury</t>
        </is>
      </c>
    </row>
    <row r="20">
      <c r="A20" s="3" t="inlineStr">
        <is>
          <t>Variable Interest Entities</t>
        </is>
      </c>
    </row>
    <row r="21">
      <c r="A21" s="4" t="inlineStr">
        <is>
          <t>Promissory note</t>
        </is>
      </c>
      <c r="D21" s="7" t="n">
        <v>3900</v>
      </c>
    </row>
    <row r="22">
      <c r="A22" s="4" t="inlineStr">
        <is>
          <t>Interest rate on promissory note</t>
        </is>
      </c>
      <c r="D22" s="4" t="inlineStr">
        <is>
          <t>8.00%</t>
        </is>
      </c>
    </row>
    <row r="23">
      <c r="A23" s="4" t="inlineStr">
        <is>
          <t>Percentage of excess cash flows to be used to repay note receivable</t>
        </is>
      </c>
      <c r="D23" s="4" t="inlineStr">
        <is>
          <t>100.00%</t>
        </is>
      </c>
    </row>
    <row r="24">
      <c r="A24" s="4" t="inlineStr">
        <is>
          <t>Mercury</t>
        </is>
      </c>
    </row>
    <row r="25">
      <c r="A25" s="3" t="inlineStr">
        <is>
          <t>Variable Interest Entities</t>
        </is>
      </c>
    </row>
    <row r="26">
      <c r="A26" s="4" t="inlineStr">
        <is>
          <t>Ownership percentage</t>
        </is>
      </c>
      <c r="B26" s="4" t="inlineStr">
        <is>
          <t>20.00%</t>
        </is>
      </c>
      <c r="C26" s="4" t="inlineStr">
        <is>
          <t>20.00%</t>
        </is>
      </c>
    </row>
    <row r="27">
      <c r="A27" s="4" t="inlineStr">
        <is>
          <t>Clark Championship Products | Mercury</t>
        </is>
      </c>
    </row>
    <row r="28">
      <c r="A28" s="3" t="inlineStr">
        <is>
          <t>Variable Interest Entities</t>
        </is>
      </c>
    </row>
    <row r="29">
      <c r="A29" s="4" t="inlineStr">
        <is>
          <t>Ownership percentage</t>
        </is>
      </c>
      <c r="B29" s="4" t="inlineStr">
        <is>
          <t>80.00%</t>
        </is>
      </c>
    </row>
    <row r="30">
      <c r="A30" s="4" t="inlineStr">
        <is>
          <t>Mercury</t>
        </is>
      </c>
    </row>
    <row r="31">
      <c r="A31" s="3" t="inlineStr">
        <is>
          <t>Variable Interest Entities</t>
        </is>
      </c>
    </row>
    <row r="32">
      <c r="A32" s="4" t="inlineStr">
        <is>
          <t>Net income (loss)</t>
        </is>
      </c>
      <c r="E32" s="6" t="n">
        <v>-849</v>
      </c>
    </row>
    <row r="33">
      <c r="A33" s="4" t="inlineStr">
        <is>
          <t>Property, equipment and leasehold improvements, net</t>
        </is>
      </c>
      <c r="E33" s="6" t="n">
        <v>3100</v>
      </c>
    </row>
    <row r="34">
      <c r="A34" s="4" t="inlineStr">
        <is>
          <t>Operating lease right-of-use assets</t>
        </is>
      </c>
      <c r="E34" s="6" t="n">
        <v>1800</v>
      </c>
    </row>
    <row r="35">
      <c r="A35" s="4" t="inlineStr">
        <is>
          <t>Inventory</t>
        </is>
      </c>
      <c r="E35" s="7" t="n">
        <v>1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Jan. 03, 2021</t>
        </is>
      </c>
      <c r="C2" s="2" t="inlineStr">
        <is>
          <t>Dec. 29, 2019</t>
        </is>
      </c>
    </row>
    <row r="3">
      <c r="A3" s="4" t="inlineStr">
        <is>
          <t>Director</t>
        </is>
      </c>
    </row>
    <row r="4">
      <c r="A4" s="3" t="inlineStr">
        <is>
          <t>Related Party Transactions</t>
        </is>
      </c>
    </row>
    <row r="5">
      <c r="A5" s="4" t="inlineStr">
        <is>
          <t>Revenues and NAF contributions</t>
        </is>
      </c>
      <c r="B5" s="7" t="n">
        <v>1062</v>
      </c>
      <c r="C5" s="7" t="n">
        <v>1649</v>
      </c>
    </row>
    <row r="6">
      <c r="A6" s="4" t="inlineStr">
        <is>
          <t>Accounts receivable from related parties</t>
        </is>
      </c>
      <c r="B6" s="6" t="n">
        <v>207</v>
      </c>
      <c r="C6" s="6" t="n">
        <v>290</v>
      </c>
    </row>
    <row r="7">
      <c r="A7" s="4" t="inlineStr">
        <is>
          <t>Beneficial Owner</t>
        </is>
      </c>
    </row>
    <row r="8">
      <c r="A8" s="3" t="inlineStr">
        <is>
          <t>Related Party Transactions</t>
        </is>
      </c>
    </row>
    <row r="9">
      <c r="A9" s="4" t="inlineStr">
        <is>
          <t>Revenues and NAF contributions</t>
        </is>
      </c>
      <c r="B9" s="6" t="n">
        <v>515</v>
      </c>
      <c r="C9" s="6" t="n">
        <v>314</v>
      </c>
    </row>
    <row r="10">
      <c r="A10" s="4" t="inlineStr">
        <is>
          <t>Accounts receivable from related parties</t>
        </is>
      </c>
      <c r="B10" s="7" t="n">
        <v>52</v>
      </c>
      <c r="C10" s="7" t="n">
        <v>77</v>
      </c>
    </row>
    <row r="11">
      <c r="A11" s="4" t="inlineStr">
        <is>
          <t>Beneficial ownership percentage</t>
        </is>
      </c>
      <c r="B11" s="4" t="inlineStr">
        <is>
          <t>17.4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 Hamilton Commons v. Famous Daves of America</t>
        </is>
      </c>
      <c r="B1" s="2" t="inlineStr">
        <is>
          <t>1 Months Ended</t>
        </is>
      </c>
    </row>
    <row r="2">
      <c r="B2" s="2" t="inlineStr">
        <is>
          <t>Apr. 04, 2021USD ($)</t>
        </is>
      </c>
    </row>
    <row r="3">
      <c r="A3" s="3" t="inlineStr">
        <is>
          <t>Subsequent events</t>
        </is>
      </c>
    </row>
    <row r="4">
      <c r="A4" s="4" t="inlineStr">
        <is>
          <t>Settlement consideration</t>
        </is>
      </c>
      <c r="B4" s="7" t="n">
        <v>130000</v>
      </c>
    </row>
    <row r="5">
      <c r="A5" s="4" t="inlineStr">
        <is>
          <t>Amount due from landlord for liquor license at termination of lease</t>
        </is>
      </c>
      <c r="B5" s="8" t="n">
        <v>192994.5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VALUATION AND QUALIFYING ACCOUNTS (Details) - USD ($) $ in Thousands</t>
        </is>
      </c>
      <c r="B1" s="2" t="inlineStr">
        <is>
          <t>12 Months Ended</t>
        </is>
      </c>
    </row>
    <row r="2">
      <c r="B2" s="2" t="inlineStr">
        <is>
          <t>Jan. 03, 2021</t>
        </is>
      </c>
      <c r="C2" s="2" t="inlineStr">
        <is>
          <t>Dec. 29, 2019</t>
        </is>
      </c>
    </row>
    <row r="3">
      <c r="A3" s="4" t="inlineStr">
        <is>
          <t>Allowance For Doubtful Accounts</t>
        </is>
      </c>
    </row>
    <row r="4">
      <c r="A4" s="3" t="inlineStr">
        <is>
          <t>Valuation and Qualifying Accounts</t>
        </is>
      </c>
    </row>
    <row r="5">
      <c r="A5" s="4" t="inlineStr">
        <is>
          <t>Balance at Beginning of Period</t>
        </is>
      </c>
      <c r="B5" s="7" t="n">
        <v>132</v>
      </c>
      <c r="C5" s="7" t="n">
        <v>192</v>
      </c>
    </row>
    <row r="6">
      <c r="A6" s="4" t="inlineStr">
        <is>
          <t>Additions: Charged To Costs and Expenses</t>
        </is>
      </c>
      <c r="B6" s="6" t="n">
        <v>145</v>
      </c>
      <c r="C6" s="6" t="n">
        <v>74</v>
      </c>
    </row>
    <row r="7">
      <c r="A7" s="4" t="inlineStr">
        <is>
          <t>Deductions: Credits to Costs and Expenses and Other Accounts</t>
        </is>
      </c>
      <c r="C7" s="6" t="n">
        <v>-134</v>
      </c>
    </row>
    <row r="8">
      <c r="A8" s="4" t="inlineStr">
        <is>
          <t>Balance at End of Period</t>
        </is>
      </c>
      <c r="B8" s="6" t="n">
        <v>277</v>
      </c>
      <c r="C8" s="6" t="n">
        <v>132</v>
      </c>
    </row>
    <row r="9">
      <c r="A9" s="4" t="inlineStr">
        <is>
          <t>Lease Termination Costs and Asset Retirement Obligations</t>
        </is>
      </c>
    </row>
    <row r="10">
      <c r="A10" s="3" t="inlineStr">
        <is>
          <t>Valuation and Qualifying Accounts</t>
        </is>
      </c>
    </row>
    <row r="11">
      <c r="A11" s="4" t="inlineStr">
        <is>
          <t>Balance at Beginning of Period</t>
        </is>
      </c>
      <c r="B11" s="6" t="n">
        <v>8</v>
      </c>
      <c r="C11" s="6" t="n">
        <v>431</v>
      </c>
    </row>
    <row r="12">
      <c r="A12" s="4" t="inlineStr">
        <is>
          <t>Additions: Charged To Costs and Expenses</t>
        </is>
      </c>
      <c r="C12" s="6" t="n">
        <v>182</v>
      </c>
    </row>
    <row r="13">
      <c r="A13" s="4" t="inlineStr">
        <is>
          <t>Deductions: Credits to Costs and Expenses and Other Accounts</t>
        </is>
      </c>
      <c r="B13" s="7" t="n">
        <v>-8</v>
      </c>
      <c r="C13" s="6" t="n">
        <v>-605</v>
      </c>
    </row>
    <row r="14">
      <c r="A14" s="4" t="inlineStr">
        <is>
          <t>Balance at End of Period</t>
        </is>
      </c>
      <c r="C14" s="7" t="n">
        <v>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STAURANT ACQUISITIONS</t>
        </is>
      </c>
      <c r="B1" s="2" t="inlineStr">
        <is>
          <t>12 Months Ended</t>
        </is>
      </c>
    </row>
    <row r="2">
      <c r="B2" s="2" t="inlineStr">
        <is>
          <t>Jan. 03, 2021</t>
        </is>
      </c>
    </row>
    <row r="3">
      <c r="A3" s="3" t="inlineStr">
        <is>
          <t>Restaurant Acquisitions</t>
        </is>
      </c>
    </row>
    <row r="4">
      <c r="A4" s="4" t="inlineStr">
        <is>
          <t>Restaurant Acquisitions</t>
        </is>
      </c>
      <c r="B4" s="4" t="inlineStr">
        <is>
          <t>(2) RESTAURANT ACQUISITIONS On March 4, 2019, the Company completed the acquisition of the assets and operations of four Famous Dave's restaurants in Colorado (the “Colorado Restaurants”). The sellers of the Colorado Restaurants were Legendary BBQ, Inc., Quebec Square BBQ, Inc., Cornerstar BBQ, Inc., Razorback BBQ, Inc., and Larkridge BBQ, Inc. Pursuant to the same purchase agreement as the acquisition of the Colorado Restaurants, on June 3, 2019, the Company completed the acquisition of the assets and operations of , which are reflected in general and administrative expenses, plus the assumption of the gift card liability associated with the restaurants. Accounts receivable amounts owed to the Company reduced the cash required to be paid for the purchase price. The Company also purchased inventory on hand as of the acquisition dates. Effective as of the closing date of the acquisitions, the franchise agreements for the Colorado Restaurants and the Grand Junction Restaurant were terminated. The acquisition was accounted for using the purchase method of accounting in accordance with ASC 805 “Business Combinations” and, accordingly, these consolidated statements of operations include the results of these operations from the date of acquisition. ​ ​ ​ ​ ​ (in thousands) ​ ​ ​ Assets acquired: ​ ​ ​ Cash and cash equivalents ​ $ 13 Inventory ​ ​ 176 Property, plant, equipment and leasehold improvements, net ​ ​ 3,139 Lease right-of-use asset, net of unfavorable lease value ​ ​ 6,729 Identifiable intangible assets, net ​ ​ 1,368 Total identifiable assets acquired ​ ​ 11,425 Liabilities assumed: ​ ​ ​ Gift card liability ​ ​ (182) Lease liability ​ ​ (7,116) Net assets acquired ​ ​ 4,127 Goodwill ​ ​ 373 Total consideration transferred ​ $ 4,500 ​ On July 10, 2019, the Company completed the acquisition of the assets and operations of four Famous Dave's restaurants in Arizona (the “Arizona Restaurants”). The sellers of the Arizona Restaurants were Desert Ribs LLC, Famous Charlie LLC, Famous Freddie LLC, Famous Gracie LLC, and Famous George LLC, which were franchisees of the Company. The acquisition of the Arizona Restaurants was pursuant to the Purchase Agreement, as filed on June 26, 2019, resulting from a stalking horse bid in the sale process conducted under Sections 363 and 365 of Chapter 11 of the U.S. Bankruptcy Code. The purchase price of the Arizona Restaurants was approximately million for the assumption of gift card and other liabilities as specified in the Purchase Agreement, settlement of outstanding franchise billings, and fees related to debtor-in-possession financing. The Company incurred acquisition costs of approximately The acquisition was accounted for using the purchase method of accounting in accordance with ASC 805 “Business Combinations” and, accordingly, these consolidated statements of operations include the results of these operations from the date of acquisition. ​ ​ ​ ​ ​ (in thousands) ​ ​ ​ Assets acquired: ​ ​ ​ Cash and cash equivalents ​ $ 12 Inventory ​ ​ 103 Property, plant, equipment and leasehold improvements, net ​ ​ 5,177 Lease right-of-use asset, net of unfavorable lease value ​ ​ 731 Total identifiable assets acquired ​ ​ 6,023 Liabilities assumed: ​ ​ ​ Gift card liability ​ ​ (428) Lease liability ​ ​ (2,992) Net assets acquired ​ ​ 2,603 Goodwill ​ ​ 415 Total consideration transferred ​ $ 3,018 ​ The following table presents the allocation of assets acquired and liabilities assumed for individually immaterial acquisitions during the twelve months ended December 29, 2019: ​ ​ ​ ​ ​ ​ ​ ​ (in thousands) ​ ​ ​ ​ ​ ​ Assets acquired: ​ ​ ​ ​ ​ ​ Cash and cash equivalents ​ ​ ​ ​ $ 15 Inventory ​ ​ ​ ​ ​ 202 Property, plant, equipment and leasehold improvements, net ​ ​ ​ ​ ​ 362 Lease right-of-use asset, net of unfavorable lease value ​ ​ ​ ​ ​ 6,109 Identifiable intangible assets, net ​ ​ ​ ​ ​ 728 Total identifiable assets acquired ​ ​ ​ ​ ​ 7,416 Liabilities assumed: ​ ​ ​ ​ ​ ​ Gift card liability ​ ​ ​ ​ ​ (71) Lease liability ​ ​ ​ ​ ​ (6,715) Net assets acquired ​ ​ ​ ​ ​ 630 Gain on bargain purchase ​ ​ ​ ​ ​ (178) Total consideration transferred ​ ​ ​ ​ $ 452 ​ On March 16, 2020, the Company completed the acquisition of the assets and operations of a Real Urban Barbeque restaurant in Vernon Hills, Illinois from Real Urban Barbeque VH LLC. The contract purchase price of the restaurant was approximately liability . On February 11, 2020, the Company entered into an Asset Purchase Agreement with Granite City Food &amp; Brewery Ltd. (“Granite City”) to acquire certain assets associated with Granite City restaurants in connection with the Chapter 11 filing of Granite City. The Granite City Acquisition was approved by the Bankruptcy Court at a hearing on February 21, 2020. The purchase price for the assets purchased was including gift card liability and cure costs. On March 9, 2020, the Company closed the Granite City Acquisition with cash on hand and borrowing under its existing loan agreement with Choice Bank. The Granite City Acquisition was accounted for using the purchase method of accounting in accordance with ASC 805 “Business Combinations” and, accordingly, the consolidated statements of operations include the results of these operations from the date of acquisition. The assets acquired and the liabilities assumed were recorded at estimated fair values based on information available as of the end fiscal 2020. The following table presents the allocation of assets acquired and liabilities assumed for the Granite City Acquisition: ​ ​ ​ ​ ​ (in thousands) ​ ​ ​ Assets acquired: ​ ​ ​ Cash and cash equivalents ​ $ 128 Inventory ​ ​ 980 Property, plant, equipment and leasehold improvements, net ​ ​ 17,818 Lease right-of-use asset, net of unfavorable lease value ​ ​ 50,968 Identifiable intangible assets, net ​ ​ 8,329 Total identifiable assets acquired ​ ​ 78,223 Liabilities assumed: ​ ​ ​ Gift card liability ​ ​ (3,923) Lease liability ​ ​ (50,968) Deferred tax liability ​ ​ (4,752) Net assets acquired ​ ​ 18,580 Gain on bargain purchase ​ ​ 13,246 Total cash consideration ​ $ 5,334 ​ Unaudited pro forma results of operations for the fiscal years ended January 3, 2021 and December 29, 2019 as if the Company had acquired the operations of the above referenced acquisitions at the beginning of each period presented is as follows. The pro forma results include estimates and assumptions which management believes are reasonable. However, pro forma results are not necessarily indicative of the results that would have occurred if the business combination had been in effect on the dates indicated, or which may result in the future. ​ ​ ​ ​ ​ ​ ​ ​ ​ ​ Fiscal Years Ended ​ ​ January 3, 2021 ​ December 29, 2019 (in thousands) ​ ​ ​ ​ Pro forma revenues ​ $ 133,841 ​ $ 170,384 Pro forma net income attributable to shareholders ​ $ 3,929 ​ $ 2,312 Basic pro forma net income per share attributable to shareholders ​ $ 0.43 ​ $ 0.25 Diluted pro forma net income per share attributable to shareholders ​ $ 0.43 ​ $ 0.2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Jan. 03, 2021</t>
        </is>
      </c>
    </row>
    <row r="3">
      <c r="A3" s="3" t="inlineStr">
        <is>
          <t>Inventories</t>
        </is>
      </c>
    </row>
    <row r="4">
      <c r="A4" s="4" t="inlineStr">
        <is>
          <t>Inventories</t>
        </is>
      </c>
      <c r="B4" s="4" t="inlineStr">
        <is>
          <t>​ (3) INVENTORIES Inventories consisted approximately of the following at: ​ ​ ​ ​ ​ ​ ​ ​ (in thousands) ​ January 3, 2021 ​ December 29, 2019 Food and beverage ​ $ 1,559 ​ $ 798 Smallwares and supplies ​ 712 ​ 548 ​ ​ $ 2,271 ​ $ 1,3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2T16:05:11Z</dcterms:created>
  <dcterms:modified xmlns:dcterms="http://purl.org/dc/terms/" xmlns:xsi="http://www.w3.org/2001/XMLSchema-instance" xsi:type="dcterms:W3CDTF">2021-04-02T16:05:11Z</dcterms:modified>
</cp:coreProperties>
</file>